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CKGROUND AND BASIS OF PRESENT" sheetId="8" r:id="rId8"/>
    <s:sheet name="RECENT ACCOUNTING DEVELOPMENTS" sheetId="9" r:id="rId9"/>
    <s:sheet name="SUPPLEMENTAL FINANCIAL STATEMEN" sheetId="10" r:id="rId10"/>
    <s:sheet name="ACQUISITIONS AND DISPOSITIONS" sheetId="11" r:id="rId11"/>
    <s:sheet name="INTANGIBLES AND OTHER ASSETS" sheetId="12" r:id="rId12"/>
    <s:sheet name="DEBT" sheetId="13" r:id="rId13"/>
    <s:sheet name="RETIREMENT AND OTHER POSTRETIRE" sheetId="14" r:id="rId14"/>
    <s:sheet name="DERIVATIVE INSTRUMENTS AND HEDG" sheetId="15" r:id="rId15"/>
    <s:sheet name="FAIR VALUE OF FINANCIAL INSTRUM" sheetId="16" r:id="rId16"/>
    <s:sheet name="RELATED PARTY TRANSACTIONS" sheetId="17" r:id="rId17"/>
    <s:sheet name="RESTRUCTURING CHARGES" sheetId="18" r:id="rId18"/>
    <s:sheet name="NEW MARKET TAX CREDIT ENTITIES" sheetId="19" r:id="rId19"/>
    <s:sheet name="COMMITMENTS AND CONTINGENCIES" sheetId="20" r:id="rId20"/>
    <s:sheet name="INFORMATION BY INDUSTRY SEGMENT" sheetId="21" r:id="rId21"/>
    <s:sheet name="CONDENSED CONSOLIDATING FINANCI" sheetId="22" r:id="rId22"/>
    <s:sheet name="SUPPLEMENTAL FINANCIAL STATEM23" sheetId="23" r:id="rId23"/>
    <s:sheet name="ACQUISITIONS AND DISPOSITIONS  " sheetId="24" r:id="rId24"/>
    <s:sheet name="INTANGIBLES AND OTHER ASSETS (T" sheetId="25" r:id="rId25"/>
    <s:sheet name="DEBT (Tables)" sheetId="26" r:id="rId26"/>
    <s:sheet name="RETIREMENT AND OTHER POSTRETI27" sheetId="27" r:id="rId27"/>
    <s:sheet name="DERIVATIVE INSTRUMENTS AND HE28" sheetId="28" r:id="rId28"/>
    <s:sheet name="FAIR VALUE OF FINANCIAL INSTR29" sheetId="29" r:id="rId29"/>
    <s:sheet name="RESTRUCTURING CHARGES (Tables)" sheetId="30" r:id="rId30"/>
    <s:sheet name="NEW MARKET TAX CREDIT ENTITIES " sheetId="31" r:id="rId31"/>
    <s:sheet name="INFORMATION BY INDUSTRY SEGME32" sheetId="32" r:id="rId32"/>
    <s:sheet name="CONDENSED CONSOLIDATING FINAN33" sheetId="33" r:id="rId33"/>
    <s:sheet name="Background and Basis of Prese34" sheetId="34" r:id="rId34"/>
    <s:sheet name="SUPPLEMENTAL FINANCIAL STATEM35" sheetId="35" r:id="rId35"/>
    <s:sheet name="SUPPLEMENTAL FINANCIAL STATEM36" sheetId="36" r:id="rId36"/>
    <s:sheet name="SUPPLEMENTAL FINANCIAL STATEM37" sheetId="37" r:id="rId37"/>
    <s:sheet name="SUPPLEMENTAL FINANCIAL STATEM38" sheetId="38" r:id="rId38"/>
    <s:sheet name="ACQUISITIONS AND DISPOSITIONS A" sheetId="39" r:id="rId39"/>
    <s:sheet name="ACQUISITIONS AND DISPOSITIONS (" sheetId="40" r:id="rId40"/>
    <s:sheet name="ACQUISITIONS AND DISPOSITIONS41" sheetId="41" r:id="rId41"/>
    <s:sheet name="INTANGIBLES AND OTHER ASSETS  -" sheetId="42" r:id="rId42"/>
    <s:sheet name="INTANGIBLES AND OTHER ASSETS 43" sheetId="43" r:id="rId43"/>
    <s:sheet name="INTANGIBLES AND OTHER ASSETS 44" sheetId="44" r:id="rId44"/>
    <s:sheet name="INTANGIBLES AND OTHER ASSETS 45" sheetId="45" r:id="rId45"/>
    <s:sheet name="DEBT  - Summary of Debt (Detail" sheetId="46" r:id="rId46"/>
    <s:sheet name="DEBT  - Summary of Long Term De" sheetId="47" r:id="rId47"/>
    <s:sheet name="DEBT  - Interest Expense Relate" sheetId="48" r:id="rId48"/>
    <s:sheet name="DEBT  - Additional Information " sheetId="49" r:id="rId49"/>
    <s:sheet name="DEBT (New Page Debt) (Details)" sheetId="50" r:id="rId50"/>
    <s:sheet name="RETIREMENT AND OTHER POSTRETI51" sheetId="51" r:id="rId51"/>
    <s:sheet name="RETIREMENT AND OTHER POSTRETI52" sheetId="52" r:id="rId52"/>
    <s:sheet name="DERIVATIVE INSTRUMENTS AND HE53" sheetId="53" r:id="rId53"/>
    <s:sheet name="DERIVATIVE INSTRUMENTS AND HE54" sheetId="54" r:id="rId54"/>
    <s:sheet name="FAIR VALUE OF FINANCIAL INSTR55" sheetId="55" r:id="rId55"/>
    <s:sheet name="RELATED PARTY TRANSACTIONS  - A" sheetId="56" r:id="rId56"/>
    <s:sheet name="RESTRUCTURING CHARGES (Addition" sheetId="57" r:id="rId57"/>
    <s:sheet name="RESTRUCTURING CHARGES  (Charges" sheetId="58" r:id="rId58"/>
    <s:sheet name="RESTRUCTURING CHARGES (Restruct" sheetId="59" r:id="rId59"/>
    <s:sheet name="NEW MARKET TAX CREDIT ENTITIE60" sheetId="60" r:id="rId60"/>
    <s:sheet name="NEW MARKET TAX CREDIT ENTITIE61" sheetId="61" r:id="rId61"/>
    <s:sheet name="COMMITMENTS AND CONTINGENCIES  " sheetId="62" r:id="rId62"/>
    <s:sheet name="- Additional Information (Detai" sheetId="63" r:id="rId63"/>
    <s:sheet name="INFORMATION BY INDUSTRY SEGME64" sheetId="64" r:id="rId64"/>
    <s:sheet name="CONDENSED CONSOLIDATING FINAN65" sheetId="65" r:id="rId65"/>
    <s:sheet name="CONDENSED CONSOLIDATING FINAN66" sheetId="66" r:id="rId66"/>
    <s:sheet name="CONDENSED CONSOLIDATING FINAN67" sheetId="67" r:id="rId67"/>
    <s:sheet name="CONDENSED CONSOLIDATING FINAN68" sheetId="68" r:id="rId68"/>
    <s:sheet name="CONDENSED CONSOLIDATING FINAN69" sheetId="69" r:id="rId69"/>
  </s:sheets>
  <s:definedNames/>
  <s:calcPr calcId="124519" calcMode="auto" fullCalcOnLoad="1"/>
</s:workbook>
</file>

<file path=xl/sharedStrings.xml><?xml version="1.0" encoding="utf-8"?>
<sst xmlns="http://schemas.openxmlformats.org/spreadsheetml/2006/main" uniqueCount="677">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VRSZ</t>
  </si>
  <si>
    <t>Current Fiscal Year End Date</t>
  </si>
  <si>
    <t>--12-31</t>
  </si>
  <si>
    <t>Entity Common Stock, Shares Outstanding</t>
  </si>
  <si>
    <t>Entity Registrant Name</t>
  </si>
  <si>
    <t>VERSO CORPORATION</t>
  </si>
  <si>
    <t>Entity Central Index Key</t>
  </si>
  <si>
    <t>Entity Filer Category</t>
  </si>
  <si>
    <t>Smaller Reporting Company</t>
  </si>
  <si>
    <t>VERSO PAPER HOLDINGS LLC</t>
  </si>
  <si>
    <t>Non-accelerated Filer</t>
  </si>
  <si>
    <t>UNAUDITED CONDENSED CONSOLIDATED BALANCE SHEETS - USD ($) $ in Millions</t>
  </si>
  <si>
    <t>Dec. 31, 2014</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Liabilities related to assets held for sale</t>
  </si>
  <si>
    <t>Total current liabilities</t>
  </si>
  <si>
    <t>Long-term debt</t>
  </si>
  <si>
    <t>Other liabilities</t>
  </si>
  <si>
    <t>Total liabilities</t>
  </si>
  <si>
    <t>Commitments and contingencies (Note 13)</t>
  </si>
  <si>
    <t>Equity:</t>
  </si>
  <si>
    <t>Preferred stock -- par value $0.01 (20,000,000 shares authorized, no shares issued)</t>
  </si>
  <si>
    <t>Common stock -- par value $0.01 (250,000,000 shares authorized with 82,115,543 shares issued and 81,877,254 outstanding on September 30, 2015, and with 53,434,698 shares issued and 53,336,634 outstanding on December 31, 2014)</t>
  </si>
  <si>
    <t>Treasury stock -- at cost (238,289 shares on September 30, 2015 and 98,064 shares on December 31, 2014)</t>
  </si>
  <si>
    <t>Paid-in-capital</t>
  </si>
  <si>
    <t>Retained deficit</t>
  </si>
  <si>
    <t>Accumulated other comprehensive loss</t>
  </si>
  <si>
    <t>Total deficit</t>
  </si>
  <si>
    <t>Total liabilities and equity</t>
  </si>
  <si>
    <t>UNAUDITED 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OPERATIONS - USD ($) shares in Thousands, $ in Millions</t>
  </si>
  <si>
    <t>3 Months Ended</t>
  </si>
  <si>
    <t>Sep. 30, 2014</t>
  </si>
  <si>
    <t>Net sales</t>
  </si>
  <si>
    <t>Costs and expenses:</t>
  </si>
  <si>
    <t>Cost of products sold (exclusive of depreciation, amortization and depletion)</t>
  </si>
  <si>
    <t>Depreciation, amortization and depletion (exclusive of accelerated depreciation included in restructuring charges)</t>
  </si>
  <si>
    <t>Selling, general and administrative expenses</t>
  </si>
  <si>
    <t>Restructuring charges</t>
  </si>
  <si>
    <t>Total operating expenses</t>
  </si>
  <si>
    <t>Operating (loss) income</t>
  </si>
  <si>
    <t>Interest expense</t>
  </si>
  <si>
    <t>Other loss, net</t>
  </si>
  <si>
    <t>Loss before income taxes</t>
  </si>
  <si>
    <t>Income tax benefit</t>
  </si>
  <si>
    <t>Net loss</t>
  </si>
  <si>
    <t>Loss per common share:</t>
  </si>
  <si>
    <t>Basic loss per share (usd per share)</t>
  </si>
  <si>
    <t>Diluted loss per share (usd per share)</t>
  </si>
  <si>
    <t>Weighted average common shares outstanding (in thousands)</t>
  </si>
  <si>
    <t>Basic (shares)</t>
  </si>
  <si>
    <t>Diluted (shares)</t>
  </si>
  <si>
    <t>Interest income</t>
  </si>
  <si>
    <t>UNAUDITED CONDENSED CONSOLIDATED STATEMENTS OF COMPREHENSIVE INCOME - USD ($) $ in Millions</t>
  </si>
  <si>
    <t>Other comprehensive income:</t>
  </si>
  <si>
    <t>Defined benefit pension plan amortization of net loss and prior service cost</t>
  </si>
  <si>
    <t>Other comprehensive income</t>
  </si>
  <si>
    <t>Comprehensive loss</t>
  </si>
  <si>
    <t>UNAUDITED CONDENSED CONSOLIDATED STATEMENTS OF CHANGES IN STOCKHOLDERS' EQUITY - USD ($) $ in Millions</t>
  </si>
  <si>
    <t>Total</t>
  </si>
  <si>
    <t>Common Stock</t>
  </si>
  <si>
    <t>Treasury Stock</t>
  </si>
  <si>
    <t>Paid-in-Capital</t>
  </si>
  <si>
    <t>Paid-in-CapitalVERSO PAPER HOLDINGS LLC</t>
  </si>
  <si>
    <t>Retained Deficit</t>
  </si>
  <si>
    <t>Retained DeficitVERSO PAPER HOLDINGS LLC</t>
  </si>
  <si>
    <t>Accumulated Other Comprehensive Income (Loss)</t>
  </si>
  <si>
    <t>Accumulated Other Comprehensive Income (Loss)VERSO PAPER HOLDINGS LLC</t>
  </si>
  <si>
    <t>Common Stock, Shares, Beginning of the Period at Dec. 31, 2013</t>
  </si>
  <si>
    <t>Stockholders' Equity Beginning of Period at Dec. 31, 2013</t>
  </si>
  <si>
    <t>Treasury stock, Shares Beginning of Period at Dec. 31, 2013</t>
  </si>
  <si>
    <t>Member's Equity Beginning of Period at Dec. 31, 2013</t>
  </si>
  <si>
    <t>Increase (Decrease) in Stockholders' Equity [Roll Forward]</t>
  </si>
  <si>
    <t>Contribution from parent (Return of capital)</t>
  </si>
  <si>
    <t>Treasury shares acquired (in shares)</t>
  </si>
  <si>
    <t>Treasury shares acquired</t>
  </si>
  <si>
    <t>Stock option exercise (in shares)</t>
  </si>
  <si>
    <t>Stock option exercise</t>
  </si>
  <si>
    <t>Common stock issued for restricted stock, net (in shares)</t>
  </si>
  <si>
    <t>Common stock issued for restricted stock, net</t>
  </si>
  <si>
    <t>Stock issued for NewPage acquisition</t>
  </si>
  <si>
    <t>Stock issued for convertible warrants</t>
  </si>
  <si>
    <t>Equity award expense</t>
  </si>
  <si>
    <t>Common Stock, Shares, End of the Period at Sep. 30, 2014</t>
  </si>
  <si>
    <t>Stockholders' Equity End of Period at Sep. 30, 2014</t>
  </si>
  <si>
    <t>Treasury stock, Shares End of Period at Sep. 30, 2014</t>
  </si>
  <si>
    <t>Member's Equity End of Period at Sep. 30, 2014</t>
  </si>
  <si>
    <t>Common Stock, Shares, Beginning of the Period at Dec. 31, 2014</t>
  </si>
  <si>
    <t>Stockholders' Equity Beginning of Period at Dec. 31, 2014</t>
  </si>
  <si>
    <t>Treasury stock, Shares Beginning of Period at Dec. 31, 2014</t>
  </si>
  <si>
    <t>Member's Equity Beginning of Period at Dec. 31, 2014</t>
  </si>
  <si>
    <t>Stock issued for NewPage acquisition ( in shares)</t>
  </si>
  <si>
    <t>Stock issued for convertible warrants (in shares)</t>
  </si>
  <si>
    <t>Common Stock, Shares, End of the Period at Sep. 30, 2015</t>
  </si>
  <si>
    <t>Stockholders' Equity End of Period at Sep. 30, 2015</t>
  </si>
  <si>
    <t>Treasury stock, Shares End of Period at Sep. 30, 2015</t>
  </si>
  <si>
    <t>Member's Equity End of Period at Sep. 30, 2015</t>
  </si>
  <si>
    <t>UNAUDITED CONDENSED CONSOLIDATED STATEMENTS OF CASH FLOWS - USD ($) $ in Millions</t>
  </si>
  <si>
    <t>Net cash used in operating activities</t>
  </si>
  <si>
    <t>Cash Flows From Investing Activities:</t>
  </si>
  <si>
    <t>Proceeds from sale of assets</t>
  </si>
  <si>
    <t>Transfers from restricted cash, net</t>
  </si>
  <si>
    <t>Capital expenditures</t>
  </si>
  <si>
    <t>Acquisition, net of cash acquired</t>
  </si>
  <si>
    <t>Acquisition of investment securities</t>
  </si>
  <si>
    <t>Other investing activities</t>
  </si>
  <si>
    <t>Net cash provided by (used in) investing activities</t>
  </si>
  <si>
    <t>Cash Flows From Financing Activities:</t>
  </si>
  <si>
    <t>Borrowings on revolving credit facilities</t>
  </si>
  <si>
    <t>Payments on revolving credit facilities</t>
  </si>
  <si>
    <t>Debt issuance costs</t>
  </si>
  <si>
    <t>Repayment of long-term debt</t>
  </si>
  <si>
    <t>Contribution from Verso</t>
  </si>
  <si>
    <t>Net cash provided by financing activities</t>
  </si>
  <si>
    <t>Change in cash and cash equivalents</t>
  </si>
  <si>
    <t>Cash and cash equivalents at beginning of period</t>
  </si>
  <si>
    <t>Cash and cash equivalents at end of period</t>
  </si>
  <si>
    <t>Noncash investing and financing activities:</t>
  </si>
  <si>
    <t>Notes issued for NewPage acquisition</t>
  </si>
  <si>
    <t>Conversion of accrued interest to long-term debt</t>
  </si>
  <si>
    <t>Reductions in long-term debt for debt modification</t>
  </si>
  <si>
    <t>Increase in long-term debt from paid in kind (PIK) interest</t>
  </si>
  <si>
    <t>BACKGROUND AND BASIS OF PRESENTATION</t>
  </si>
  <si>
    <t>Organization, Consolidation and Presentation of Financial Statements [Abstract]</t>
  </si>
  <si>
    <t>BACKGROUND AND BASIS OF PRESENTATION Within our organization, Verso Corporation , formerly named Verso Paper Corp.,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n indirect, wholly owned subsidiary of Verso; the term “NewPage Corp” refers to NewPage Corporation, an indirect, wholly owned subsidiary of NewPage; and the term for any such entity includes its direct and indirect subsidiaries when referring to the entity’s consolidated financial condition or results. Unless otherwise noted, references to “Verso,” “we,” “us,” and “our” refer collectively to Verso Corporation and Verso Holdings. Other than Verso’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and Verso Holdings. This report contains the Unaudited Condensed Consolidated Financial Statements of Verso and Verso Holdings as of September 30, 2015 , and for the three-month and nine-month periods ended September 30, 2015 and 2014 . The December 31, 2014 , Unaudited Condensed Consolidated Balance Sheet data was derived from audited financial statements but i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and Verso Holdings contained in their respective Annual Reports on Form 10-K for the year ended December 31, 2014 . On January 3, 2014, Verso, Verso Merger Sub Inc.,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see Note 4). As such, the Unaudited Condensed Consolidated Financial Statements for the three-month and nine-month periods ended September 30, 2015 , include the results of operations of NewPage beginning January 7, 2015. We have also elected to change our reporting increment from thousands to millions. We operate in the following two market segments: paper and pulp (see Note 14).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We have historically relied primarily upon cash flow from operations and borrowings under our revolving credit facilities to fund our operations, capital expenditures and debt service requirements. Our recent financial results have included several years of operating losses and cash flows used in operations. We are highly leveraged, with $2,806 million (see Note 6) in borrowings outstanding under our existing financing arrangements as of September 30, 2015 , including the NewPage Corp revolving credit facility, the “NewPage ABL Facility,” and floating rate senior secured term loan, the “NewPage Term Loan Facility.” Also as of September 30, 2015 , we had $8 million available for future borrowings under the Verso Holdings revolving credit facilities and $54 million available for future borrowings under the NewPage ABL Facility (see Note 6). Our indebtedness results in us dedicating a substantial portion of our cash flows from operations to payments for our debt service, thereby reducing the availability of our cash flows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We have certain significant cash use requirements over the next twelve months outside of operations, including debt service requirements (see Note 6), integration costs associated with the NewPage acquisition (see Note 4), and restructuring costs related to both the NewPage acquisition and the recently announced production capacity reductions at our Androscoggin and Wickliffe mills (see Note 11). Our projected fixed debt service payments over the next twelve months through September 30, 2016 , based on our current borrowings and floating interest rates at September 30, 2015 , and without taking into account repayments related to our revolving credit facilities, are approximately $352 million , of which approximately $72 million is principal (approximately $3 million in the fourth quarter of 2015 and approximately $9 million , $9 million and $50 million in the first, second and third quarters of 2016, respectively) and approximately $280 million is interest (approximately $20 million in the fourth quarter of 2015 and approximately $120 million , $20 million and $120 million in the first, second and third quarters of 2016, respectively). Our debt arrangements also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securing the indebtedness. The accompanying Unaudited Condensed Consolidated Financial Statements have been prepared assuming that we will continue as a going concern. However, based on our liquidity position as of September 30, 2015, and our projections of operating results and cash flows for the remainder of 2015 and 2016, we anticipate that we will not have sufficient resources to fund our most significant future cash obligations and, therefore, we believe that there is substantial doubt about our ability to continue as a going concern for the next twelve months. In addition, based on our recent operating performance, the ability of NewPage Corp to comply with the Total Net Leverage Ratio covenant in the NewPage Term Loan Facility over the next twelve months is particularly vulnerable to declines in our operating performance compared to our projections. As of September 30, 2015, a decrease of $2 million of Adjusted EBITDA would have resulted in noncompliance with the Total Net Leverage Ratio covenant, and it is reasonably possible that NewPage Corp will not comply with the quarterly Total Net Leverage Ratio covenant at the end of upcoming quarters. The calculation of Adjusted EBITDA that is used in calculating the Total Net Leverage Ratio includes adjustments, such as pro forma adjustments for management’s projections of expected savings from our profitability program. In the event that NewPage Corp is unable to comply with the Total Net Leverage Ratio covenant in a future quarter, Verso Holdings has the option to make capital contributions for the amount of the shortfall without triggering an event of default. However, Verso Holdings may not have sufficient liquidity to fund any such capital contribution. A breach of the Total Net Leverage Ratio covenant, if a sufficient capital contribution could not be made to cure the breach, would represent an event of default under the NewPage Term Loan Facility and would trigger cross-default provisions of our other credit facilities. In addition, our lenders would have the right to make any loans then outstanding immediately due and payable, which would trigger cross-default provisions under our indentures, and would no longer be obligated to extend further credit to us. As a result of our cash flow and liquidity concerns, we have begun evaluating potential alternatives for the restructuring of our balance sheet. We have engaged PJT Partners L.P. to provide us with restructuring and transactional services and O’Melveny &amp; Myers LLP to provide us with restructuring legal advice and assistance. We have begun discussions with certain of our creditor constituencies to explore potential restructuring alternatives. We also are exploring opportunities to raise funds through potential sales of certain of our mills and related facilities, which may include the Stevens Point, Androscoggin and Duluth mills, our recently idled Wickliffe mill, and the hydroelectric generation facilities associated with our Androscoggin mill. Our potential restructuring could occur in a consensual, out-of-court manner or through a court-supervised Chapter 11 bankruptcy proceeding. While we intend to actively pursue a potential restructuring and potential asset sales, there can be no assurance that any of these activities will occur on terms acceptable to us or at all. In addition to the strategic alternatives, our future projected operating results also are highly dependent on the successful integration of NewPage, the borrowing availability of the combined company, the synergies and operational cost reduction and earnings enhancement initiatives expected to be achieved, and general market conditions. The synergies and operational cost reductions are targeted in the areas of personnel expenses, raw material costs and manufacturing efficiencies. We have established plans within each of these areas to meet these targets. If the integration of NewPage into our business is not completed as expected, the synergies and other benefits that we expect to achieve could be materially and adversely affected, and these situations could result in additional transaction costs, loss of revenue or other effects associated with uncertainty about the NewPage acquisition. The accompanying Unaudited Condensed Consolidated Financial Statements have been prepared on a going-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we be unable to continue as a going concern.</t>
  </si>
  <si>
    <t>RECENT ACCOUNTING DEVELOPMENTS</t>
  </si>
  <si>
    <t>Accounting Changes and Error Corrections [Abstract]</t>
  </si>
  <si>
    <t>RECENT ACCOUNTING DEVELOPMENTS ASC Topic 205, Presentation of Financial Statements and ASC Topic 360, Property, Plant, and Equipment. In April 2014, the Financial Accounting Standards Board (FASB) issued Accounting Standards Update (ASU) 2014-08, Reporting Discontinued Operations and Disclosures of Disposals of Components of an Entity ,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adoption of this amendment in the first quarter of 2015 did not have a material impact on the presentation of our Unaudited Condensed Consolidated Financial Statements. ASC Topic 606, Revenue from Contracts with Customers .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by one year making the guidance effective for annual reporting periods beginning after December 15, 2017. We are evaluating the impact of adopting this new accounting standard on our Unaudited Condensed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We are evaluating the disclosure impact of adopting this new accounting standard on our Unaudited Condensed Consolidated Financial Statements.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We are evaluating the provisions of this guidance. ASC Topic 835, Interest. In April 2015, the FASB issued ASU 2015-03, Simplifying the Presentation of Debt Issuance Costs. This ASU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is guidance is effective for periods beginning after December 15, 2015 with early adoption permitted. As of September 30, 2015 , $ 19 million of net debt issuance costs were included in Intangibles and other assets, net in our Unaudited Condensed Consolidated Balance Sheet. Under the new guidance, the net debt issuance costs would reduce both our total other noncurrent assets and long-term debt. In August 2015, the FASB issued ASU 2015-15, Presentation and Subsequent Measurement of Debt Issuance Costs Associated with Line-of-Credit Arrangements. This ASU clarifies the treatment of debt issuance costs from line-of-credit arrangements after the adoption of ASU 2015-03. It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e adoption of ASU 2015-15 to have a material impact on our Unaudited Condensed Consolidated Financial Statements. ASC Topic 330, Inventory .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evaluating the provisions of this guidance. ASC Topic 815, Derivatives and Hedging . In August 2015, the FASB issued ASU 2015-13, Application of the Normal Purchases and Normal Sales Scope Exception to Certain Electricity Contracts within Nodal Energy Markets . This ASU allows the application of the normal purchases and normal sales scope exception to energy purchases or sales in nodal energy markets. According to ASU 2015-13, the use of locational marginal pricing by an independent system operator to determine a transmission charge or credit in a nodal energy market would not constitute a net settlement of a forward contract for the purchase or sale of electricity, even when legal title to the electricity is conveyed to the independent system operator during transmission. The guidance is effective upon issuance and must be applied prospectively. The adoption of ASU 2015-13 did not have a material impact on our Unaudited Condensed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We do not expect the adoption of this new standard will have a material impact on our Unaudited Condensed Consolidated Financial Statements. Other new accounting pronouncements issued but not effective until after September 30, 2015 , are not expected to have a significant effect on our Unaudited Condensed Consolidated Financial Statements.</t>
  </si>
  <si>
    <t>SUPPLEMENTAL FINANCIAL STATEMENT INFORMATION</t>
  </si>
  <si>
    <t>SUPPLEMENTAL FINANCIAL STATEMENT INFORMATION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The following table provides a reconciliation of Verso’s basic and diluted loss per common share: VERSO Three Months Ended Nine Months Ended September 30, September 30, 2015 2014 2015 2014 Net loss available to common shareholders (in millions) $ (111 ) $ (36 ) $ (293 ) $ (169 ) Weighted average common shares outstanding (in thousands) 81,348 52,787 80,666 52,749 Weighted average restricted shares (in thousands) 494 541 433 531 Weighted average common shares outstanding - basic 81,842 53,328 81,099 53,280 Dilutive shares from stock options — — — — Weighted average common shares outstanding - diluted 81,842 53,328 81,099 53,280 Basic loss per share $ (1.36 ) $ (0.67 ) $ (3.61 ) $ (3.17 ) Diluted loss per share $ (1.36 ) $ (0.67 ) $ (3.61 ) $ (3.17 ) In accordance with ASC Topic 260, Earnings Per Share , unvested restricted stock awards issued by Verso contain nonforfeitable rights to dividends and qualify as participating securities. No dividends have been declared or paid in 2015 or 2014 . For the three-month and nine-month periods ended September 30, 2015 , respectively, 8,776,854 and 7,794,513 weighted average potentially dilutive shares from stock options with weighted average exercise prices per share of $2.17 and $ 2.37 , respectively, were excluded from the diluted earnings per share calculation due to the antidilutive effect such shares would have on net loss per common share. For the three-month and nine-month periods ended September 30, 2014 , respectively, 4,969,881 and 4,787,402 weighted average potentially dilutive shares from stock options with weighted average exercise prices per share of $2.45 and $ 2.43 , respectively, were excluded from the diluted earnings per share calculation due to the antidilutive effect such shares would have on net loss per common share. Inventories and Replacement Parts and Other Supplies — Inventory values include all costs directly associated with manufacturing products: materials, labor, and manufacturing overhea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respectively, on the accompanying Unaudited Condensed Consolidated Balance Sheets (see Note 5 ). The following table summarizes inventories by major category: September 30, December 31, (Dollars in millions) 2015 2014 Raw materials $ 114 $ 19 Work-in-process 67 9 Finished goods 279 62 Replacement parts and other supplies 80 20 Inventories $ 540 $ 110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The increase in the liability for the nine months ended September 30, 2015 was primarily attributable to the assumption of the asset retirement obligation liabilities associated with landfills acquired in connection with the NewPage acquisition. On September 30, 2015 and December 31, 2014 , we had $1 million of restricted cash included in Intangibles and other assets, net in the accompanying Unaudited Condensed Consolidated Balance Sheets related to asset retirement obligations in the state of Michigan. These cash deposits are required by the state and may only be used for the future closure of a landfill. The following table presents an analysis related to our asset retirement obligations. Long-term obligations are included in Other liabilities and current portions are included in Accrued liabilities in the accompanying Unaudited Condensed Consolidated Balance Sheets: Nine Months Ended September 30, (Dollars in millions) 2015 2014 Asset retirement obligations, January 1 $ 8 $ 13 Accretion expense 1 — Liabilities assumed 9 — Settlement of existing liabilities (2 ) — Adjustments to existing liabilities — (3 ) Asset retirement obligations, September 30 16 10 Less: Current portion — — Non-current portion of asset retirement obligations, September 30 $ 16 $ 10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Interest costs capitalized for the three months ended September 30, 2015 and 2014 were immaterial. For the nine months ended September 30, 2015 and 2014, interest costs capitalized were $1 million and $2 million , respectively. Depreciation is computed using the straight-line method over the assets’ estimated useful lives. Depreciation expense was $59 million and $179 million for the three-month and nine-month periods ended September 30, 2015 , respectively, compared to $22 million and $73 million for the three-month and nine-month periods ended September 30, 2014 , respectively.</t>
  </si>
  <si>
    <t>ACQUISITIONS AND DISPOSITIONS</t>
  </si>
  <si>
    <t>Business Combinations [Abstract]</t>
  </si>
  <si>
    <t>ACQUISITIONS AND DISPOSITIONS NewPage Acquisition -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Verso has incurred transaction and integration costs related to the NewPage acquisition during the three-month and nine-month periods ended September 30, 2015 of $7 million and $21 million , respectively, which are included in Selling, general and administrative expenses in the accompanying Unaudited Condensed Consolidated Statements of Operations. For the three-month and nine-month periods ended September 30, 2014 , Verso incurred transaction costs of $14 million and $33 million , respectively, related to the NewPage acquisition which were included in Other loss, net in the accompanying Unaudited Condensed Consolidated Statements of Operations. On January 7, 2015, Verso consummated the NewPage acquisition pursuant to the Merger Agreement. As a result of the merger, NewPage became a direct, wholly owned subsidiary of Verso Holdings. The NewPage acquisition provides Verso with assets in a complementary geographic area, a broader portfolio of products, and strategic flexibility to reduce operating costs and enhance our financial condition. As consideration for the NewPage acquisition, Verso issued (a) $650 million aggregate principal amount of New First Lien Notes and (b) 13,607,693 shares of Verso common stock in exchange for all the outstanding shares of common stock of NewPage. Also, as of the date that NewPage became an indirect wholly owned subsidiary of Verso, NewPage had an existing $750 million NewPage Term Loan Facility (see Note 6) and $350 million NewPage ABL Facility (see Note 6),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is as follows: (Dollars in millions) 13,607,693 shares of Verso common stock valued at January 7, 2015 closing price $ 46 $650 million face value New First Lien Notes valued at January 7, 2015 closing price 663 Accounting consideration $ 709 The preliminary allocation of the purchase price to the fair values of assets acquired and liabilities assumed in the NewPage acquisition includes necessary adjustments to reflect the estimated fair values of NewPage’s assets and liabilities at the completion of the NewPage acquisition. The preliminary allocation of the purchase price is as follows: (Dollars in millions) Cash $ 128 Current assets, excluding cash 577 Property, plant, and equipment 1,570 Other long-term assets 43 Current liabilities (276 ) Current portion of long-term debt (3 ) Noncurrent pension and other post-retirement benefit obligations (474 ) Other long-term liabilities (56 ) Long-term debt (800 ) Net assets acquired $ 709 The allocation of the purchase price above is considered preliminary and is based on valuation information, estimates and assumptions available on September 30, 2015 . Verso is still in the process of verifying data and finalizing information related to the valuation of intangible assets, fixed assets, and pension obligations and expects to finalize these matters within the fourth quarter of 2015 as final asset and liability valuations are completed. The valuations reflected herein consist of physical appraisals, discounted cash flow analyses, or other appropriate valuation techniques to determine the fair value of the assets acquired and liabilities assumed. We did not identify a material amount of goodwill as a result of the preliminary purchase price allocation. Although management believes that the preliminary purchase price allocation herein is reasonable, there can be no assurance that finalization of such purchase price allocation will not result in material changes from the preliminary purchase price allocation. The operating results of NewPage are included in Verso’s financial statements from January 7, 2015 through September 30, 2015 . The determination of net sales and net loss attributable to the acquired operations during this period and included in Verso’s Unaudited Condensed Consolidated Statements of Operations was not practicable as the operations are integrated with the consolidated operations. The following unaudited pro forma financial information presents results as if the NewPage acquisition and the related financing, further described in Note 6, occurred on January 1, 2014. The historical consolidated financial information of Verso and NewPage has been adjusted in the pro forma information to give effect to pro forma events that are directly attributable to the transactions and factually supportable. As NewPage’s divestiture of its paper mills in Biron, Wisconsin, and Rumford, Maine, occurred prior to the acquisition of NewPage, their historical results have been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s net operating loss carryforwards and a related full valuation allowance that are expected to offset any deferred tax impact of the NewPage acquisition. Further, as the sale of the Bucksport mill was not directly attributable to the NewPage acquisition, no pro forma adjustments for the Bucksport sale have been made. Pro Forma Nine Months Ended (Unaudited) September 30, (Dollars in millions, except per share data) 2015 2014 Revenues $ 2,399 $ 2,731 Net loss (265 ) (318 ) Earnings per share - basic and diluted $ (3.24 ) $ (3.90 ) Weighted-average common shares outstanding - basic and diluted (in thousands) 81,720 81,496 Sale of Bucksport Mill - On January 29, 2015, two Verso subsidiaries consummated a sale of their equity interests in two other Verso subsidiaries that owned the Bucksport mill and related assets to AIM Development (USA) LLC, an indirect, wholly owned subsidiary of American Iron &amp; Metal Company Inc., or “AIM.”</t>
  </si>
  <si>
    <t>INTANGIBLES AND OTHER ASSETS</t>
  </si>
  <si>
    <t>Goodwill and Intangible Assets Disclosure [Abstract]</t>
  </si>
  <si>
    <t>INTANGIBLES AND OTHER ASSETS The following table summarizes intangibles and other assets: VERSO VERSO HOLDINGS September 30, December 31, September 30, December 31, (Dollars in millions) 2015 2014 2015 2014 Amortizable intangible assets: Customer relationships, net of accumulated amortization of $10 million on September 30, 2015, and $9 million on December 31, 2014 $ 33 $ 4 $ 33 $ 4 Unamortizable intangible assets: Trademarks 10 10 10 10 Other assets: Financing costs, net of accumulated amortization of $23 million on September 30, 2015, and $19 million on December 31, 2014 19 23 19 23 Deferred major repair 35 21 35 21 Replacement parts, net 6 3 6 3 Loan to affiliate — — 23 23 Restricted cash 3 3 3 3 Other 23 7 16 7 Total other assets $ 86 $ 57 $ 102 $ 80 Intangibles and other assets, net $ 129 $ 71 $ 145 $ 94 Amortization expense of intangibles was not material for the three-month period ended September 30, 2015 and $1 million for the nine-month period ended September 30, 2015 . Amortization expense of intangibles was not material for the three-month and nine-month periods ended September 30, 2014 . The estimated future amortization expense for intangible assets over the next five years is as follows: (Dollars in millions) 2015 $ 1 2016 2 2017 2 2018 2 2019 2</t>
  </si>
  <si>
    <t>DEBT</t>
  </si>
  <si>
    <t>Debt Disclosure [Abstract]</t>
  </si>
  <si>
    <t>DEBT A summary of debt is as follows: September 30, 2015 December 31, 2014 Original Interest Par Par (Dollars in millions) Maturity Rate Balance Value Balance Value Verso Holdings Verso Androscoggin Power LLC Revolving 2/6/2015 — % $ — $ — $ 30 $ 30 Revolving Credit Facilities 5/4/2017 3.72 % 115 115 63 63 11.75% Senior Secured Notes - 2012 1/15/2019 11.75 % 424 418 424 418 11.75% Senior Secured Notes - 2015 1/15/2019 11.75 % 656 645 — — 11.75% Secured Notes 1/15/2019 11.75 % 272 272 272 272 13% Second Priority Senior Secured Notes 8/1/2020 13.00 % 272 181 299 299 16% Senior Subordinated Notes 8/1/2020 16.00 % 89 65 102 102 8.75% Second Priority Senior Secured Notes 2/1/2019 8.75 % 96 97 96 97 11.38% Senior Subordinated Notes 8/1/2016 11.38 % 41 41 41 41 Chase NMTC Verso Investment Fund LLC Loan from Verso Finance 12/29/2040 6.50 % 23 23 23 23 NewPage Corp Revolving Credit Facility 2/11/2019 2.75 % 238 238 — — Floating Rate Senior Secured Term Loan 2/11/2021 9.50 % 707 734 — — Total debt for Verso Holdings $ 2,933 $ 2,829 $ 1,350 $ 1,345 Verso Finance Loan from Verso Holdings 12/29/2040 6.50 % 23 23 23 23 Less current maturities of long-term debt (72 ) (72 ) (30 ) (30 ) Less loans from affiliates (46 ) (46 ) (46 ) (46 ) Total long-term debt for Verso $ 2,838 $ 2,734 $ 1,297 $ 1,292 We determine the fair value of our long-term debt based on market information and a review of prices and terms available for similar obligations. Our debt is classified as Level 2 within the fair value hierarchy (see Note 9). As of September 30, 2015 , the fair value of Verso’s total debt was $1,129 million , and the fair value of Verso Holdings’ total debt was $1,152 million . As of December 31, 2014 , the fair value of Verso’s total debt was $1,059 million , and the fair value of Verso Holdings’ total debt was $1,082 million . Amounts included in interest expense related to long-term debt and amounts of cash interest payments on long-term debt are as follows: VERSO Three Months Ended Nine Months Ended September 30, September 30, (Dollars in millions) 2015 2014 2015 2014 Interest expense $ 67 $ 34 $ 198 $ 102 Cash interest paid 118 48 223 115 Debt issuance cost amortization (1) 2 2 4 6 VERSO HOLDINGS Three Months Ended Nine Months Ended September 30, September 30, (Dollars in millions) 2015 2014 2015 2014 Interest expense $ 67 $ 35 $ 199 $ 103 Cash interest paid 118 49 224 117 Debt issuance cost amortization (1) 2 2 4 6 (1) Amortization of debt issuance cost is included in interest expense. Verso Holdings Revolving Credit Facilities. In 2012, Verso Holdings’ entered into revolving credit facilities consisting of a $150 million asset-based loan facility, or “ABL Facility,” and a $50 million cash-flow facility, or “Cash Flow Facility.” Verso Holdings’ ABL Facility had $66 million outstanding, $30 million in letters of credit issued, and $8 million available for future borrowing as of September 30, 2015 . Verso Holdings’ Cash Flow Facility had $50 million outstanding balance, no letters of credit issued, and no availability for future borrowing as of September 30, 2015 . The indebtedness under the revolving credit facilities bear interest at a floating rate based on a margin over a base rate or LIBOR. As of September 30, 2015 , the weighted-average interest rate on outstanding advances was 3.72% . Verso Holdings is required to pay a commitment fee to the lenders in respect of the unused commitments under the ABL Facility at an annual rate of either 0.375% or 0.50% , based on daily average utilization, and under the Cash Flow Facility at an annual rate of 0.625% . The indebtedness under each of the revolving credit facilities is guaranteed, jointly and severally, by Verso Finance and each of Verso Holdings’ subsidiaries, subject to certain exceptions, and the indebtedness and guarantees are senior secured obligations of Verso Holdings and the guarantors, respectively. The indebtedness under the ABL Facility and related guarantees are secured by first-priority security interests, subject to permitted liens, in substantially all of Verso Holdings’, Verso Finance’s, and the subsidiary guarantors’ (excluding, among other subsidiaries, NewPage Investment Company and its subsidiaries) inventory and accounts receivable, or “Verso ABL Priority Collateral,” and second-priority security interests, subject to permitted liens, in substantially all of their other assets, or “Notes Priority Collateral.” The indebtedness under the Cash Flow Facility and related guarantees are secured, pari passu with the 2012 First Lien Notes and the 2015 First Lien Notes (each as defined below) and related guarantees, by first-priority security interests in the Notes Priority Collateral and second-priority security interests in the Verso ABL Priority Collateral. The revolving credit facilities will mature on May 4, 2017 .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11.75% Senior Secured Notes due 2019. In 2012, Verso Holdings issued $345 million aggregate principal amount of 11.75% Senior Secured Notes due 2019 . In 2013, Verso Holdings issued an additional $73 million aggregate principal amount of its 11.75% Senior Secured Notes due 2019 to certain lenders holding approximately $86 million aggregate principal amount of Verso Finance’s senior unsecured term loans, and net accrued interest through the closing date, at an exchange rate of 85%, in exchange for the assignment to Verso Finance of its senior unsecured term loans and the cancellation of such loans. The 11.75% Senior Secured Notes due 2019 issued in 2012 and 2013 constitute one class of securities and are referred to herein as the “2012 First Lien Notes.” The 2012 First Lien Notes bear interest, payable semi-annually, at the rate of 11.75% per year. The 2012 First Lien Notes are guaranteed, jointly and severally, on a senior secured basis, by each of Verso Holdings’ existing domestic subsidiaries that guarantee the ABL Facility and the Cash Flow Facility and by each of its future domestic subsidiaries that guarantees certain of its debt or issues disqualified stock. The 2012 First Lien Notes and related guarantees are senior secured obligations of Verso Holdings and the guarantors, respectively. The 2012 First Lien Notes and related guarantees are secured, pari passu with the Cash Flow Facility and related guarantees, by first-priority security interests in the Notes Priority Collateral and second-priority security interests in the Verso ABL Priority Collateral. The 2012 First Lien Notes will mature on January 15, 2019 . On January 7, 2015, in connection with the consummation of the NewPage acquisition, Verso Holdings issued $650 million aggregate principal amount of 11.75% Senior Secured Notes due 2019, or the “2015 First Lien Notes,” to the stockholders of NewPage as partial consideration in the NewPage acquisition. The 2015 First Lien Notes constitute a separate class of securities from the 2012 First Lien Notes. The 2015 First Lien Notes bear interest, payable semi-annually, at the rate of 11.75% per year. The 2015 First Lien Notes are guaranteed, jointly and severally, on a senior secured basis, by each of Verso Holdings’ existing domestic subsidiaries that guarantee the ABL Facility and the Cash Flow Facility and by each of its future domestic subsidiaries that guarantees certain of its debt or issues disqualified stock (including NewPage Holdings Inc., but not guaranteed by any of its subsidiaries). The 2015 First Lien Notes and the related guarantees are secured, pari passu with the Cash Flow Facility and related guarantees, by first-priority security interests in the Notes Priority Collateral and second-priority security interests in the Verso ABL Priority Collateral. The 2015 First Lien Notes will mature on January 15, 2019 . 11.75% Secured Notes due 2019. In 2012, Verso Holdings issued $272 million aggregate principal amount of 11.75% Secured Notes due 2019, or the “1.5 Lien Notes”. The 1.5 Lien Notes bear interest, payable semi-annually, at the rate of 11.75% per year. The 1.5 Lien Notes are guaranteed, jointly and severally, by each of Verso Holdings’ existing domestic subsidiaries that guarantee the ABL Facility and the Cash Flow Facility and by each of its future domestic subsidiaries that guarantees certain of its debt or issues disqualified stock. The 1.5 Lien Notes and related guarantees are senior secured obligations of Verso Holdings and the guarantors, respectively. The 1.5 Lien Notes and related guarantees are secured by security interests, subject to permitted liens, in substantially all of Verso Holdings’ and the guarantors’ tangible and intangible assets. The 1.5 Lien Notes and related guarantees are secured by liens that rank junior to those securing the obligations under the ABL Facility, the Cash Flow Facility, the 2012 First Lien Notes and the 2015 First Lien Notes and rank senior to those securing the New Second Lien Notes (as defined below). The 1.5 Lien Notes will mature on January 15, 2019 . 13% Second Priority Senior Secured Notes due 2020. On July 2, 2014, Verso Holdings commenced an offer to exchange any and all of the Verso Holdings’ outstanding 8.75% Second Priority Senior Secured Notes due 2019, or “Old Second Lien Notes,” for Second Priority Adjustable Senior Secured Notes, or “New Second Lien Notes,” and warrants issued by Verso that were mandatorily convertible on a one-for-one basis into shares of Verso’s common stock immediately prior to the NewPage acquisition, or “Warrants” (we refer to this exchange offer as the “Second Lien Notes Exchange Offer”). On August 1, 2014, approximately $299 million aggregate principal amount of Old Second Lien Notes were tendered and accepted in exchange for a like amount of New Second Lien Notes and approximately 9.3 million Warrants in the Second Lien Notes Exchange Offer. The Warrants had no fair value at the date of the closing of the Second Lien Notes Exchange Offer. The New Second Lien Notes and related guarantees are secured by liens that rank junior to those securing the obligations under the ABL Facility, the Cash Flow Facility, the 2012 First Lien Notes, the 2015 First Lien Notes and the 1.5 Lien Notes. On January 7, 2015, in connection with the consummation of the NewPage acquisition, the provisions of the New Second Lien Notes were adjusted as follows: (a) the principal amount was adjusted such that a holder of $1,000 principal amount of New Second Lien Notes immediately prior to the NewPage acquisition now holds $593.75 principal amount of New Second Lien Notes (and any adjusted New Second Lien Notes that did not bear an authorized denomination were rounded down); (b) the maturity date was extended from February 1, 2019, to August 1, 2020; (c) the interest rate was adjusted such that the New Second Lien Notes bear interest, payable semi-annually, from and after January 7, 2015 at a rate of 10% per year payable entirely in cash plus 3% per year payable entirely by increasing the principal amount of the outstanding New Second Lien Notes or by issuing additional New Second Lien Notes, as compared to an interest rate of 8.75% per year payable in cash prior to such adjustment; (d) the optional redemption provisions were adjusted as provided in the indenture governing the New Second Lien Notes; and (e) certain other terms and conditions of the New Second Lien Notes were modified as set forth in the indenture governing the New Second Lien Notes. As a result of the principal adjustment, the outstanding principal amount of the New Second Lien Notes was reduced by approximately $121 million from approximately $299 million before January 7, 2015, to approximately $178 million afterwards. 8.75% Second Priority Senior Secured Notes due 2019 . In 2011, Verso Holdings issued $396 million aggregate principal amount of Old Second Lien Notes. On August 1, 2014, approximately $299 million aggregate principal amount of Old Second Lien Notes were tendered and accepted in exchange for a like amount of New Second Lien Notes and approximately 9.3 million Warrants in the Second Lien Notes Exchange Offer. Following the settlement of the Second Lien Notes Exchange Offer, approximately $97 million aggregate principal amount of the Old Second Lien Notes remain outstanding. The Old Second Lien Notes bear interest, payable semi-annually, at the rate of 8.75% per year. The Old Second Lien Notes are guaranteed, jointly and severally, by each of Verso Holdings’ existing domestic subsidiaries that guaranteed the ABL Facility and the Cash Flow Facility as of the Second Lien Notes Exchange Offer, subject to certain exceptions. As of August 1, 2014, the Old Second Lien Notes were amended by a supplemental indenture so as to (a) eliminate or waive substantially all of the restrictive covenants contained in the indenture governing such notes, (b) eliminate certain events of default, (c) modify covenants regarding mergers and consolidations, and (d) modify or eliminate certain other provisions, including, in some cases, certain provisions relating to defeasance, contained in such indenture and such notes. In addition, as of August 1, 2014, the Old Second Lien Notes are no longer secured by any collateral. The Old Second Lien Notes will mature on February 1, 2019 . 16% Senior Subordinated Notes due 2020. On July 2, 2014, Verso Holdings also commenced an offer to exchange any and all of Verso Holdings’ outstanding 11.38% Senior Subordinated Notes due 2016, or “Old Subordinated Notes” for Adjustable Senior Subordinated Notes, or “New Subordinated Notes,” and Warrants (we refer to this exchange offer as the “Subordinated Notes Exchange Offer”). On August 1, 2014, approximately $102 million aggregate principal amount of Old Subordinated Notes were tendered and accepted in exchange for a like amount of New Subordinated Notes and approximately 5.4 million Warrants in the Subordinated Notes Exchange Offer. The Warrants had no fair value at the date of the closing of the Subordinated Notes Exchange Offer. On January 7, 2015, in connection with the consummation of the NewPage acquisition, the provisions of the New Subordinated Notes were adjusted as follows: (a) the principal amount was adjusted such that a holder of $1,000 principal amount of New Subordinated Notes immediately prior to the NewPage acquisition now holds $620 principal amount of New Subordinated Notes (and any adjusted New Subordinated Notes that did not bear an authorized denomination were rounded down); (b) the maturity date of the New Subordinated Notes was extended from August 1, 2016, to August 1, 2020; (c) the interest rate has been adjusted such that the New Subordinated Notes bear interest from and after January 7, 2015 at a rate of 11% per year payable entirely in cash plus 5% per year payable entirely by increasing the principal amount of the outstanding New Subordinated Notes or by issuing additional New Subordinated Notes, as compared to an interest rate of 11.38% per year payable in cash prior to such adjustment; (d) the optional redemption provisions were adjusted as provided in the indenture governing the New Subordinated Notes; and (e) certain other terms and conditions of the New Subordinated Notes were modified as set forth in the indenture governing the New Subordinated Notes. As a result of the principal adjustment, the outstanding principal amount of the New Subordinated Notes was reduced by approximately $39 million from approximately $102 million before January 7, 2015, to approximately $63 million afterwards. 11.38% Senior Subordinated Notes due 2016 . In 2006, Verso Holdings issued $300 million aggregate principal amount of Old Subordinated Notes. On August 1, 2014, approximately $102 million aggregate principal amount of the Old Subordinated Notes were tendered and accepted in exchange for a like amount of New Subordinated Notes and approximately 5.4 million Warrants in the Subordinated Notes Exchange Offer. Following the settlement of the Subordinated Notes Exchange Offer, approximately $41 million aggregate principal amount of the Old Subordinated Notes remain outstanding. The Old Subordinated Notes bear interest, payable semi-annually, at the rate of 11.38% per year. The Old Subordinated Notes are guaranteed, jointly and severally, by each of Verso Holdings’ existing domestic subsidiaries that guarantee the ABL Facility and Cash Flow Facility, as of the Subordinated Notes Exchange Offer, subject to certain exceptions. The Old Subordinated Notes and related guarantees are unsecured senior subordinated obligations of Verso Holdings and the guarantors, respectively. As of August 1, 2014, the Old Subordinated Notes were amended by a supplemental indenture so as to (a) eliminate or waive substantially all of the restrictive covenants contained in the indenture governing such notes, (b) eliminate certain events of default, (c) modify covenants regarding mergers and consolidations, and (d) modify or eliminate certain other provisions, including, in some cases, certain provisions relating to defeasance, contained in such indenture and such notes. The Old Subordinated Notes will mature on August 1, 2016 . Verso Androscoggin Power LLC Revolving Credit Facility. On May 5, 2014, acting through a wholly owned subsidiary, Verso Androscoggin Power LLC, or “VAP,” Verso Holdings entered into a credit agreement providing for a revolving credit facility with Barclays Bank PLC and Credit Suisse AG, Cayman Islands Branch. On January 7, 2015, Verso consummated the NewPage acquisition, and as a result, the credit facility was terminated on February 4, 2015. Loan from Verso Finance / Verso Holdings . In 2010, Verso Quinnesec REP LLC, an indirect, wholly-owned subsidiary of Verso Holdings, entered into a financing transaction with Chase NMTC Verso Investment Fund, LLC, or the “Investment Fund,” a consolidated variable interest entity.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Loan from NewPage Corp. On July 14, 2015, NewPage Corp entered into a $60 million inter-company revolving credit facility with VAP. The loan bears interest at a floating Eurocurrency rate plus a 4.75% margin, matures on January 6, 2018, and is guaranteed by Verso Maine Power Holdings LLC, or “VMPH,” with such guaranty being secured by a pledge of VMPH’s member interest in VAP. We have used the borrowings under the credit facility for working capital and other general corporate purposes. As of September 30, 2015 , there was no outstanding balance on the loan. NewPage Corp Revolving Credit Facility. On February 11, 2014, NewPage Corp entered into a $350 million senior secured asset-backed revolving credit facility, or the “NewPage ABL Facility.” As of September 30, 2015 , the NewPage ABL Facility had $238 million outstanding balance, $52 million letters of credit issued, and $54 million available for future borrowing. Amounts drawn under the NewPage ABL Facility bear annual interest at either the LIBOR rate plus a margin of 1.75% to 2.25% per year or at a base rate plus a margin of 0.75% to 1.25% per year. The interest rate margins on the NewPage ABL Facility are subject to adjustments based on the daily average availability of the NewPage ABL Facility. As of September 30, 2015 , the weighted-average interest rate on outstanding advances was 2.75% . NewPage Corp is required to pay a commitment fee to the lenders in respect of the unutilized commitments under the revolving credit facilities and other customary fees. The security interest with respect to the NewPage ABL Facility consists of a first-priority lien with respect to most inventory, accounts receivable, bank accounts, and certain other assets of NewPage Corp, or “NewPage ABL Priority Collateral,” and a second-priority lien with respect to all other NewPage Corp assets, or “NewPage Term Loan Priority Collateral.” The NewPage ABL Facility will mature on February 11, 2019 . The issuers and guarantors of Verso Holdings’ debt securities and the borrower and guarantors of Verso Holdings’ credit facilities do not guarantee the obligations under the NewPage ABL Facility, and the borrower and the guarantors under the NewPage ABL Facility do not guarantee the obligations under Verso Holdings’ debt securities and credit facilities. Floating Rate Senior Secured Term Loan. On February 11, 2014, NewPage Corp entered into a $750 million term loan facility, or “NewPage Term Loan Facility.” Amounts drawn under the NewPage Term Loan Facility bear annual interest at either the LIBOR rate plus a margin of 8.25% per year or at a base rate plus a margin of 7.25% per year. The interest in effect for the NewPage Term Loan Facility at September 30, 2015 was 9.50% per year. The security interest with respect to the NewPage Term Loan Facility consists of a first-priority lien with respect to the NewPage Term Loan Priority Collateral and a second-priority lien with respect to the NewPage ABL Priority Collateral. The NewPage Term Loan Facility has scheduled principal payments due quarterly that began on September 30, 2015. However, NewPage Corp has the right to prepay loans under the NewPage Term Loan Facility at any time without premium or penalty, other than customary “breakage” costs with respect to LIBOR rate loans, subject, however, to a prepayment premium for optional prepayments of the NewPage Term Loan Facility with a new or replacement term loan facility with an “effective” interest rate less than that applicable to the NewPage Term Loan Facility equal to (1) 2.00% if prepaid on or after the first anniversary of the closing date and prior to the second anniversary of the closing date and (2) 1.00% if prepaid on or after the second anniversary of the closing date and prior to the third anniversary of the closing date. The NewPage Term Loan Facility is subject to mandatory prepayments in amounts equal to (1) 100% of the net cash proceeds of indebtedness by NewPage Corp or any of its subsidiary guarantors other than indebtedness permitted under the NewPage Term Loan Facility, (2) 100% of the net cash proceeds of any non-ordinary course sale or other disposition of assets by NewPage Corp or any of its subsidiary guarantors (including as a result of casualty or condemnation) (with customary exceptions, thresholds, and reinvestment rights of up to 12 months or 18 months if contractually committed to within 12 months), and (3) 75% of “excess cash flow” for each fiscal year beginning with the fiscal year ending December 31, 2015, subject to possible step-downs based on total net first lien leverage ratio thresholds. As such, immediately prior to the NewPage acquisition on January 7, 2015, $16 million in proceeds from the sale of Biron and Rumford mills were used to pay the September 2015 scheduled principal payment and a portion of the December 2015 scheduled principal payment on the NewPage Term Loan Facility, leaving $3 million due in December 2015. Quarterly installments due are $9 million for each quarter ending in 2016, $14 million for each quarter ending in 2017 and $19 million for each quarter ending in 2018 through 2020 with the remaining balance due on February 11, 2021. The NewPage Term Loan Facility will mature on February 11, 2021. The issuers and guarantors of Verso Holdings’ debt securities and the borrower and guarantors of Verso Holdings’ credit facilities do not guarantee the obligations under the NewPage Term Loan Facility, and the borrower and the guarantors under the NewPage Term Loan Facility do not guarantee the obligations under Verso Holdings’ debt securities and credit facilities. As of September 30, 2015 , both Verso Holdings and NewPage Corp were in compliance with the covenants in their respective debt agreements (see Note 1).</t>
  </si>
  <si>
    <t>RETIREMENT AND OTHER POSTRETIREMENT BENEFITS</t>
  </si>
  <si>
    <t>Compensation and Retirement Disclosure [Abstract]</t>
  </si>
  <si>
    <t>RETIREMENT AND OTHER POSTRETIREMENT BENEFITS We maintain various defined benefit pension and other postretirement benefit plans that provide retirement benefits for certain current and former hourly employees. The pension plans provide defined benefits based on years of credited service times a specified flat dollar benefit rate. Since the completion of the NewPage acquisition, we have maintained a cash balance defined benefit pension plan for salaried employees, a defined benefit pension plan for hourly employees, and a plan covering other post-retirement and post-employment benefits for certain employees, or “OPEB.” The following table summarizes the components of net periodic benefit cost of our pension plans for the three-month and nine-month periods ended September 30, 2015 and 2014 : Three Months Ended Nine Months Ended September 30, September 30, (Dollars in millions) 2015 2014 2015 2014 Service cost $ 3 $ 1 $ 9 $ 4 Interest cost 17 1 49 3 Expected return on plan assets (21 ) (1 ) (62 ) (3 ) Amortization of prior service cost — 1 — 1 Amortization of actuarial loss — — 1 — Net periodic benefit cost $ (1 ) $ 2 $ (3 ) $ 5 The estimated net actuarial loss and prior service cost that are amortized from Accumulated other comprehensive loss and into Net periodic pension cost are classified into Cost of products sold on our accompanying Unaudited Condensed Consolidated Statements of Operations. We make contributions that are sufficient to fully fund our actuarially determined costs, generally equal to the minimum amounts required by the Employee Retirement Income Security Act. For the three-month and nine-month periods ended September 30, 2015 , we made contributions to the pension plans of approximately $10 million and $23 million , respectively. We expect to make cash contributions of approximately $4 million to the pension plans in the remainder of 2015. For the three-month and nine-month periods ended September 30, 2014 , we made contributions to the pension plans of approximately $5 million and $7 million , respectively. The OPEB obligations of NewPage Corp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The following table summarizes the components of net periodic benefit cost of our OPEB obligations for the three-month and nine-month periods ended September 30, 2015 : Three Months Ended Nine Months Ended September 30, September 30, (Dollars in millions) 2015 2015 Service cost $ — $ — Interest cost — 1 Net periodic benefit cost $ — $ 1</t>
  </si>
  <si>
    <t>DERIVATIVE INSTRUMENTS AND HEDGES</t>
  </si>
  <si>
    <t>Derivative Instruments and Hedging Activities Disclosure [Abstract]</t>
  </si>
  <si>
    <t>DERIVATIVE INSTRUMENTS AND HEDGES 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 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All gains and losses from changes in the fair value of our derivative contracts that are not designated as hedging instruments are recognized immediately in Cost of products sold. The following table presents information about the volume and fair value amounts of our derivative instruments: September 30, 2015 December 31, 2014 Fair Value Assets/(Liabilities) Fair Value Assets/(Liabilities) (Dollars in millions) MMBTUs MMBTUs Derivative contracts not currently designated as hedging instruments: Fixed price energy swaps: Notional amount 2,280,000 1,876,475 Accrued liabilities $ (3 ) $ (6 ) The following table presents information about the effect of our derivative instruments on the Unaudited Condensed Consolidated Statements of Operations: (Loss) Gain Recognized on Derivatives Three Months Ended September 30, Nine Months Ended September 30, (Dollars in millions) 2015 2014 2015 2014 Derivative contracts not currently designated as hedging instruments: Fixed price energy swaps $ (1 ) $ 3 $ (3 ) $ 15 (Loss) gain recognized on derivatives is included in Cost of products sold.</t>
  </si>
  <si>
    <t>FAIR VALUE OF FINANCIAL INSTRUMENTS</t>
  </si>
  <si>
    <t>Fair Value Disclosures [Abstract]</t>
  </si>
  <si>
    <t xml:space="preserve">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The following table summarizes the balances of assets and liabilities measured at fair value on a recurring basis: (Dollars in millions) Total Level 1 Level 2 Level 3 September 30, 2015 Assets: Investments related to deferred compensation plans $ 4 $ 4 $ — $ — Liabilities: Commodity swaps $ 3 $ — $ 3 $ — December 31, 2014 Assets: Investments related to deferred compensation plans $ 4 $ 4 $ — $ — Liabilities: Commodity swaps $ 6 $ — $ 6 $ — Fair values are based on observable market data. </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largest stockholder, relating to the provision of certain financial and strategic advisory services and consulting services, which will expire on August 1, 2018 . Under the management agreement, at any time prior to the expiration of the agreement, Apollo has the right to act, in return for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We made no payments to Apollo related to the management agreement in the three-month and nine-month periods ended September 30, 2015 and 2014 , respectively. Verso Quinnesec Renewable Energy Project — On December 29, 2010, Verso Quinnesec REP LLC, an indirect, wholly owned subsidiary of Verso Holdings, entered into a financing transaction with Chase NMTC Verso Investment Fund, LLC, or the “Investment Fund,” a consolidated variable interest entity (see Note 12 ). Under this arrangement, Verso Holdings loaned $23 million to Verso Finance at an interest rate of 6.5% per year and with a maturity of December 29, 2040 ,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September 30, 2015 and December 31, 2014 , Verso Holdings had a $23 million long-term receivable due from Verso Finance, representing these funds and immaterial accrued interest receivable, while the Investment Fund had an outstanding loan of $23 million due to Verso Finance and immaterial accrued interest payable. For both the three-month period s ended September 30, 2015 and 2014 , Verso Holdings recognized immaterial interest income from Verso Finance and the Investment Fund recognized immaterial interest expense to Verso Finance. For both the nine-month periods ended September 30, 2015 and 2014 , Verso Holdings recognized approximately $ 1 million in interest income from Verso Finance and the Investment Fund recognized approximately $1 million in interest expense to Verso Finance. Transactions with Affiliates — We transact business with affiliates of Apollo from time to time. Our product sales to Apollo affiliates were approximately $11 million and $23 million for the three-month and nine-month periods ended September 30, 2015 , respectively, and our related accounts receivable were approximately $3 million as of September 30, 2015 . Our product purchases from Apollo affiliates were negligible in the reporting periods.</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The following table details the charges incurred related primarily to the Bucksport mill closure in 2014 and attributable to the paper segment as included in Restructuring charges on our accompanying Unaudited Condensed Consolidated Statements of Operations: Nine Months Ended September 30, (Dollars in millions) 2015 Cumulative Property and equipment - impairment $ — $ 89 Severance and benefit costs 2 29 Write-off of spare parts and inventory — 14 Write-off of purchase obligations and commitments 6 8 Other miscellaneous costs 4 7 Total restructuring costs $ 12 $ 147 The following details the changes in our restructuring reserve liabilities related to the Bucksport shutdown during the nine months ended September 30, 2015 , which are included in Accrued liabilities on our Unaudited Condensed Consolidated Balance Sheets: Nine Months Ended September 30, (Dollars in millions) 2015 Beginning balance of reserve $ 24 Severance and benefit payments (24 ) Purchase obligations 6 Payments on purchase obligations (8 ) Severance and benefit reserve adjustments 2 Ending balance of reserve $ — NewPage Acquisition Restructuring - As part of the NewPage acquisition, Verso is executing a restructuring of its operations to integrate the historical Verso and NewPage operations, generate cost savings and capture synergies across the combined company. The following table details the charges incurred related primarily to the NewPage acquisition and primarily attributable to the paper segment as included in Restructuring charges on our accompanying Unaudited Condensed Consolidated Statements of Operations: Three Months Ended Nine Months Ended September 30, September 30, (Dollars in millions) 2015 2015 Cumulative Property and equipment - disposal $ 4 $ 4 $ 4 Severance and benefit costs — 16 16 Total restructuring costs $ 4 $ 20 $ 20 The following details the changes in our restructuring reserve liabilities related to the NewPage acquisition during the nine months ended September 30, 2015 , which are included in Accrued liabilities on our Unaudited Condensed Consolidated Balance Sheets: Nine Months Ended September 30, (Dollars in millions) 2015 Beginning balance of reserve $ — Severance and benefit costs 16 Severance and benefit payments (8 ) Ending balance of reserve $ 8 Androscoggin/Wickliffe Capacity Reduction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We began implementing these capacity reductions in the third quarter of 2015 and expect to complete them in the fourth quarter of 2015. 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September 30, (Dollars in millions) 2015 Property and equipment - accelerated depreciation $ 34 Severance and benefit costs 15 Write-off of spare parts and inventory 1 Total restructuring costs $ 50 The following details the changes in our restructuring reserve liabilities related to the Androscoggin/Wickliffe Capacity Reduction during the nine months ended September 30, 2015 , which are included in Accrued liabilities on our Unaudited Condensed Consolidated Balance Sheets: Nine Months Ended September 30, (Dollars in millions) 2015 Beginning balance of reserve $ — Severance and benefit costs 15 Ending balance of reserve $ 15 There were no restructuring costs incurred during the nine months ended September 30, 2014 .</t>
  </si>
  <si>
    <t>NEW MARKET TAX CREDIT ENTITIES</t>
  </si>
  <si>
    <t>NEW MARKET TAX CREDIT ENTITIES In December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Unaudited Condensed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VIE consolidated by Verso Holdings as of September 30, 2015 and December 31, 2014 : VERSO VERSO HOLDINGS September 30, December 31, September 30, December 31, (Dollars in millions) 2015 2014 2015 2014 Total assets $ — $ — $ 23 $ 23 Long-term debt — — 23 23 Other non-current liabilities 8 8 8 8 Total liabilities $ 8 $ 8 $ 31 $ 31 Amounts presented in the Unaudited Condensed Consolidated Balance Sheets and the table above are adjusted for intercompany eliminations.</t>
  </si>
  <si>
    <t>COMMITMENTS AND CONTINGENCIES</t>
  </si>
  <si>
    <t>Commitments and Contingencies Disclosure [Abstract]</t>
  </si>
  <si>
    <t>COMMITMENTS AND CONTINGENCIES Expera Specialty Solutions, LLC — We are a party to a long-term supply agreement with Expera Specialty Solutions, LLC, or “Expera,” for the manufacture of specialty paper products on paper machine no. 5 at our Androscoggin mill in Jay, Maine. The agreement, which expires on June 1, 2017 ,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 General Litigation — We are involved from time to time in legal proceedings incidental to the conduct of our business. We do not believe that any liability that may result from these proceedings will have a material adverse effect on our condensed consolidated financial statements.</t>
  </si>
  <si>
    <t>INFORMATION BY INDUSTRY SEGMENT</t>
  </si>
  <si>
    <t>Segment Reporting [Abstract]</t>
  </si>
  <si>
    <t>INFORMATION BY INDUSTRY SEGMENT In January 2015, as a result of the NewPage acquisition, Verso reorganized its reportable segments as a result of a change in the way the Chief Executive Officer, who serves as the Chief Operating Decision Maker, or “CODM,” manages and evaluates the business. Based on the information that the CODM utilizes to manage and evaluate the business, it was determined that the operating segments represent two segments, paper and pulp. Our paper segment now includes the historical coated and other segments. As a result of these changes in segment reporting, all historical segment information has been revised to conform to the new presentation, with no resulting impact on the Unaudited Condensed Consolidated Statements of Operation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month and nine-month periods ended September 30, 2015 and 2014 : Three Months Ended Nine Months Ended September 30, September 30, (Dollars in millions) 2015 2014 2015 2014 Net sales Paper $ 736 $ 313 $ 2,207 $ 851 Pulp 62 37 197 119 Intercompany eliminations (16 ) — (38 ) — Total $ 782 $ 350 $ 2,366 $ 970 Operating income (loss) Paper $ (38 ) $ 9 $ (70 ) $ (47 ) Pulp (5 ) 5 (24 ) 17 Total $ (43 ) $ 14 $ (94 ) $ (30 ) Depreciation, amortization, and depletion Paper $ 53 $ 20 $ 159 $ 62 Pulp 7 3 22 12 Total $ 60 $ 23 $ 181 $ 74 Capital expenditures Paper $ 18 $ 5 $ 39 $ 27 Pulp 5 2 9 7 Total $ 23 $ 7 $ 48 $ 34 Certain amounts in the prior year presentation have been reclassified to conform to the current year presentation.</t>
  </si>
  <si>
    <t>CONDENSED CONSOLIDATING FINANCIAL INFORMATION</t>
  </si>
  <si>
    <t>Condensed Financial Information of Parent Company Only Disclosure [Abstract]</t>
  </si>
  <si>
    <t>CONDENSED CONSOLIDATING FINANCIAL INFORMATION Presented below are Verso Holdings’ Condensed Consolidating Balance Sheets, Condensed Consolidating Statements of Operations and Comprehensive Income, and Condensed Consolidating Statements of Cash Flows, as required by Rule 3-10 of Regulation S-X of the Securities Exchange Act of 1934, as amended. The Condensed Consolidating Financial Statements have been prepared from Verso Holdings’ financial information on the same basis of accounting as the Unaudited Condensed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 Verso Holdings, or the “Parent Issuer,” and its direct, 100% owned subsidiary, Verso Paper Inc., or the “Subsidiary Issuer,” are the issuers of the 11.75% Senior Secured Notes due 2019 , the 11.75% Secured Notes due 2019 , the 13% Second Priority Senior Secured Notes due 2020, the 16% Senior Subordinated Notes due 2020, the 8.75% Second Priority Senior Secured Notes due 2019 , the 11.38% Senior Subordinated Notes due 2016 ,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100% owned subsidiaries, excluding the Subsidiary Issuer, the subsidiaries of NewPage Holdings Inc., Bucksport Leasing LLC, Verso Quinnesec REP LLC, Verso Bucksport Power LLC, and Verso Androscoggin Power LLC, or collectively, the “Guarantor Subsidiaries.” As of September 30, 2015 , NewPage Corporation is presented as a Non-Guarantor Subsidiary. Chase NMTC Verso Investment Fund, LLC, a consolidated VIE of Verso Holdings, and all other entities specifically aforementioned are in “Other Non-Guarantors.” Verso Paper Holdings LLC Condensed Consolidating Balance Sheet September 30, 2015 Parent Subsidiary Guarantor Non- Guarantor Other Non-Guarantors (Dollars in millions) Issuer Issuer Subsidiaries Subsidiary Eliminations Consolidated ASSETS Cash and cash equivalents $ — $ — $ 3 $ 7 $ — $ — $ 10 Accounts receivable, net — — 74 183 — — 257 Current intercompany/affiliate receivable — — 10 16 — (26 ) — Inventories — — 115 425 — — 540 Prepaid expenses and other assets — — 5 29 — — 34 Total current assets — — 207 660 — (26 ) 841 Property, plant, and equipment, net — — 436 1,473 22 — 1,931 Intercompany/affiliate receivable 1,390 — 2 — 30 (1,422 ) — Intangibles and other assets, net (1) — — 81 68 1 (5 ) 145 Total assets $ 1,390 $ — $ 726 $ 2,201 $ 53 $ (1,453 ) $ 2,917 LIABILITIES AND MEMBER’S EQUITY Accounts payable $ — $ — $ 45 $ 125 $ — $ — $ 170 Current intercompany/affiliate payable — — 16 10 — (26 ) — Accrued liabilities 42 — 60 130 — — 232 Current maturities of long-term debt 41 — — 31 — — 72 Total current liabilities 83 — 121 296 — (26 ) 474 Intercompany/affiliate payable — — 1,390 — 32 (1,422 ) — Investment in subsidiaries 352 — 14 — — (366 ) — Long-term debt (2) 1,929 — — 914 23 (5 ) 2,861 Other liabilities — — 52 496 8 — 556 Member’s (deficit) equity (974 ) — (851 ) 495 (10 ) 366 (974 ) Total liabilities and equity $ 1,390 $ — $ 726 $ 2,201 $ 53 $ (1,453 ) $ 2,917 (1) Intangibles and other assets, net of Guarantor Subsidiaries include $23 million of a long-term note receivable from Verso Finance. (2) Long-term debt of Other Non-Guarantors is payable to Verso Finance. Verso Paper Holdings LLC Condensed Consolidating Balance Sheet December 31, 2014 Parent Subsidiary Guarantor Non- Guarantor Other Non-Guarantors (Dollars in millions) Issuer Issuer Subsidiaries Subsidiary Eliminations Consolidated ASSETS Cash and cash equivalents $ — $ — $ 6 $ — $ — $ — $ 6 Accounts receivable, net — — 88 — — — 88 Inventories — — 110 — — — 110 Assets held for sale — — 60 — 1 — 61 Prepaid expenses and other assets — — 9 — 2 — 11 Total current assets — — 273 — 3 — 276 Property, plant, and equipment, net — — 508 — 23 — 531 Intercompany/affiliate receivable 1,397 — 2 — 58 (1,457 ) — Intangibles and other assets, net (1) — — 93 — 1 — 94 Total assets $ 1,397 $ — $ 876 $ — $ 85 $ (1,457 ) $ 901 LIABILITIES AND MEMBER’S EQUITY Accounts payable $ — $ — $ 63 $ — $ — $ — $ 63 Accrued liabilities 77 — 128 — 1 — 206 Current maturities of long-term debt — — — — 30 — 30 Liabilities related to assets held for sale — — 2 — — — 2 Total current liabilities 77 — 193 — 31 — 301 Intercompany/affiliate payable — — 1,423 — 34 (1,457 ) — Investment in subsidiaries 803 — 13 — — (816 ) — Long-term debt (2) 1,297 — — — 23 — 1,320 Other liabilities — — 52 — 8 — 60 Member’s (deficit) equity (780 ) — (805 ) — (11 ) 816 (780 ) Total liabilities and equity $ 1,397 $ — $ 876 $ — $ 85 $ (1,457 ) $ 901 (1) Intangibles and other assets, net of Guarantor Subsidiaries include $23 million of a long-term note receivable from Verso Finance. (2) Long-term debt of Other Non-Guarantors is payable to Verso Finance. Certain amounts in the prior year presentation have been reclassified to conform to the current year presentation. Verso Paper Holdings LLC Condensed Consolidating Statement of Operations and Comprehensive Income Three Months Ended September 30, 2015 Parent Subsidiary Guarantor Non- Other Non-Guarantors (Dollars in millions) Issuer Issuer Subsidiaries Subsidiary Eliminations Consolidated Net sales $ — $ — $ 264 $ 537 $ — $ (19 ) $ 782 Cost of products sold (exclusive of depreciation, amortization, and depletion) — — 219 477 — (19 ) 677 Depreciation, amortization, and depletion (exclusive of accelerated depreciation included in Restructuring charges) — — 15 45 — — 60 Selling, general, and administrative expenses — — 17 16 — — 33 Restructuring charges — — 53 2 — — 55 Other operating income — — (37 ) 37 — — — Interest income (47 ) — — — (1 ) 48 — Interest expense 47 — 48 20 1 (48 ) 68 Equity in net loss of subsidiaries (111 ) — — — — 111 — Loss before income taxes $ (111 ) $ — $ (51 ) $ (60 ) $ — $ 111 $ (111 ) Income tax benefit — — — — — — — Net loss $ (111 ) $ — $ (51 ) $ (60 ) $ — $ 111 $ (111 ) Other comprehensive income 1 — 1 — — (1 ) 1 Comprehensive loss $ (110 ) $ — $ (50 ) $ (60 ) $ — $ 110 $ (110 ) Verso Paper Holdings LLC Condensed Consolidating Statement of Operations and Comprehensive Income Nine Months Ended September 30, 2015 Parent Subsidiary Guarantor Non- Guarantor Other Non-Guarantors (Dollars in millions) Issuer Issuer Subsidiaries Subsidiary Eliminations Consolidated Net sales $ — $ — $ 767 $ 1,640 $ 1 $ (42 ) $ 2,366 Cost of products sold (exclusive of depreciation, amortization, and depletion) — — 665 1,439 — (42 ) 2,062 Depreciation, amortization, and depletion (exclusive of accelerated depreciation included in Restructuring charges) — — 48 132 1 — 181 Selling, general, and administrative expenses — — 68 67 (1 ) — 134 Restructuring charges — — 70 13 — — 83 Other operating income — — (73 ) 73 — — — Interest income (142 ) — (1 ) — (1 ) 143 (1 ) Interest expense 142 — 142 59 2 (143 ) 202 Equity in net loss of subsidiaries (293 ) — — — — 293 — Loss before income taxes $ (293 ) $ — $ (152 ) $ (143 ) $ — $ 293 $ (295 ) Income tax benefit — — — (2 ) — — (2 ) Net loss $ (293 ) $ — $ (152 ) $ (141 ) $ — $ 293 $ (293 ) Other comprehensive income 2 — 2 — — (2 ) 2 Comprehensive loss $ (291 ) $ — $ (150 ) $ (141 ) $ — $ 291 $ (291 ) Verso Paper Holdings LLC Condensed Consolidating Statement of Operations and Comprehensive Income Three Months Ended September 30, 2014 Parent Subsidiary Guarantor Non- Other Non-Guarantors (Dollars in millions) Issuer Issuer Subsidiaries Subsidiary Eliminations Consolidated Net sales $ — $ — $ 350 $ — $ 1 $ (1 ) $ 350 Cost of products sold (exclusive of depreciation, amortization, and depletion) — — 295 — 1 (1 ) 295 Depreciation, amortization, and depletion — — 23 — — — 23 Selling, general, and administrative expenses — — 18 — — — 18 Interest income (36 ) — — — — 36 — Interest expense 36 — 35 — 2 (36 ) 37 Other loss, net — — 14 — — — 14 Equity in net loss of subsidiaries (37 ) — — — — 37 — Net loss $ (37 ) $ — $ (35 ) $ — $ (2 ) $ 37 $ (37 ) Other comprehensive income 1 — 1 — — (1 ) 1 Comprehensive loss $ (36 ) $ — $ (34 ) $ — $ (2 ) $ 36 $ (36 ) Certain amounts in the prior year presentation have been reclassified to conform to the current year presentation. Verso Paper Holdings LLC Condensed Consolidating Statement of Operations and Comprehensive Income Nine Months Ended September 30, 2014 Parent Subsidiary Guarantor Non- Guarantor Other Non-Guarantors (Dollars in millions) Issuer Issuer Subsidiaries Subsidiary Eliminations Consolidated Net sales $ — $ — $ 970 $ — $ 2 $ (2 ) $ 970 Cost of products sold (exclusive of depreciation, amortization, and depletion) — — 874 — 1 (2 ) 873 Depreciation, amortization, and depletion — — 73 — 1 — 74 Selling, general, and administrative expenses — — 54 — (1 ) — 53 Interest income (106 ) — (1 ) — (1 ) 107 (1 ) Interest expense 106 — 104 — 5 (107 ) 108 Other loss, net — — 33 — — — 33 Equity in net loss of subsidiaries (170 ) — — — — 170 — Net loss $ (170 ) $ — $ (167 ) $ — $ (3 ) $ 170 $ (170 ) Other comprehensive income 1 — 1 — — (1 ) 1 Comprehensive loss $ (169 ) $ — $ (166 ) $ — $ (3 ) $ 169 $ (169 ) Certain amounts in the prior year presentation have been reclassified to conform to the current year presentation. Verso Paper Holdings LLC Condensed Consolidating Statement of Cash Flows Nine Months Ended September 30, 2015 Parent Subsidiary Guarantor Non- Other Non-Guarantors (Dollars in millions) Issuer Issuer Subsidiaries Subsidiary Eliminations Consolidated Net cash used in operating activities $ — $ — $ (136 ) $ (148 ) $ — $ — $ (284 ) Cash flows from investing activities: Proceeds from sale of assets — — 50 1 — — 51 Transfers from (to) restricted cash — — — — 1 — 1 Capital expenditures — — (13 ) (35 ) — — (48 ) Acquisition, net of cash acquired — — — 128 — — 128 Acquisition of investment securities — — — (5 ) — — (5 ) Return of capital to Parent Issuer 73 — — — — (73 ) — Advances to subsidiaries (375 ) — — (51 ) — 426 — Payments from subsidiaries 250 — — 51 — (301 ) — Net cash (used in) provided by investing activities (52 ) — 37 89 1 52 127 Cash flows from financing activities: Borrowings on revolving credit facilities 169 — — 504 51 (51 ) 673 Payments on revolving credit facilities (117 ) — — (365 ) (81 ) 51 (512 ) Return of capital to Parent Issuer — — — (73 ) — 73 — Advances from parent — — 294 — 81 (375 ) — Payments to parent — — (198 ) — (52 ) 250 — Net cash provided by (used in) financing activities 52 — 96 66 (1 ) (52 ) 161 Change in cash and cash equivalents — — (3 ) 7 — — 4 Cash and cash equivalents at beginning of period — — 6 — — — 6 Cash and cash equivalents at end of period $ — $ — $ 3 $ 7 $ — $ — $ 10 Verso Paper Holdings LLC Condensed Consolidating Statement of Cash Flows Nine Months Ended September 30, 2014 Parent Subsidiary Guarantor Non-Guarantor Other Non-Guarantors (Dollars in millions) Issuer Issuer Subsidiaries Subsidiary Eliminations Consolidated Net cash (used in) provided by operating activities $ — $ — $ (69 ) $ — $ — $ — $ (69 ) Cash flows from investing activities: Transfers from (to) restricted cash — — 2 — (1 ) — 1 Capital expenditures — — (34 ) — — — (34 ) Other investing activities — — 5 — — — 5 Advances to subsidiaries (278 ) — — — — 278 — Payments from subsidiaries 218 — — — — (218 ) — Net cash used in investing activities (60 ) — (27 ) — (1 ) 60 (28 ) Cash flows from financing activities: Borrowings on revolving credit facilities 240 — — — 100 — 340 Payments on revolving credit facilities (168 ) — — — (60 ) — (228 ) Repayment of long-term debt (13 ) — — — — — (13 ) Debt issuance costs — — — — (2 ) — (2 ) Contribution from Verso 1 — — — — — 1 Return of capital to Parent Issuer — — — — (1 ) 1 — Advances from parent — — 278 — — (278 ) — Payments to parent — — (181 ) — (36 ) 217 — Net cash provided by financing activities 60 — 97 — 1 (60 ) 98 Change in cash and cash equivalents — — 1 — — — 1 Cash and cash equivalents at beginning of period — — 11 — — — 11 Cash and cash equivalents at end of period $ — $ — $ 12 $ — $ — $ — $ 12 Certain amounts in the prior year presentation have been reclassified to conform to the current year presentation.</t>
  </si>
  <si>
    <t>SUPPLEMENTAL FINANCIAL STATEMENT INFORMATION (Tables)</t>
  </si>
  <si>
    <t>Reconciliation of Basic and Diluted Loss Per Common Share of Verso Paper</t>
  </si>
  <si>
    <t>The following table provides a reconciliation of Verso’s basic and diluted loss per common share: VERSO Three Months Ended Nine Months Ended September 30, September 30, 2015 2014 2015 2014 Net loss available to common shareholders (in millions) $ (111 ) $ (36 ) $ (293 ) $ (169 ) Weighted average common shares outstanding (in thousands) 81,348 52,787 80,666 52,749 Weighted average restricted shares (in thousands) 494 541 433 531 Weighted average common shares outstanding - basic 81,842 53,328 81,099 53,280 Dilutive shares from stock options — — — — Weighted average common shares outstanding - diluted 81,842 53,328 81,099 53,280 Basic loss per share $ (1.36 ) $ (0.67 ) $ (3.61 ) $ (3.17 ) Diluted loss per share $ (1.36 ) $ (0.67 ) $ (3.61 ) $ (3.17 )</t>
  </si>
  <si>
    <t>Inventories by Major Category</t>
  </si>
  <si>
    <t>The following table summarizes inventories by major category: September 30, December 31, (Dollars in millions) 2015 2014 Raw materials $ 114 $ 19 Work-in-process 67 9 Finished goods 279 62 Replacement parts and other supplies 80 20 Inventories $ 540 $ 110</t>
  </si>
  <si>
    <t>Analysis of Asset Retirement Obligations Included in Other Liabilities</t>
  </si>
  <si>
    <t>The following table presents an analysis related to our asset retirement obligations. Long-term obligations are included in Other liabilities and current portions are included in Accrued liabilities in the accompanying Unaudited Condensed Consolidated Balance Sheets: Nine Months Ended September 30, (Dollars in millions) 2015 2014 Asset retirement obligations, January 1 $ 8 $ 13 Accretion expense 1 — Liabilities assumed 9 — Settlement of existing liabilities (2 ) — Adjustments to existing liabilities — (3 ) Asset retirement obligations, September 30 16 10 Less: Current portion — — Non-current portion of asset retirement obligations, September 30 $ 16 $ 10</t>
  </si>
  <si>
    <t>ACQUISITIONS AND DISPOSITIONS  (Tables)</t>
  </si>
  <si>
    <t>Schedule of accounting considerations</t>
  </si>
  <si>
    <t>Accounting consideration for the NewPage acquisition is as follows: (Dollars in millions) 13,607,693 shares of Verso common stock valued at January 7, 2015 closing price $ 46 $650 million face value New First Lien Notes valued at January 7, 2015 closing price 663 Accounting consideration $ 709</t>
  </si>
  <si>
    <t>Schedule of purchase price allocation</t>
  </si>
  <si>
    <t xml:space="preserve"> The preliminary allocation of the purchase price is as follows: (Dollars in millions) Cash $ 128 Current assets, excluding cash 577 Property, plant, and equipment 1,570 Other long-term assets 43 Current liabilities (276 ) Current portion of long-term debt (3 ) Noncurrent pension and other post-retirement benefit obligations (474 ) Other long-term liabilities (56 ) Long-term debt (800 ) Net assets acquired $ 709</t>
  </si>
  <si>
    <t>Pro forma information</t>
  </si>
  <si>
    <t xml:space="preserve"> Pro Forma Nine Months Ended (Unaudited) September 30, (Dollars in millions, except per share data) 2015 2014 Revenues $ 2,399 $ 2,731 Net loss (265 ) (318 ) Earnings per share - basic and diluted $ (3.24 ) $ (3.90 ) Weighted-average common shares outstanding - basic and diluted (in thousands) 81,720 81,496</t>
  </si>
  <si>
    <t>INTANGIBLES AND OTHER ASSETS (Tables)</t>
  </si>
  <si>
    <t>Intangibles and Other Assets</t>
  </si>
  <si>
    <t>The following table summarizes intangibles and other assets: VERSO VERSO HOLDINGS September 30, December 31, September 30, December 31, (Dollars in millions) 2015 2014 2015 2014 Amortizable intangible assets: Customer relationships, net of accumulated amortization of $10 million on September 30, 2015, and $9 million on December 31, 2014 $ 33 $ 4 $ 33 $ 4 Unamortizable intangible assets: Trademarks 10 10 10 10 Other assets: Financing costs, net of accumulated amortization of $23 million on September 30, 2015, and $19 million on December 31, 2014 19 23 19 23 Deferred major repair 35 21 35 21 Replacement parts, net 6 3 6 3 Loan to affiliate — — 23 23 Restricted cash 3 3 3 3 Other 23 7 16 7 Total other assets $ 86 $ 57 $ 102 $ 80 Intangibles and other assets, net $ 129 $ 71 $ 145 $ 94</t>
  </si>
  <si>
    <t>Estimated Future Amortization Expense for Intangible Assets Over Next Five Years</t>
  </si>
  <si>
    <t>The estimated future amortization expense for intangible assets over the next five years is as follows: (Dollars in millions) 2015 $ 1 2016 2 2017 2 2018 2 2019 2</t>
  </si>
  <si>
    <t>DEBT (Tables)</t>
  </si>
  <si>
    <t>Summary of Debt</t>
  </si>
  <si>
    <t>A summary of debt is as follows: September 30, 2015 December 31, 2014 Original Interest Par Par (Dollars in millions) Maturity Rate Balance Value Balance Value Verso Holdings Verso Androscoggin Power LLC Revolving 2/6/2015 — % $ — $ — $ 30 $ 30 Revolving Credit Facilities 5/4/2017 3.72 % 115 115 63 63 11.75% Senior Secured Notes - 2012 1/15/2019 11.75 % 424 418 424 418 11.75% Senior Secured Notes - 2015 1/15/2019 11.75 % 656 645 — — 11.75% Secured Notes 1/15/2019 11.75 % 272 272 272 272 13% Second Priority Senior Secured Notes 8/1/2020 13.00 % 272 181 299 299 16% Senior Subordinated Notes 8/1/2020 16.00 % 89 65 102 102 8.75% Second Priority Senior Secured Notes 2/1/2019 8.75 % 96 97 96 97 11.38% Senior Subordinated Notes 8/1/2016 11.38 % 41 41 41 41 Chase NMTC Verso Investment Fund LLC Loan from Verso Finance 12/29/2040 6.50 % 23 23 23 23 NewPage Corp Revolving Credit Facility 2/11/2019 2.75 % 238 238 — — Floating Rate Senior Secured Term Loan 2/11/2021 9.50 % 707 734 — — Total debt for Verso Holdings $ 2,933 $ 2,829 $ 1,350 $ 1,345 Verso Finance Loan from Verso Holdings 12/29/2040 6.50 % 23 23 23 23 Less current maturities of long-term debt (72 ) (72 ) (30 ) (30 ) Less loans from affiliates (46 ) (46 ) (46 ) (46 ) Total long-term debt for Verso $ 2,838 $ 2,734 $ 1,297 $ 1,292</t>
  </si>
  <si>
    <t>Interest Expense Related to Debt and Cash Interests Payments on Debt</t>
  </si>
  <si>
    <t>Amounts included in interest expense related to long-term debt and amounts of cash interest payments on long-term debt are as follows: VERSO Three Months Ended Nine Months Ended September 30, September 30, (Dollars in millions) 2015 2014 2015 2014 Interest expense $ 67 $ 34 $ 198 $ 102 Cash interest paid 118 48 223 115 Debt issuance cost amortization (1) 2 2 4 6 VERSO HOLDINGS Three Months Ended Nine Months Ended September 30, September 30, (Dollars in millions) 2015 2014 2015 2014 Interest expense $ 67 $ 35 $ 199 $ 103 Cash interest paid 118 49 224 117 Debt issuance cost amortization (1) 2 2 4 6 (1) Amortization of debt issuance cost is included in interest expense.</t>
  </si>
  <si>
    <t>RETIREMENT AND OTHER POSTRETIREMENT BENEFITS (Tables)</t>
  </si>
  <si>
    <t>Defined Benefit Plan Disclosure [Line Items]</t>
  </si>
  <si>
    <t>Components of Net Periodic Benefit Cost</t>
  </si>
  <si>
    <t>The following table summarizes the components of net periodic benefit cost of our pension plans for the three-month and nine-month periods ended September 30, 2015 and 2014 : Three Months Ended Nine Months Ended September 30, September 30, (Dollars in millions) 2015 2014 2015 2014 Service cost $ 3 $ 1 $ 9 $ 4 Interest cost 17 1 49 3 Expected return on plan assets (21 ) (1 ) (62 ) (3 ) Amortization of prior service cost — 1 — 1 Amortization of actuarial loss — — 1 — Net periodic benefit cost $ (1 ) $ 2 $ (3 ) $ 5</t>
  </si>
  <si>
    <t>Other Postretirement Benefit Plan [Member]</t>
  </si>
  <si>
    <t>The following table summarizes the components of net periodic benefit cost of our OPEB obligations for the three-month and nine-month periods ended September 30, 2015 : Three Months Ended Nine Months Ended September 30, September 30, (Dollars in millions) 2015 2015 Service cost $ — $ — Interest cost — 1 Net periodic benefit cost $ — $ 1</t>
  </si>
  <si>
    <t>DERIVATIVE INSTRUMENTS AND HEDGES (Tables)</t>
  </si>
  <si>
    <t>Schedule of Information About Volume and Fair Value Amounts of Derivative Instruments</t>
  </si>
  <si>
    <t>The following table presents information about the volume and fair value amounts of our derivative instruments: September 30, 2015 December 31, 2014 Fair Value Assets/(Liabilities) Fair Value Assets/(Liabilities) (Dollars in millions) MMBTUs MMBTUs Derivative contracts not currently designated as hedging instruments: Fixed price energy swaps: Notional amount 2,280,000 1,876,475 Accrued liabilities $ (3 ) $ (6 )</t>
  </si>
  <si>
    <t>Schedule of Information About Effect of Derivative Instruments on Accumulated Other Comprehensive Income and Consolidated Statements of Operations</t>
  </si>
  <si>
    <t>The following table presents information about the effect of our derivative instruments on the Unaudited Condensed Consolidated Statements of Operations: (Loss) Gain Recognized on Derivatives Three Months Ended September 30, Nine Months Ended September 30, (Dollars in millions) 2015 2014 2015 2014 Derivative contracts not currently designated as hedging instruments: Fixed price energy swaps $ (1 ) $ 3 $ (3 ) $ 15 (Loss) gain recognized on derivatives is included in Cost of products sold.</t>
  </si>
  <si>
    <t>FAIR VALUE OF FINANCIAL INSTRUMENTS (Tables)</t>
  </si>
  <si>
    <t>Summary of Assets and Liabilities Measured at Fair Value on Recurring Basis</t>
  </si>
  <si>
    <t xml:space="preserve">The following table summarizes the balances of assets and liabilities measured at fair value on a recurring basis: (Dollars in millions) Total Level 1 Level 2 Level 3 September 30, 2015 Assets: Investments related to deferred compensation plans $ 4 $ 4 $ — $ — Liabilities: Commodity swaps $ 3 $ — $ 3 $ — December 31, 2014 Assets: Investments related to deferred compensation plans $ 4 $ 4 $ — $ — Liabilities: Commodity swaps $ 6 $ — $ 6 $ — Fair values are based on observable market data. </t>
  </si>
  <si>
    <t>RESTRUCTURING CHARGES (Tables)</t>
  </si>
  <si>
    <t>Charges Incurred Related to Shutdown</t>
  </si>
  <si>
    <t>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September 30, (Dollars in millions) 2015 Property and equipment - accelerated depreciation $ 34 Severance and benefit costs 15 Write-off of spare parts and inventory 1 Total restructuring costs $ 50 The following table details the charges incurred related primarily to the Bucksport mill closure in 2014 and attributable to the paper segment as included in Restructuring charges on our accompanying Unaudited Condensed Consolidated Statements of Operations: Nine Months Ended September 30, (Dollars in millions) 2015 Cumulative Property and equipment - impairment $ — $ 89 Severance and benefit costs 2 29 Write-off of spare parts and inventory — 14 Write-off of purchase obligations and commitments 6 8 Other miscellaneous costs 4 7 Total restructuring costs $ 12 $ 147 The following table details the charges incurred related primarily to the NewPage acquisition and primarily attributable to the paper segment as included in Restructuring charges on our accompanying Unaudited Condensed Consolidated Statements of Operations: Three Months Ended Nine Months Ended September 30, September 30, (Dollars in millions) 2015 2015 Cumulative Property and equipment - disposal $ 4 $ 4 $ 4 Severance and benefit costs — 16 16 Total restructuring costs $ 4 $ 20 $ 20</t>
  </si>
  <si>
    <t>Schedule of Restructuring Reserve by Type of Cost</t>
  </si>
  <si>
    <t>The following details the changes in our restructuring reserve liabilities related to the Bucksport shutdown during the nine months ended September 30, 2015 , which are included in Accrued liabilities on our Unaudited Condensed Consolidated Balance Sheets: Nine Months Ended September 30, (Dollars in millions) 2015 Beginning balance of reserve $ 24 Severance and benefit payments (24 ) Purchase obligations 6 Payments on purchase obligations (8 ) Severance and benefit reserve adjustments 2 Ending balance of reserve $ — The following details the changes in our restructuring reserve liabilities related to the NewPage acquisition during the nine months ended September 30, 2015 , which are included in Accrued liabilities on our Unaudited Condensed Consolidated Balance Sheets: Nine Months Ended September 30, (Dollars in millions) 2015 Beginning balance of reserve $ — Severance and benefit costs 16 Severance and benefit payments (8 ) Ending balance of reserve $ 8 The following details the changes in our restructuring reserve liabilities related to the Androscoggin/Wickliffe Capacity Reduction during the nine months ended September 30, 2015 , which are included in Accrued liabilities on our Unaudited Condensed Consolidated Balance Sheets: Nine Months Ended September 30, (Dollars in millions) 2015 Beginning balance of reserve $ — Severance and benefit costs 15 Ending balance of reserve $ 15</t>
  </si>
  <si>
    <t>NEW MARKET TAX CREDIT ENTITIES (Tables)</t>
  </si>
  <si>
    <t>Schedule of Impact of Consolidated VIE</t>
  </si>
  <si>
    <t>The following table summarizes the impact of the VIE consolidated by Verso Holdings as of September 30, 2015 and December 31, 2014 : VERSO VERSO HOLDINGS September 30, December 31, September 30, December 31, (Dollars in millions) 2015 2014 2015 2014 Total assets $ — $ — $ 23 $ 23 Long-term debt — — 23 23 Other non-current liabilities 8 8 8 8 Total liabilities $ 8 $ 8 $ 31 $ 31 Amounts presented in the Unaudited Condensed Consolidated Balance Sheets and the table above are adjusted for intercompany eliminations.</t>
  </si>
  <si>
    <t>INFORMATION BY INDUSTRY SEGMENT (Tables)</t>
  </si>
  <si>
    <t>Schedule of Segment Reporting Information, by Segment</t>
  </si>
  <si>
    <t>The following table summarizes the industry segment data for the three-month and nine-month periods ended September 30, 2015 and 2014 : Three Months Ended Nine Months Ended September 30, September 30, (Dollars in millions) 2015 2014 2015 2014 Net sales Paper $ 736 $ 313 $ 2,207 $ 851 Pulp 62 37 197 119 Intercompany eliminations (16 ) — (38 ) — Total $ 782 $ 350 $ 2,366 $ 970 Operating income (loss) Paper $ (38 ) $ 9 $ (70 ) $ (47 ) Pulp (5 ) 5 (24 ) 17 Total $ (43 ) $ 14 $ (94 ) $ (30 ) Depreciation, amortization, and depletion Paper $ 53 $ 20 $ 159 $ 62 Pulp 7 3 22 12 Total $ 60 $ 23 $ 181 $ 74 Capital expenditures Paper $ 18 $ 5 $ 39 $ 27 Pulp 5 2 9 7 Total $ 23 $ 7 $ 48 $ 34</t>
  </si>
  <si>
    <t>CONDENSED CONSOLIDATING FINANCIAL INFORMATION (Tables)</t>
  </si>
  <si>
    <t>Condensed Income Statement</t>
  </si>
  <si>
    <t xml:space="preserve">Verso Paper Holdings LLC Condensed Consolidating Statement of Operations and Comprehensive Income Three Months Ended September 30, 2015 Parent Subsidiary Guarantor Non- Other Non-Guarantors (Dollars in millions) Issuer Issuer Subsidiaries Subsidiary Eliminations Consolidated Net sales $ — $ — $ 264 $ 537 $ — $ (19 ) $ 782 Cost of products sold (exclusive of depreciation, amortization, and depletion) — — 219 477 — (19 ) 677 Depreciation, amortization, and depletion (exclusive of accelerated depreciation included in Restructuring charges) — — 15 45 — — 60 Selling, general, and administrative expenses — — 17 16 — — 33 Restructuring charges — — 53 2 — — 55 Other operating income — — (37 ) 37 — — — Interest income (47 ) — — — (1 ) 48 — Interest expense 47 — 48 20 1 (48 ) 68 Equity in net loss of subsidiaries (111 ) — — — — 111 — Loss before income taxes $ (111 ) $ — $ (51 ) $ (60 ) $ — $ 111 $ (111 ) Income tax benefit — — — — — — — Net loss $ (111 ) $ — $ (51 ) $ (60 ) $ — $ 111 $ (111 ) Other comprehensive income 1 — 1 — — (1 ) 1 Comprehensive loss $ (110 ) $ — $ (50 ) $ (60 ) $ — $ 110 $ (110 ) Verso Paper Holdings LLC Condensed Consolidating Statement of Operations and Comprehensive Income Nine Months Ended September 30, 2015 Parent Subsidiary Guarantor Non- Guarantor Other Non-Guarantors (Dollars in millions) Issuer Issuer Subsidiaries Subsidiary Eliminations Consolidated Net sales $ — $ — $ 767 $ 1,640 $ 1 $ (42 ) $ 2,366 Cost of products sold (exclusive of depreciation, amortization, and depletion) — — 665 1,439 — (42 ) 2,062 Depreciation, amortization, and depletion (exclusive of accelerated depreciation included in Restructuring charges) — — 48 132 1 — 181 Selling, general, and administrative expenses — — 68 67 (1 ) — 134 Restructuring charges — — 70 13 — — 83 Other operating income — — (73 ) 73 — — — Interest income (142 ) — (1 ) — (1 ) 143 (1 ) Interest expense 142 — 142 59 2 (143 ) 202 Equity in net loss of subsidiaries (293 ) — — — — 293 — Loss before income taxes $ (293 ) $ — $ (152 ) $ (143 ) $ — $ 293 $ (295 ) Income tax benefit — — — (2 ) — — (2 ) Net loss $ (293 ) $ — $ (152 ) $ (141 ) $ — $ 293 $ (293 ) Other comprehensive income 2 — 2 — — (2 ) 2 Comprehensive loss $ (291 ) $ — $ (150 ) $ (141 ) $ — $ 291 $ (291 ) Verso Paper Holdings LLC Condensed Consolidating Statement of Operations and Comprehensive Income Three Months Ended September 30, 2014 Parent Subsidiary Guarantor Non- Other Non-Guarantors (Dollars in millions) Issuer Issuer Subsidiaries Subsidiary Eliminations Consolidated Net sales $ — $ — $ 350 $ — $ 1 $ (1 ) $ 350 Cost of products sold (exclusive of depreciation, amortization, and depletion) — — 295 — 1 (1 ) 295 Depreciation, amortization, and depletion — — 23 — — — 23 Selling, general, and administrative expenses — — 18 — — — 18 Interest income (36 ) — — — — 36 — Interest expense 36 — 35 — 2 (36 ) 37 Other loss, net — — 14 — — — 14 Equity in net loss of subsidiaries (37 ) — — — — 37 — Net loss $ (37 ) $ — $ (35 ) $ — $ (2 ) $ 37 $ (37 ) Other comprehensive income 1 — 1 — — (1 ) 1 Comprehensive loss $ (36 ) $ — $ (34 ) $ — $ (2 ) $ 36 $ (36 ) Certain amounts in the prior year presentation have been reclassified to conform to the current year presentation. </t>
  </si>
  <si>
    <t>Condensed Balance Sheet</t>
  </si>
  <si>
    <t xml:space="preserve">Verso Paper Holdings LLC Condensed Consolidating Balance Sheet September 30, 2015 Parent Subsidiary Guarantor Non- Guarantor Other Non-Guarantors (Dollars in millions) Issuer Issuer Subsidiaries Subsidiary Eliminations Consolidated ASSETS Cash and cash equivalents $ — $ — $ 3 $ 7 $ — $ — $ 10 Accounts receivable, net — — 74 183 — — 257 Current intercompany/affiliate receivable — — 10 16 — (26 ) — Inventories — — 115 425 — — 540 Prepaid expenses and other assets — — 5 29 — — 34 Total current assets — — 207 660 — (26 ) 841 Property, plant, and equipment, net — — 436 1,473 22 — 1,931 Intercompany/affiliate receivable 1,390 — 2 — 30 (1,422 ) — Intangibles and other assets, net (1) — — 81 68 1 (5 ) 145 Total assets $ 1,390 $ — $ 726 $ 2,201 $ 53 $ (1,453 ) $ 2,917 LIABILITIES AND MEMBER’S EQUITY Accounts payable $ — $ — $ 45 $ 125 $ — $ — $ 170 Current intercompany/affiliate payable — — 16 10 — (26 ) — Accrued liabilities 42 — 60 130 — — 232 Current maturities of long-term debt 41 — — 31 — — 72 Total current liabilities 83 — 121 296 — (26 ) 474 Intercompany/affiliate payable — — 1,390 — 32 (1,422 ) — Investment in subsidiaries 352 — 14 — — (366 ) — Long-term debt (2) 1,929 — — 914 23 (5 ) 2,861 Other liabilities — — 52 496 8 — 556 Member’s (deficit) equity (974 ) — (851 ) 495 (10 ) 366 (974 ) Total liabilities and equity $ 1,390 $ — $ 726 $ 2,201 $ 53 $ (1,453 ) $ 2,917 (1) Intangibles and other assets, net of Guarantor Subsidiaries include $23 million of a long-term note receivable from Verso Finance. (2) Long-term debt of Other Non-Guarantors is payable to Verso Finance. Verso Paper Holdings LLC Condensed Consolidating Balance Sheet December 31, 2014 Parent Subsidiary Guarantor Non- Guarantor Other Non-Guarantors (Dollars in millions) Issuer Issuer Subsidiaries Subsidiary Eliminations Consolidated ASSETS Cash and cash equivalents $ — $ — $ 6 $ — $ — $ — $ 6 Accounts receivable, net — — 88 — — — 88 Inventories — — 110 — — — 110 Assets held for sale — — 60 — 1 — 61 Prepaid expenses and other assets — — 9 — 2 — 11 Total current assets — — 273 — 3 — 276 Property, plant, and equipment, net — — 508 — 23 — 531 Intercompany/affiliate receivable 1,397 — 2 — 58 (1,457 ) — Intangibles and other assets, net (1) — — 93 — 1 — 94 Total assets $ 1,397 $ — $ 876 $ — $ 85 $ (1,457 ) $ 901 LIABILITIES AND MEMBER’S EQUITY Accounts payable $ — $ — $ 63 $ — $ — $ — $ 63 Accrued liabilities 77 — 128 — 1 — 206 Current maturities of long-term debt — — — — 30 — 30 Liabilities related to assets held for sale — — 2 — — — 2 Total current liabilities 77 — 193 — 31 — 301 Intercompany/affiliate payable — — 1,423 — 34 (1,457 ) — Investment in subsidiaries 803 — 13 — — (816 ) — Long-term debt (2) 1,297 — — — 23 — 1,320 Other liabilities — — 52 — 8 — 60 Member’s (deficit) equity (780 ) — (805 ) — (11 ) 816 (780 ) Total liabilities and equity $ 1,397 $ — $ 876 $ — $ 85 $ (1,457 ) $ 901 (1) Intangibles and other assets, net of Guarantor Subsidiaries include $23 million of a long-term note receivable from Verso Finance. (2) Long-term debt of Other Non-Guarantors is payable to Verso Finance. Certain amounts in the prior year presentation have been reclassified to conform to the current year presentation. </t>
  </si>
  <si>
    <t>Condensed Cash Flow Statement</t>
  </si>
  <si>
    <t>Verso Paper Holdings LLC Condensed Consolidating Statement of Cash Flows Nine Months Ended September 30, 2015 Parent Subsidiary Guarantor Non- Other Non-Guarantors (Dollars in millions) Issuer Issuer Subsidiaries Subsidiary Eliminations Consolidated Net cash used in operating activities $ — $ — $ (136 ) $ (148 ) $ — $ — $ (284 ) Cash flows from investing activities: Proceeds from sale of assets — — 50 1 — — 51 Transfers from (to) restricted cash — — — — 1 — 1 Capital expenditures — — (13 ) (35 ) — — (48 ) Acquisition, net of cash acquired — — — 128 — — 128 Acquisition of investment securities — — — (5 ) — — (5 ) Return of capital to Parent Issuer 73 — — — — (73 ) — Advances to subsidiaries (375 ) — — (51 ) — 426 — Payments from subsidiaries 250 — — 51 — (301 ) — Net cash (used in) provided by investing activities (52 ) — 37 89 1 52 127 Cash flows from financing activities: Borrowings on revolving credit facilities 169 — — 504 51 (51 ) 673 Payments on revolving credit facilities (117 ) — — (365 ) (81 ) 51 (512 ) Return of capital to Parent Issuer — — — (73 ) — 73 — Advances from parent — — 294 — 81 (375 ) — Payments to parent — — (198 ) — (52 ) 250 — Net cash provided by (used in) financing activities 52 — 96 66 (1 ) (52 ) 161 Change in cash and cash equivalents — — (3 ) 7 — — 4 Cash and cash equivalents at beginning of period — — 6 — — — 6 Cash and cash equivalents at end of period $ — $ — $ 3 $ 7 $ — $ — $ 10 Verso Paper Holdings LLC Condensed Consolidating Statement of Cash Flows Nine Months Ended September 30, 2014 Parent Subsidiary Guarantor Non-Guarantor Other Non-Guarantors (Dollars in millions) Issuer Issuer Subsidiaries Subsidiary Eliminations Consolidated Net cash (used in) provided by operating activities $ — $ — $ (69 ) $ — $ — $ — $ (69 ) Cash flows from investing activities: Transfers from (to) restricted cash — — 2 — (1 ) — 1 Capital expenditures — — (34 ) — — — (34 ) Other investing activities — — 5 — — — 5 Advances to subsidiaries (278 ) — — — — 278 — Payments from subsidiaries 218 — — — — (218 ) — Net cash used in investing activities (60 ) — (27 ) — (1 ) 60 (28 ) Cash flows from financing activities: Borrowings on revolving credit facilities 240 — — — 100 — 340 Payments on revolving credit facilities (168 ) — — — (60 ) — (228 ) Repayment of long-term debt (13 ) — — — — — (13 ) Debt issuance costs — — — — (2 ) — (2 ) Contribution from Verso 1 — — — — — 1 Return of capital to Parent Issuer — — — — (1 ) 1 — Advances from parent — — 278 — — (278 ) — Payments to parent — — (181 ) — (36 ) 217 — Net cash provided by financing activities 60 — 97 — 1 (60 ) 98 Change in cash and cash equivalents — — 1 — — — 1 Cash and cash equivalents at beginning of period — — 11 — — — 11 Cash and cash equivalents at end of period $ — $ — $ 12 $ — $ — $ — $ 12 Certain amounts in the prior year presentation have been reclassified to conform to the current year presentation.</t>
  </si>
  <si>
    <t>Background and Basis of Presentation (Detail) $ in Millions</t>
  </si>
  <si>
    <t>12 Months Ended</t>
  </si>
  <si>
    <t>Sep. 30, 2016USD ($)</t>
  </si>
  <si>
    <t>Jun. 30, 2016USD ($)</t>
  </si>
  <si>
    <t>Mar. 31, 2016USD ($)</t>
  </si>
  <si>
    <t>Dec. 31, 2015USD ($)</t>
  </si>
  <si>
    <t>Sep. 30, 2015USD ($)</t>
  </si>
  <si>
    <t>Sep. 30, 2014USD ($)</t>
  </si>
  <si>
    <t>Sep. 30, 2015USD ($)Segment</t>
  </si>
  <si>
    <t>Jan. 07, 2015USD ($)</t>
  </si>
  <si>
    <t>Debt Instrument [Line Items]</t>
  </si>
  <si>
    <t>Borrowings outstanding</t>
  </si>
  <si>
    <t>Repayment in 2015</t>
  </si>
  <si>
    <t>Market segments | Segment</t>
  </si>
  <si>
    <t>Increase (decrease) of adjusted EBITDA</t>
  </si>
  <si>
    <t>Revolving Credit Facilities | Revolving Credit Facilities</t>
  </si>
  <si>
    <t>Credit facility, remaining borrowing capacity</t>
  </si>
  <si>
    <t>Revolving Credit Facilities | NewPage Corp | Revolving Credit Facilities</t>
  </si>
  <si>
    <t>Scenario, Forecast</t>
  </si>
  <si>
    <t>Debt repayment</t>
  </si>
  <si>
    <t>Scenario, Forecast | Revolving Credit Facilities | Revolving Credit Facilities</t>
  </si>
  <si>
    <t>Floating Rate Senior Secured Term Loan | NewPage Corp | Term Loan</t>
  </si>
  <si>
    <t>Floating Rate Senior Secured Term Loan | Scenario, Forecast | NewPage Corp | Term Loan</t>
  </si>
  <si>
    <t>Quarterly repayment in 2016</t>
  </si>
  <si>
    <t>SUPPLEMENTAL FINANCIAL STATEMENT INFORMATION  - Reconciliation of Basic and Diluted Loss Per Common Share Verso Paper (Detail) - USD ($) $ / shares in Units, $ in Millions</t>
  </si>
  <si>
    <t>Earnings Per Share Disclosure [Line Items]</t>
  </si>
  <si>
    <t>Net loss available to common shareholder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Stock Option</t>
  </si>
  <si>
    <t>Antidilutive securities</t>
  </si>
  <si>
    <t>Antidilutive shares, weighted average exercise prices per share</t>
  </si>
  <si>
    <t>SUPPLEMENTAL FINANCIAL STATEMENT INFORMATION  - Additional Information (Detail) - USD ($) $ / shares in Units, $ in Millions</t>
  </si>
  <si>
    <t>Organization, Consolidation and Presentation of Financial Statements Disclosure [Line Items]</t>
  </si>
  <si>
    <t>Interest cost, capitalized</t>
  </si>
  <si>
    <t>Depreciation expense</t>
  </si>
  <si>
    <t>Other Asset</t>
  </si>
  <si>
    <t>Restricted cash, Asset Retirement obligation</t>
  </si>
  <si>
    <t>SUPPLEMENTAL FINANCIAL STATEMENT INFORMATION  - Inventories by Major Category (Detail) - USD ($) $ in Millions</t>
  </si>
  <si>
    <t>Raw materials</t>
  </si>
  <si>
    <t>Work-in-process</t>
  </si>
  <si>
    <t>Finished goods</t>
  </si>
  <si>
    <t>Replacement parts and other supplies</t>
  </si>
  <si>
    <t>SUPPLEMENTAL FINANCIAL STATEMENT INFORMATION  - Analysis of Asset Retirement Obligations Included in Other Liabilities (Detail) - USD ($) $ in Millions</t>
  </si>
  <si>
    <t>Asset Retirement Obligation, Roll Forward Analysis [Roll Forward]</t>
  </si>
  <si>
    <t>Asset retirement obligations, Beginning balance</t>
  </si>
  <si>
    <t>Accretion expense</t>
  </si>
  <si>
    <t>Liabilities assumed</t>
  </si>
  <si>
    <t>Settlement of existing liabilities</t>
  </si>
  <si>
    <t>Adjustments to existing liabilities</t>
  </si>
  <si>
    <t>Asset retirement obligations, Ending balance</t>
  </si>
  <si>
    <t>Less: Current portion</t>
  </si>
  <si>
    <t>Non-current portion of asset retirement obligations, September 30</t>
  </si>
  <si>
    <t>ACQUISITIONS AND DISPOSITIONS Acquisition (Details)</t>
  </si>
  <si>
    <t>Jan. 07, 2015USD ($)subsidiaryshares</t>
  </si>
  <si>
    <t>Dec. 31, 2014USD ($)</t>
  </si>
  <si>
    <t>Dec. 05, 2014subsidiary</t>
  </si>
  <si>
    <t>Business Acquisition [Line Items]</t>
  </si>
  <si>
    <t>$650 million face value New First Lien Notes valued at January 7, 2015 closing price</t>
  </si>
  <si>
    <t>Number of subsidiaries | subsidiary</t>
  </si>
  <si>
    <t>NewPage Corp</t>
  </si>
  <si>
    <t>Acquisition related costs</t>
  </si>
  <si>
    <t>Liabilities incurred</t>
  </si>
  <si>
    <t>Shares of Verso common stock issued in exchange for all the outstanding common stock of NewPage | shares</t>
  </si>
  <si>
    <t>Debt assumed</t>
  </si>
  <si>
    <t>13,607,693 shares Verso common stock valued at January 7, 2015 closing price</t>
  </si>
  <si>
    <t>Accounting Consideration</t>
  </si>
  <si>
    <t>Term Loan [Member] | NewPage Corp</t>
  </si>
  <si>
    <t>Debt instrument, face amount</t>
  </si>
  <si>
    <t>ABL Facility | NewPage Corp</t>
  </si>
  <si>
    <t>Credit facility, borrowing capacity</t>
  </si>
  <si>
    <t>AIM Development (USA) LLC | Bucksport Mill [Member]</t>
  </si>
  <si>
    <t>Number of subsidiaries entered into an agreement to sell equity interest | subsidiary</t>
  </si>
  <si>
    <t>ACQUISITIONS AND DISPOSITIONS ( Purchase Price Allocation) (Details) - NewPage Corp $ in Millions</t>
  </si>
  <si>
    <t>Cash</t>
  </si>
  <si>
    <t>Current assets, excluding cash</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NewPage Corp - USD ($) $ / shares in Units, shares in Thousands, $ in Millions</t>
  </si>
  <si>
    <t>Revenues</t>
  </si>
  <si>
    <t>Earnings per share - basic and diluted</t>
  </si>
  <si>
    <t>Weighted-average common shares outstanding - basic and diluted (in thousands)</t>
  </si>
  <si>
    <t>INTANGIBLES AND OTHER ASSETS  - (Detail) - USD ($) $ in Millions</t>
  </si>
  <si>
    <t>Unamortizable intangible assets:</t>
  </si>
  <si>
    <t>Trademarks</t>
  </si>
  <si>
    <t>Other assets:</t>
  </si>
  <si>
    <t>Financing costs, net</t>
  </si>
  <si>
    <t>Deferred major repair</t>
  </si>
  <si>
    <t>Replacement parts, net</t>
  </si>
  <si>
    <t>Loan to affiliate</t>
  </si>
  <si>
    <t>Restricted cash</t>
  </si>
  <si>
    <t>Other</t>
  </si>
  <si>
    <t>Total other assets</t>
  </si>
  <si>
    <t>Customer Relationships</t>
  </si>
  <si>
    <t>Amortizable intangible assets:</t>
  </si>
  <si>
    <t>Amortizable intangible assets, net</t>
  </si>
  <si>
    <t>Verso Paper Holdings LLC</t>
  </si>
  <si>
    <t>Verso Paper Holdings LLC | Customer Relationships</t>
  </si>
  <si>
    <t>INTANGIBLES AND OTHER ASSETS  - (Non printing) (Detail) - USD ($) $ in Millions</t>
  </si>
  <si>
    <t>Intangibles and Other Assets by Major Class [Line Items]</t>
  </si>
  <si>
    <t>Financing costs, accumulated amortization</t>
  </si>
  <si>
    <t>Amortizable intangible assets, accumulated amortization</t>
  </si>
  <si>
    <t>INTANGIBLES AND OTHER ASSETS  - Additional Information (Detail) $ in Millions</t>
  </si>
  <si>
    <t>Amortization of Intangible Assets</t>
  </si>
  <si>
    <t>INTANGIBLES AND OTHER ASSETS  - Estimated Future Amortization Expense for Intangible Assets Over Next Five Years (Detail) $ in Millions</t>
  </si>
  <si>
    <t>DEBT  - Summary of Debt (Detail) - USD ($)</t>
  </si>
  <si>
    <t>Jan. 07, 2015</t>
  </si>
  <si>
    <t>Jul. 02, 2014</t>
  </si>
  <si>
    <t>Dec. 31, 2013</t>
  </si>
  <si>
    <t>Dec. 31, 2012</t>
  </si>
  <si>
    <t>Dec. 31, 2011</t>
  </si>
  <si>
    <t>Dec. 31, 2006</t>
  </si>
  <si>
    <t>Less current maturities of long-term debt</t>
  </si>
  <si>
    <t>Current maturities, par value</t>
  </si>
  <si>
    <t>Total long-term debt for Verso</t>
  </si>
  <si>
    <t>Balance</t>
  </si>
  <si>
    <t>Verso Paper Holdings LLC | Chase NMTC Verso Investment Fund, LLC</t>
  </si>
  <si>
    <t>Original Maturity</t>
  </si>
  <si>
    <t>Dec. 29,
		2040</t>
  </si>
  <si>
    <t>Interest rate</t>
  </si>
  <si>
    <t>6.50%</t>
  </si>
  <si>
    <t>Par Value</t>
  </si>
  <si>
    <t>Senior Secured Notes | Verso Paper Holdings LLC</t>
  </si>
  <si>
    <t>Jan. 15,
		2019</t>
  </si>
  <si>
    <t>Secured debt | NewPage Corp</t>
  </si>
  <si>
    <t>Feb. 11,
		2021</t>
  </si>
  <si>
    <t>Interest rate at period end</t>
  </si>
  <si>
    <t>9.50%</t>
  </si>
  <si>
    <t>Secured debt | Verso Paper Holdings LLC</t>
  </si>
  <si>
    <t>11.75%</t>
  </si>
  <si>
    <t>Second Priority Senior Secured Notes</t>
  </si>
  <si>
    <t>10.00%</t>
  </si>
  <si>
    <t>Senior Subordinated Notes | Verso Paper Holdings LLC</t>
  </si>
  <si>
    <t>Loan from Verso Holdings | Verso Finance</t>
  </si>
  <si>
    <t>Loan from Verso Holdings</t>
  </si>
  <si>
    <t>Verso Androscoggin Power LLC Revolving Credit Facility | Revolving Credit Facilities | Verso Paper Holdings LLC</t>
  </si>
  <si>
    <t>Feb. 6,
		2015</t>
  </si>
  <si>
    <t>0.00%</t>
  </si>
  <si>
    <t>Revolving Credit Facilities | Revolving Credit Facilities | Verso Paper Holdings LLC</t>
  </si>
  <si>
    <t>May 4,
		2017</t>
  </si>
  <si>
    <t>3.72%</t>
  </si>
  <si>
    <t>Intercompany Eliminations</t>
  </si>
  <si>
    <t>Less loans from affiliates</t>
  </si>
  <si>
    <t>11.75% Senior Secured Notes - 2012 | Senior Secured Notes | Verso Paper Holdings LLC</t>
  </si>
  <si>
    <t>11.75% Senior Secured Notes - 2015 | Senior Secured Notes | Verso Paper Holdings LLC</t>
  </si>
  <si>
    <t>13% Second Priority Senior Secured Notes | Second Priority Senior Secured Notes | Verso Paper Holdings LLC</t>
  </si>
  <si>
    <t>Aug. 1,
		2020</t>
  </si>
  <si>
    <t>13.00%</t>
  </si>
  <si>
    <t>16% Senior Subordinated Notes | Senior Subordinated Notes | Verso Paper Holdings LLC</t>
  </si>
  <si>
    <t>16.00%</t>
  </si>
  <si>
    <t>8.75% Second Priority Senior Secured Notes | Verso Paper Holdings LLC</t>
  </si>
  <si>
    <t>8.75%</t>
  </si>
  <si>
    <t>8.75% Second Priority Senior Secured Notes | Second Priority Senior Secured Notes | Verso Paper Holdings LLC</t>
  </si>
  <si>
    <t>Feb. 1,
		2019</t>
  </si>
  <si>
    <t>11.38% Senior Subordinated Notes | Verso Paper Holdings LLC</t>
  </si>
  <si>
    <t>11.38%</t>
  </si>
  <si>
    <t>11.38% Senior Subordinated Notes | Senior Subordinated Notes | Verso Paper Holdings LLC</t>
  </si>
  <si>
    <t>Aug. 1,
		2016</t>
  </si>
  <si>
    <t>NewPage Corp | Revolving Credit Facilities | Revolving Credit Facilities</t>
  </si>
  <si>
    <t>Feb. 11,
		2019</t>
  </si>
  <si>
    <t>2.75%</t>
  </si>
  <si>
    <t>DEBT  - Summary of Long Term Debt (Non-printing) (Detail) - Verso Paper Holdings LLC - USD ($)</t>
  </si>
  <si>
    <t>11.75% Senior Secured Notes</t>
  </si>
  <si>
    <t>8.75% Second Priority Senior Secured Notes</t>
  </si>
  <si>
    <t>DEBT  - Interest Expense Related to Long Term Debt and Cash Interests Payments on Long Term Debt (Detail) - USD ($) $ in Millions</t>
  </si>
  <si>
    <t>Cash interest paid</t>
  </si>
  <si>
    <t>Debt issuance cost amortization</t>
  </si>
  <si>
    <t>[1]</t>
  </si>
  <si>
    <t>Amortization of debt issuance cost is included in interest expense.</t>
  </si>
  <si>
    <t>DEBT  - Additional Information (Detail) - USD ($) shares in Millions</t>
  </si>
  <si>
    <t>Jan. 06, 2015</t>
  </si>
  <si>
    <t>Aug. 02, 2014</t>
  </si>
  <si>
    <t>Jul. 14, 2015</t>
  </si>
  <si>
    <t>Aug. 01, 2014</t>
  </si>
  <si>
    <t>Feb. 11, 2014</t>
  </si>
  <si>
    <t>May. 04, 2012</t>
  </si>
  <si>
    <t>Dec. 29, 2010</t>
  </si>
  <si>
    <t>Debt instrument, fair value disclosure</t>
  </si>
  <si>
    <t>Revolving Credit Facilities | Verso Paper Holdings LLC</t>
  </si>
  <si>
    <t>Credit facility, outstanding</t>
  </si>
  <si>
    <t>Letter of Credit | Verso Paper Holdings LLC</t>
  </si>
  <si>
    <t>Notes, interest rate</t>
  </si>
  <si>
    <t>11.75% Secured Notes | Verso Paper Holdings LLC</t>
  </si>
  <si>
    <t>Asset Based Loan Facility | Revolving Credit Facilities</t>
  </si>
  <si>
    <t>Description of maturity date for debt instrument</t>
  </si>
  <si>
    <t>On January 7, 2015, Verso consummated the NewPage acquisition, and as a result, the credit facility was terminated on February 4, 2015.</t>
  </si>
  <si>
    <t>New Second Lien Notes [Member]</t>
  </si>
  <si>
    <t>Decrease in long term debt</t>
  </si>
  <si>
    <t>Paid-in-Kind interest, percentage</t>
  </si>
  <si>
    <t>3.00%</t>
  </si>
  <si>
    <t>Principal amount</t>
  </si>
  <si>
    <t>May 4, 2017</t>
  </si>
  <si>
    <t>Letters of credit, outstanding</t>
  </si>
  <si>
    <t>Rate of interest</t>
  </si>
  <si>
    <t>Notes, principal amount</t>
  </si>
  <si>
    <t>Credit facility, maturity date</t>
  </si>
  <si>
    <t>Revolving Credit Facilities | Cash Flow Facility</t>
  </si>
  <si>
    <t>Commitment fee, percentage</t>
  </si>
  <si>
    <t>0.625%</t>
  </si>
  <si>
    <t>11.75% Senior Secured Notes | Verso Paper Holdings LLC</t>
  </si>
  <si>
    <t>Debt exchanged issued debt amount</t>
  </si>
  <si>
    <t>11.75% Senior Secured Notes | 11.75% Secured Notes</t>
  </si>
  <si>
    <t>11.75% Senior Secured Notes | 11.75% Senior Secured Notes - 2012 | Verso Paper Holdings LLC</t>
  </si>
  <si>
    <t>Second Priority Senior Secured Notes Eight Point Seven Five Percent [Member]</t>
  </si>
  <si>
    <t>Original debt, amount</t>
  </si>
  <si>
    <t>Second Priority Senior Secured Notes Eight Point Seven Five Percent [Member] | Verso Paper Holdings LLC</t>
  </si>
  <si>
    <t>11.38% Senior Subordinated Notes</t>
  </si>
  <si>
    <t>11.38% Senior Subordinated Notes | 11.38% Senior Subordinated Notes | Verso Paper Holdings LLC</t>
  </si>
  <si>
    <t>16% Senior Subordinated Notes</t>
  </si>
  <si>
    <t>11.00%</t>
  </si>
  <si>
    <t>5.00%</t>
  </si>
  <si>
    <t>Unsecured Debt [Member] | Verso Finance</t>
  </si>
  <si>
    <t>NewPage Corp | Revolving Credit Facilities</t>
  </si>
  <si>
    <t>Exchange Offer One | Second Priority Senior Secured Notes Eight Point Seven Five Percent [Member]</t>
  </si>
  <si>
    <t>Converted instrument, warrants and options issued</t>
  </si>
  <si>
    <t>Financial liabilities, fair value</t>
  </si>
  <si>
    <t>Exchange Offer Two | 11.38% Senior Subordinated Notes</t>
  </si>
  <si>
    <t>Chase NMTC Verso Investment Fund, LLC | Verso Paper Holdings LLC</t>
  </si>
  <si>
    <t>Variable Interest Entity, Primary Beneficiary | Chase NMTC Verso Investment Fund, LLC</t>
  </si>
  <si>
    <t>NewPage Corp | Revolving Credit Facilities | Revolving Credit Facilities | Verso Paper Holdings LLC</t>
  </si>
  <si>
    <t>NewPage Corp | Eurodollar [Member] | Revolving Credit Facilities | Revolving Credit Facilities | Verso Paper Holdings LLC</t>
  </si>
  <si>
    <t>Variable interest rate</t>
  </si>
  <si>
    <t>4.75%</t>
  </si>
  <si>
    <t>Minimum [Member] | Revolving Credit Facilities | ABL Facility</t>
  </si>
  <si>
    <t>0.375%</t>
  </si>
  <si>
    <t>Maximum [Member] | Revolving Credit Facilities | ABL Facility</t>
  </si>
  <si>
    <t>0.50%</t>
  </si>
  <si>
    <t>DEBT (New Page Debt) (Details) - USD ($)</t>
  </si>
  <si>
    <t>NewPage Corp | Term Loan | Floating Rate Senior Secured Term Loan</t>
  </si>
  <si>
    <t>Effective interest rate, if loan is prepaid on and after first anniversary of closing date</t>
  </si>
  <si>
    <t>2.00%</t>
  </si>
  <si>
    <t>Effective interest rate, if loan is prepaid on and after second anniversary of closing date and prior to third anniversary of closing date</t>
  </si>
  <si>
    <t>Mandatory prepayment, percentage of net cash proceeds of indebtedness</t>
  </si>
  <si>
    <t>100.00%</t>
  </si>
  <si>
    <t>Mandatory prepayment, percentage of net cash proceeds of any non-ordinary course sale or other disposition of assets</t>
  </si>
  <si>
    <t>Reinvestment rights, period</t>
  </si>
  <si>
    <t>12 months</t>
  </si>
  <si>
    <t>Reinvestment rights, if contractually committed, period</t>
  </si>
  <si>
    <t>18 months</t>
  </si>
  <si>
    <t>Contractual committed, period</t>
  </si>
  <si>
    <t>Mandatory prepayment, percentage of excess cash flow</t>
  </si>
  <si>
    <t>75.00%</t>
  </si>
  <si>
    <t>Quarterly repayment in 2017</t>
  </si>
  <si>
    <t>Quarterly repayment in 2018</t>
  </si>
  <si>
    <t>NewPage Corp | Term Loan | Floating Rate Senior Secured Term Loan | London Interbank Offered Rate (LIBOR)</t>
  </si>
  <si>
    <t>Variable rate</t>
  </si>
  <si>
    <t>8.25%</t>
  </si>
  <si>
    <t>NewPage Corp | Term Loan | Floating Rate Senior Secured Term Loan | Base Rate</t>
  </si>
  <si>
    <t>7.25%</t>
  </si>
  <si>
    <t>Biron and Rumford Mills | NewPage Corp | Term Loan | Floating Rate Senior Secured Term Loan</t>
  </si>
  <si>
    <t>Proceeds from sale of business</t>
  </si>
  <si>
    <t>Minimum [Member] | London Interbank Offered Rate (LIBOR)</t>
  </si>
  <si>
    <t>1.75%</t>
  </si>
  <si>
    <t>Minimum [Member] | Base Rate</t>
  </si>
  <si>
    <t>0.75%</t>
  </si>
  <si>
    <t>Maximum [Member] | London Interbank Offered Rate (LIBOR)</t>
  </si>
  <si>
    <t>2.25%</t>
  </si>
  <si>
    <t>Maximum [Member] | Base Rate</t>
  </si>
  <si>
    <t>1.25%</t>
  </si>
  <si>
    <t>RETIREMENT AND OTHER POSTRETIREMENT BENEFITS  - Components of Net Periodic Benefit Cost (Detail) - USD ($) $ in Millions</t>
  </si>
  <si>
    <t>Defined Benefit Plans and Other Postretirement Benefit Plans Table Text Block [Line Items]</t>
  </si>
  <si>
    <t>Service cost</t>
  </si>
  <si>
    <t>Interest cost</t>
  </si>
  <si>
    <t>Expected return on plan assets</t>
  </si>
  <si>
    <t>Amortization of prior service cost</t>
  </si>
  <si>
    <t>Amortization of actuarial loss</t>
  </si>
  <si>
    <t>Net periodic benefit cost</t>
  </si>
  <si>
    <t>RETIREMENT AND OTHER POSTRETIREMENT BENEFITS  - Additional Information (Detail) - USD ($)</t>
  </si>
  <si>
    <t>Contribution made by employer</t>
  </si>
  <si>
    <t>Cash contribution</t>
  </si>
  <si>
    <t>DERIVATIVE INSTRUMENTS AND HEDGES  - Schedule of Information About Volume and Fair Value Amounts of Derivative Instruments (Detail) - Commodity swaps - Not Designated as Hedging Instrument $ in Millions</t>
  </si>
  <si>
    <t>Sep. 30, 2015USD ($)MMBTU</t>
  </si>
  <si>
    <t>Dec. 31, 2014USD ($)MMBTU</t>
  </si>
  <si>
    <t>Derivative [Line Items]</t>
  </si>
  <si>
    <t>Notional amount</t>
  </si>
  <si>
    <t>Fair Value Assets/(Liabilities) | $</t>
  </si>
  <si>
    <t>DERIVATIVE INSTRUMENTS AND HEDGES  - Schedule of Information About Effect of Derivative Instruments on Accumulated Other Comprehensive Income and Consolidated Statements of Operations (Detail) - USD ($) $ in Millions</t>
  </si>
  <si>
    <t>Commodity swaps | Not Designated as Hedging Instrument</t>
  </si>
  <si>
    <t>Derivative Instruments, Gain (Loss) [Line Items]</t>
  </si>
  <si>
    <t>(Loss) Gain Recognized on Derivatives</t>
  </si>
  <si>
    <t>FAIR VALUE OF FINANCIAL INSTRUMENTS  - Summary of Assets and Liabilities Measured at Fair Value on Recurring Basis (Detail) - Fair Value, Measurements, Recurring - USD ($) $ in Millions</t>
  </si>
  <si>
    <t>Investments related to deferred compensation plans</t>
  </si>
  <si>
    <t>Fair Value, Assets and Liabilities Measured on Recurring and Nonrecurring Basis [Line Items]</t>
  </si>
  <si>
    <t>Derivative asset</t>
  </si>
  <si>
    <t>Commodity swaps</t>
  </si>
  <si>
    <t>Derivative liability</t>
  </si>
  <si>
    <t>Fair Value, Inputs, Level 1 | Investments related to deferred compensation plans</t>
  </si>
  <si>
    <t>Fair Value, Inputs, Level 2 | Commodity swaps</t>
  </si>
  <si>
    <t>RELATED PARTY TRANSACTIONS  - Additional Information (Detail) - USD ($) $ in Millions</t>
  </si>
  <si>
    <t>Related Party Transaction [Line Items]</t>
  </si>
  <si>
    <t>Management agreement expiration date</t>
  </si>
  <si>
    <t>Jun. 1,
		2017</t>
  </si>
  <si>
    <t>Long-term notes receivable</t>
  </si>
  <si>
    <t>Chase NMTC Verso Investment Fund, LLC | Variable Interest Entity, Primary Beneficiary</t>
  </si>
  <si>
    <t>Original maturity date</t>
  </si>
  <si>
    <t>Accrued interest payable to Verso Finance</t>
  </si>
  <si>
    <t>Interest Expense, Related Party</t>
  </si>
  <si>
    <t>Apollo [Member]</t>
  </si>
  <si>
    <t>Revenue from Related Parties</t>
  </si>
  <si>
    <t>Accounts Receivable, Related Parties</t>
  </si>
  <si>
    <t>Verso Finance</t>
  </si>
  <si>
    <t>Investment Income Interest Related Party</t>
  </si>
  <si>
    <t>Management Agreement</t>
  </si>
  <si>
    <t>Aug. 1,
		2018</t>
  </si>
  <si>
    <t>Management fee as a percentage of aggregate enterprise value</t>
  </si>
  <si>
    <t>1.00%</t>
  </si>
  <si>
    <t>RESTRUCTURING CHARGES (Additional information) (Details)</t>
  </si>
  <si>
    <t>Aug. 20, 2015T</t>
  </si>
  <si>
    <t>Jun. 30, 2015USD ($)</t>
  </si>
  <si>
    <t>Dec. 31, 2014T</t>
  </si>
  <si>
    <t>Restructuring Cost and Reserve [Line Items]</t>
  </si>
  <si>
    <t>Paper</t>
  </si>
  <si>
    <t>Decrease in Production Capacity | T</t>
  </si>
  <si>
    <t>Pulp</t>
  </si>
  <si>
    <t>Coated groundwood paper</t>
  </si>
  <si>
    <t>Capacity of plant | T</t>
  </si>
  <si>
    <t>Specialty paper</t>
  </si>
  <si>
    <t>Bucksport Mill Closure In Twenty Fourteen [Member]</t>
  </si>
  <si>
    <t>Bucksport Mill Closure In Twenty Fourteen [Member] | Severance and benefit costs</t>
  </si>
  <si>
    <t>Bucksport Mill Closure In Twenty Fourteen [Member] | NewPage Corp</t>
  </si>
  <si>
    <t>RESTRUCTURING CHARGES  (Charges Incurred Related to Shutdown) (Detail) - USD ($) $ in Millions</t>
  </si>
  <si>
    <t>Jun. 30, 2015</t>
  </si>
  <si>
    <t>Androscoggin- Wickliffe Capacity Reduction [Member]</t>
  </si>
  <si>
    <t>Androscoggin- Wickliffe Capacity Reduction [Member] | Property and Equipment, Accelerated Depreciation [Member]</t>
  </si>
  <si>
    <t>Androscoggin- Wickliffe Capacity Reduction [Member] | Severance and benefit costs</t>
  </si>
  <si>
    <t>Androscoggin- Wickliffe Capacity Reduction [Member] | Write-off of Spare Parts and Inventory [Member]</t>
  </si>
  <si>
    <t>NewPage Acquisition Restructuring [Member]</t>
  </si>
  <si>
    <t>NewPage Acquisition Restructuring [Member] | Property And Equipment Impairment</t>
  </si>
  <si>
    <t>NewPage Acquisition Restructuring [Member] | Severance and benefit costs</t>
  </si>
  <si>
    <t>Bucksport Mill Closure In Twenty Fourteen [Member] | Property And Equipment Impairment</t>
  </si>
  <si>
    <t>Bucksport Mill Closure In Twenty Fourteen [Member] | Write-off of related spare parts and inventory</t>
  </si>
  <si>
    <t>Bucksport Mill Closure In Twenty Fourteen [Member] | Write Off Of Purchase Obligations And Commitments</t>
  </si>
  <si>
    <t>Bucksport Mill Closure In Twenty Fourteen [Member] | Other miscellaneous costs</t>
  </si>
  <si>
    <t>RESTRUCTURING CHARGES (Restructuring Reserve) (Details) $ in Millions</t>
  </si>
  <si>
    <t>Restructuring Reserve [Roll Forward]</t>
  </si>
  <si>
    <t>Restructuring Reserve</t>
  </si>
  <si>
    <t>Purchase obligations</t>
  </si>
  <si>
    <t>Severance and benefit costs</t>
  </si>
  <si>
    <t>Restructuring Payments</t>
  </si>
  <si>
    <t>Severance and benefit reserve adjustments</t>
  </si>
  <si>
    <t>Purchase Obligation</t>
  </si>
  <si>
    <t>NEW MARKET TAX CREDIT ENTITIES  - Additional Information (Detail) - USD ($) $ in Millions</t>
  </si>
  <si>
    <t>Variable Interest Entity [Line Items]</t>
  </si>
  <si>
    <t>Renewable Energy project amount</t>
  </si>
  <si>
    <t>Put option anticipated exercise date</t>
  </si>
  <si>
    <t>2017-12</t>
  </si>
  <si>
    <t>Tax credit, recapture percentage</t>
  </si>
  <si>
    <t>Tax credit, recapture period</t>
  </si>
  <si>
    <t>7 years</t>
  </si>
  <si>
    <t>NEW MARKET TAX CREDIT ENTITIES   - Schedule of Impact of Consolidated VIE (Detail) - Variable Interest Entity, Primary Beneficiary - USD ($) $ in Millions</t>
  </si>
  <si>
    <t>Variable interest entity, consolidated assets</t>
  </si>
  <si>
    <t>Variable interest entity, consolidated liabilities</t>
  </si>
  <si>
    <t>Other non-current liabilities</t>
  </si>
  <si>
    <t>Verso Paper Holdings LLC | Long-term debt</t>
  </si>
  <si>
    <t>Verso Paper Holdings LLC | Other non-current liabilities</t>
  </si>
  <si>
    <t>COMMITMENTS AND CONTINGENCIES  - Additional Information (Detail)</t>
  </si>
  <si>
    <t>Supply agreement expiration date</t>
  </si>
  <si>
    <t>Supply agreement, description</t>
  </si>
  <si>
    <t>The agreement requires Expera Specialty Solutions, LLC to pay us a variable charge for the paper purchased and a fixed charge for the availability of the paper machine.</t>
  </si>
  <si>
    <t>- Additional Information (Detail)</t>
  </si>
  <si>
    <t>Sep. 30, 2015Segment</t>
  </si>
  <si>
    <t>Number of reporting segments</t>
  </si>
  <si>
    <t>INFORMATION BY INDUSTRY SEGMENT  -  (Detail) - USD ($) $ in Millions</t>
  </si>
  <si>
    <t>Segment Reporting Information [Line Items]</t>
  </si>
  <si>
    <t>Operating Income (Loss)</t>
  </si>
  <si>
    <t>Depreciation, amortization, and depletion</t>
  </si>
  <si>
    <t>Capital spending</t>
  </si>
  <si>
    <t>Operating Segments</t>
  </si>
  <si>
    <t>Operating Segments | Paper</t>
  </si>
  <si>
    <t>Operating Segments | Pulp</t>
  </si>
  <si>
    <t>Intersegment Eliminations</t>
  </si>
  <si>
    <t>CONDENSED CONSOLIDATING FINANCIAL INFORMATION  - Additional Information (Detail) - VERSO PAPER HOLDINGS LLC</t>
  </si>
  <si>
    <t>Condensed Financial Statements, Captions [Line Items]</t>
  </si>
  <si>
    <t>Equity Method Investment, Ownership Percentage</t>
  </si>
  <si>
    <t>Debt Instrument Maturity Year</t>
  </si>
  <si>
    <t>11.75% Secured Notes</t>
  </si>
  <si>
    <t>Second Priority Senior Secured Floating Rate Notes</t>
  </si>
  <si>
    <t>CONDENSED CONSOLIDATING FINANCIAL INFORMATION  - Balance Sheet (Detail) - USD ($) $ in Millions</t>
  </si>
  <si>
    <t>ASSETS</t>
  </si>
  <si>
    <t>LIABILITIES AND MEMBER'S EQUITY</t>
  </si>
  <si>
    <t>Current intercompany/affiliate receivable</t>
  </si>
  <si>
    <t>Current intercompany/affiliate payable</t>
  </si>
  <si>
    <t>Member’s (deficit) equity</t>
  </si>
  <si>
    <t>VERSO PAPER HOLDINGS LLC | Parent Company</t>
  </si>
  <si>
    <t>Intercompany/affiliate receivable</t>
  </si>
  <si>
    <t>Intercompany/affiliate payable</t>
  </si>
  <si>
    <t>Investment in subsidiaries</t>
  </si>
  <si>
    <t>VERSO PAPER HOLDINGS LLC | Subsidiary Issuer</t>
  </si>
  <si>
    <t>VERSO PAPER HOLDINGS LLC | Guarantor Subsidiaries</t>
  </si>
  <si>
    <t>VERSO PAPER HOLDINGS LLC | Non-Guarantor Subsidiaries</t>
  </si>
  <si>
    <t>VERSO PAPER HOLDINGS LLC | Other Non-Guarantors</t>
  </si>
  <si>
    <t>VERSO PAPER HOLDINGS LLC | Eliminations</t>
  </si>
  <si>
    <t>CONDENSED CONSOLIDATING FINANCIAL INFORMATION  - Balance Sheet (Nonprinting) (Detail) - USD ($) $ in Millions</t>
  </si>
  <si>
    <t>Long-term note receivable</t>
  </si>
  <si>
    <t>Guarantor Subsidiaries | VERSO PAPER HOLDINGS LLC</t>
  </si>
  <si>
    <t>CONDENSED CONSOLIDATING FINANCIAL INFORMATION  - Statements of Operations and Comprehensive Income (Detail) - USD ($) $ in Millions</t>
  </si>
  <si>
    <t>Cost of products sold (exclusive of depreciation, amortization, and depletion)</t>
  </si>
  <si>
    <t>Other operating income</t>
  </si>
  <si>
    <t>Equity in net loss of subsidiaries</t>
  </si>
  <si>
    <t>Parent Company | VERSO PAPER HOLDINGS LLC</t>
  </si>
  <si>
    <t>Subsidiary Issuer | VERSO PAPER HOLDINGS LLC</t>
  </si>
  <si>
    <t>Non-Guarantor Subsidiaries | VERSO PAPER HOLDINGS LLC</t>
  </si>
  <si>
    <t xml:space="preserve"> </t>
  </si>
  <si>
    <t>Other | VERSO PAPER HOLDINGS LLC</t>
  </si>
  <si>
    <t>Eliminations | VERSO PAPER HOLDINGS LLC</t>
  </si>
  <si>
    <t>CONDENSED CONSOLIDATING FINANCIAL INFORMATION  - Statements of Cash Flows (Detail) - USD ($) $ in Thousands</t>
  </si>
  <si>
    <t>Transfers from (to) restricted cash</t>
  </si>
  <si>
    <t>Payments to parent</t>
  </si>
  <si>
    <t>Return of capital to Parent Issuer</t>
  </si>
  <si>
    <t>Payments from subsidiaries</t>
  </si>
  <si>
    <t>Advances to subsidiaries</t>
  </si>
  <si>
    <t>Advances from par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C11" t="n">
        <v>81877254</v>
      </c>
    </row>
    <row spans="1:3" r="12">
      <c s="4" r="A12" t="s">
        <v>19</v>
      </c>
      <c s="4" r="B12" t="s">
        <v>20</v>
      </c>
    </row>
    <row spans="1:3" r="13">
      <c s="4" r="A13" t="s">
        <v>21</v>
      </c>
      <c s="5" r="B13" t="n">
        <v>1421182</v>
      </c>
    </row>
    <row spans="1:3" r="14">
      <c s="4" r="A14" t="s">
        <v>22</v>
      </c>
      <c s="4" r="B14" t="s">
        <v>23</v>
      </c>
    </row>
    <row spans="1:3" r="15">
      <c s="4" r="A15" t="s">
        <v>24</v>
      </c>
    </row>
    <row spans="1:3" r="16">
      <c s="3" r="A16" t="s">
        <v>4</v>
      </c>
    </row>
    <row spans="1:3" r="17">
      <c s="4" r="A17" t="s">
        <v>19</v>
      </c>
      <c s="4" r="B17" t="s">
        <v>24</v>
      </c>
    </row>
    <row spans="1:3" r="18">
      <c s="4" r="A18" t="s">
        <v>21</v>
      </c>
      <c s="5" r="B18" t="n">
        <v>1395864</v>
      </c>
    </row>
    <row spans="1:3" r="19">
      <c s="4" r="A19" t="s">
        <v>22</v>
      </c>
      <c s="4" r="B19"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59</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9</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0</v>
      </c>
      <c s="7" r="C3" t="n">
        <v>6</v>
      </c>
    </row>
    <row spans="1:3" r="4">
      <c s="4" r="A4" t="s">
        <v>30</v>
      </c>
      <c s="5" r="B4" t="n">
        <v>257</v>
      </c>
      <c s="5" r="C4" t="n">
        <v>88</v>
      </c>
    </row>
    <row spans="1:3" r="5">
      <c s="4" r="A5" t="s">
        <v>31</v>
      </c>
      <c s="5" r="B5" t="n">
        <v>540</v>
      </c>
      <c s="5" r="C5" t="n">
        <v>110</v>
      </c>
    </row>
    <row spans="1:3" r="6">
      <c s="4" r="A6" t="s">
        <v>32</v>
      </c>
      <c s="5" r="B6" t="n">
        <v>0</v>
      </c>
      <c s="5" r="C6" t="n">
        <v>61</v>
      </c>
    </row>
    <row spans="1:3" r="7">
      <c s="4" r="A7" t="s">
        <v>33</v>
      </c>
      <c s="5" r="B7" t="n">
        <v>34</v>
      </c>
      <c s="5" r="C7" t="n">
        <v>11</v>
      </c>
    </row>
    <row spans="1:3" r="8">
      <c s="4" r="A8" t="s">
        <v>34</v>
      </c>
      <c s="5" r="B8" t="n">
        <v>841</v>
      </c>
      <c s="5" r="C8" t="n">
        <v>276</v>
      </c>
    </row>
    <row spans="1:3" r="9">
      <c s="4" r="A9" t="s">
        <v>35</v>
      </c>
      <c s="5" r="B9" t="n">
        <v>1931</v>
      </c>
      <c s="5" r="C9" t="n">
        <v>531</v>
      </c>
    </row>
    <row spans="1:3" r="10">
      <c s="4" r="A10" t="s">
        <v>36</v>
      </c>
      <c s="5" r="B10" t="n">
        <v>129</v>
      </c>
      <c s="5" r="C10" t="n">
        <v>71</v>
      </c>
    </row>
    <row spans="1:3" r="11">
      <c s="4" r="A11" t="s">
        <v>37</v>
      </c>
      <c s="5" r="B11" t="n">
        <v>2901</v>
      </c>
      <c s="5" r="C11" t="n">
        <v>878</v>
      </c>
    </row>
    <row spans="1:3" r="12">
      <c s="3" r="A12" t="s">
        <v>38</v>
      </c>
    </row>
    <row spans="1:3" r="13">
      <c s="4" r="A13" t="s">
        <v>39</v>
      </c>
      <c s="5" r="B13" t="n">
        <v>170</v>
      </c>
      <c s="5" r="C13" t="n">
        <v>63</v>
      </c>
    </row>
    <row spans="1:3" r="14">
      <c s="4" r="A14" t="s">
        <v>40</v>
      </c>
      <c s="5" r="B14" t="n">
        <v>239</v>
      </c>
      <c s="5" r="C14" t="n">
        <v>205</v>
      </c>
    </row>
    <row spans="1:3" r="15">
      <c s="4" r="A15" t="s">
        <v>41</v>
      </c>
      <c s="5" r="B15" t="n">
        <v>72</v>
      </c>
      <c s="5" r="C15" t="n">
        <v>30</v>
      </c>
    </row>
    <row spans="1:3" r="16">
      <c s="4" r="A16" t="s">
        <v>42</v>
      </c>
      <c s="5" r="B16" t="n">
        <v>0</v>
      </c>
      <c s="5" r="C16" t="n">
        <v>2</v>
      </c>
    </row>
    <row spans="1:3" r="17">
      <c s="4" r="A17" t="s">
        <v>43</v>
      </c>
      <c s="5" r="B17" t="n">
        <v>481</v>
      </c>
      <c s="5" r="C17" t="n">
        <v>300</v>
      </c>
    </row>
    <row spans="1:3" r="18">
      <c s="4" r="A18" t="s">
        <v>44</v>
      </c>
      <c s="5" r="B18" t="n">
        <v>2838</v>
      </c>
      <c s="5" r="C18" t="n">
        <v>1297</v>
      </c>
    </row>
    <row spans="1:3" r="19">
      <c s="4" r="A19" t="s">
        <v>45</v>
      </c>
      <c s="5" r="B19" t="n">
        <v>560</v>
      </c>
      <c s="5" r="C19" t="n">
        <v>65</v>
      </c>
    </row>
    <row spans="1:3" r="20">
      <c s="4" r="A20" t="s">
        <v>46</v>
      </c>
      <c s="5" r="B20" t="n">
        <v>3879</v>
      </c>
      <c s="5" r="C20" t="n">
        <v>1662</v>
      </c>
    </row>
    <row spans="1:3" r="21">
      <c s="4" r="A21" t="s">
        <v>47</v>
      </c>
      <c s="5" r="B21" t="n">
        <v>0</v>
      </c>
      <c s="5" r="C21" t="n">
        <v>0</v>
      </c>
    </row>
    <row spans="1:3" r="22">
      <c s="3" r="A22" t="s">
        <v>48</v>
      </c>
    </row>
    <row spans="1:3" r="23">
      <c s="4" r="A23" t="s">
        <v>49</v>
      </c>
      <c s="5" r="B23" t="n">
        <v>0</v>
      </c>
      <c s="5" r="C23" t="n">
        <v>0</v>
      </c>
    </row>
    <row spans="1:3" r="24">
      <c s="4" r="A24" t="s">
        <v>50</v>
      </c>
      <c s="5" r="B24" t="n">
        <v>1</v>
      </c>
      <c s="5" r="C24" t="n">
        <v>1</v>
      </c>
    </row>
    <row spans="1:3" r="25">
      <c s="4" r="A25" t="s">
        <v>51</v>
      </c>
      <c s="5" r="B25" t="n">
        <v>-1</v>
      </c>
      <c s="5" r="C25" t="n">
        <v>0</v>
      </c>
    </row>
    <row spans="1:3" r="26">
      <c s="4" r="A26" t="s">
        <v>52</v>
      </c>
      <c s="5" r="B26" t="n">
        <v>320</v>
      </c>
      <c s="5" r="C26" t="n">
        <v>222</v>
      </c>
    </row>
    <row spans="1:3" r="27">
      <c s="4" r="A27" t="s">
        <v>53</v>
      </c>
      <c s="5" r="B27" t="n">
        <v>-1273</v>
      </c>
      <c s="5" r="C27" t="n">
        <v>-980</v>
      </c>
    </row>
    <row spans="1:3" r="28">
      <c s="4" r="A28" t="s">
        <v>54</v>
      </c>
      <c s="5" r="B28" t="n">
        <v>-25</v>
      </c>
      <c s="5" r="C28" t="n">
        <v>-27</v>
      </c>
    </row>
    <row spans="1:3" r="29">
      <c s="4" r="A29" t="s">
        <v>55</v>
      </c>
      <c s="5" r="B29" t="n">
        <v>-978</v>
      </c>
      <c s="5" r="C29" t="n">
        <v>-784</v>
      </c>
    </row>
    <row spans="1:3" r="30">
      <c s="4" r="A30" t="s">
        <v>56</v>
      </c>
      <c s="5" r="B30" t="n">
        <v>2901</v>
      </c>
      <c s="5" r="C30" t="n">
        <v>878</v>
      </c>
    </row>
    <row spans="1:3" r="31">
      <c s="4" r="A31" t="s">
        <v>24</v>
      </c>
    </row>
    <row spans="1:3" r="32">
      <c s="3" r="A32" t="s">
        <v>28</v>
      </c>
    </row>
    <row spans="1:3" r="33">
      <c s="4" r="A33" t="s">
        <v>29</v>
      </c>
      <c s="5" r="B33" t="n">
        <v>10</v>
      </c>
      <c s="5" r="C33" t="n">
        <v>6</v>
      </c>
    </row>
    <row spans="1:3" r="34">
      <c s="4" r="A34" t="s">
        <v>30</v>
      </c>
      <c s="5" r="B34" t="n">
        <v>257</v>
      </c>
      <c s="5" r="C34" t="n">
        <v>88</v>
      </c>
    </row>
    <row spans="1:3" r="35">
      <c s="4" r="A35" t="s">
        <v>31</v>
      </c>
      <c s="5" r="B35" t="n">
        <v>540</v>
      </c>
      <c s="5" r="C35" t="n">
        <v>110</v>
      </c>
    </row>
    <row spans="1:3" r="36">
      <c s="4" r="A36" t="s">
        <v>32</v>
      </c>
      <c s="5" r="B36" t="n">
        <v>0</v>
      </c>
      <c s="5" r="C36" t="n">
        <v>61</v>
      </c>
    </row>
    <row spans="1:3" r="37">
      <c s="4" r="A37" t="s">
        <v>33</v>
      </c>
      <c s="5" r="B37" t="n">
        <v>34</v>
      </c>
      <c s="5" r="C37" t="n">
        <v>11</v>
      </c>
    </row>
    <row spans="1:3" r="38">
      <c s="4" r="A38" t="s">
        <v>34</v>
      </c>
      <c s="5" r="B38" t="n">
        <v>841</v>
      </c>
      <c s="5" r="C38" t="n">
        <v>276</v>
      </c>
    </row>
    <row spans="1:3" r="39">
      <c s="4" r="A39" t="s">
        <v>35</v>
      </c>
      <c s="5" r="B39" t="n">
        <v>1931</v>
      </c>
      <c s="5" r="C39" t="n">
        <v>531</v>
      </c>
    </row>
    <row spans="1:3" r="40">
      <c s="4" r="A40" t="s">
        <v>36</v>
      </c>
      <c s="5" r="B40" t="n">
        <v>145</v>
      </c>
      <c s="5" r="C40" t="n">
        <v>94</v>
      </c>
    </row>
    <row spans="1:3" r="41">
      <c s="4" r="A41" t="s">
        <v>37</v>
      </c>
      <c s="5" r="B41" t="n">
        <v>2917</v>
      </c>
      <c s="5" r="C41" t="n">
        <v>901</v>
      </c>
    </row>
    <row spans="1:3" r="42">
      <c s="3" r="A42" t="s">
        <v>38</v>
      </c>
    </row>
    <row spans="1:3" r="43">
      <c s="4" r="A43" t="s">
        <v>39</v>
      </c>
      <c s="5" r="B43" t="n">
        <v>170</v>
      </c>
      <c s="5" r="C43" t="n">
        <v>63</v>
      </c>
    </row>
    <row spans="1:3" r="44">
      <c s="4" r="A44" t="s">
        <v>40</v>
      </c>
      <c s="5" r="B44" t="n">
        <v>232</v>
      </c>
      <c s="5" r="C44" t="n">
        <v>206</v>
      </c>
    </row>
    <row spans="1:3" r="45">
      <c s="4" r="A45" t="s">
        <v>41</v>
      </c>
      <c s="5" r="B45" t="n">
        <v>72</v>
      </c>
      <c s="5" r="C45" t="n">
        <v>30</v>
      </c>
    </row>
    <row spans="1:3" r="46">
      <c s="4" r="A46" t="s">
        <v>42</v>
      </c>
      <c s="5" r="B46" t="n">
        <v>0</v>
      </c>
      <c s="5" r="C46" t="n">
        <v>2</v>
      </c>
    </row>
    <row spans="1:3" r="47">
      <c s="4" r="A47" t="s">
        <v>43</v>
      </c>
      <c s="5" r="B47" t="n">
        <v>474</v>
      </c>
      <c s="5" r="C47" t="n">
        <v>301</v>
      </c>
    </row>
    <row spans="1:3" r="48">
      <c s="4" r="A48" t="s">
        <v>44</v>
      </c>
      <c s="5" r="B48" t="n">
        <v>2861</v>
      </c>
      <c s="5" r="C48" t="n">
        <v>1320</v>
      </c>
    </row>
    <row spans="1:3" r="49">
      <c s="4" r="A49" t="s">
        <v>45</v>
      </c>
      <c s="5" r="B49" t="n">
        <v>556</v>
      </c>
      <c s="5" r="C49" t="n">
        <v>60</v>
      </c>
    </row>
    <row spans="1:3" r="50">
      <c s="4" r="A50" t="s">
        <v>46</v>
      </c>
      <c s="5" r="B50" t="n">
        <v>3891</v>
      </c>
      <c s="5" r="C50" t="n">
        <v>1681</v>
      </c>
    </row>
    <row spans="1:3" r="51">
      <c s="4" r="A51" t="s">
        <v>47</v>
      </c>
      <c s="5" r="B51" t="n">
        <v>0</v>
      </c>
      <c s="5" r="C51" t="n">
        <v>0</v>
      </c>
    </row>
    <row spans="1:3" r="52">
      <c s="3" r="A52" t="s">
        <v>48</v>
      </c>
    </row>
    <row spans="1:3" r="53">
      <c s="4" r="A53" t="s">
        <v>52</v>
      </c>
      <c s="5" r="B53" t="n">
        <v>331</v>
      </c>
      <c s="5" r="C53" t="n">
        <v>234</v>
      </c>
    </row>
    <row spans="1:3" r="54">
      <c s="4" r="A54" t="s">
        <v>53</v>
      </c>
      <c s="5" r="B54" t="n">
        <v>-1280</v>
      </c>
      <c s="5" r="C54" t="n">
        <v>-987</v>
      </c>
    </row>
    <row spans="1:3" r="55">
      <c s="4" r="A55" t="s">
        <v>54</v>
      </c>
      <c s="5" r="B55" t="n">
        <v>-25</v>
      </c>
      <c s="5" r="C55" t="n">
        <v>-27</v>
      </c>
    </row>
    <row spans="1:3" r="56">
      <c s="4" r="A56" t="s">
        <v>55</v>
      </c>
      <c s="5" r="B56" t="n">
        <v>-974</v>
      </c>
      <c s="5" r="C56" t="n">
        <v>-780</v>
      </c>
    </row>
    <row spans="1:3" r="57">
      <c s="4" r="A57" t="s">
        <v>56</v>
      </c>
      <c s="7" r="B57" t="n">
        <v>2917</v>
      </c>
      <c s="7" r="C57" t="n">
        <v>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9</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3" r="A3" t="s">
        <v>167</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0</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v>
      </c>
    </row>
    <row spans="1:2" r="3">
      <c s="3" r="A3" t="s">
        <v>173</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7</v>
      </c>
      <c s="4" r="B4" t="s">
        <v>228</v>
      </c>
    </row>
    <row spans="1:2" r="5">
      <c s="4" r="A5" t="s">
        <v>229</v>
      </c>
    </row>
    <row spans="1:2" r="6">
      <c s="3" r="A6" t="s">
        <v>226</v>
      </c>
    </row>
    <row spans="1:2" r="7">
      <c s="4" r="A7" t="s">
        <v>227</v>
      </c>
      <c s="4" r="B7"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79</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6</v>
      </c>
      <c s="2" r="B1" t="s">
        <v>1</v>
      </c>
    </row>
    <row spans="1:2" r="2">
      <c s="2" r="B2" t="s">
        <v>2</v>
      </c>
    </row>
    <row spans="1:2" r="3">
      <c s="3" r="A3" t="s">
        <v>182</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7</v>
      </c>
      <c s="2" r="B1" t="s">
        <v>2</v>
      </c>
      <c s="2" r="C1" t="s">
        <v>27</v>
      </c>
    </row>
    <row spans="1:3" r="2">
      <c s="4" r="A2" t="s">
        <v>58</v>
      </c>
      <c s="8" r="B2" t="n">
        <v>0.01</v>
      </c>
      <c s="8" r="C2" t="n">
        <v>0.01</v>
      </c>
    </row>
    <row spans="1:3" r="3">
      <c s="4" r="A3" t="s">
        <v>59</v>
      </c>
      <c s="5" r="B3" t="n">
        <v>20000000</v>
      </c>
      <c s="5" r="C3" t="n">
        <v>20000000</v>
      </c>
    </row>
    <row spans="1:3" r="4">
      <c s="4" r="A4" t="s">
        <v>60</v>
      </c>
      <c s="5" r="B4" t="n">
        <v>0</v>
      </c>
      <c s="5" r="C4" t="n">
        <v>0</v>
      </c>
    </row>
    <row spans="1:3" r="5">
      <c s="4" r="A5" t="s">
        <v>61</v>
      </c>
      <c s="8" r="B5" t="n">
        <v>0.01</v>
      </c>
      <c s="8" r="C5" t="n">
        <v>0.01</v>
      </c>
    </row>
    <row spans="1:3" r="6">
      <c s="4" r="A6" t="s">
        <v>62</v>
      </c>
      <c s="5" r="B6" t="n">
        <v>250000000</v>
      </c>
      <c s="5" r="C6" t="n">
        <v>250000000</v>
      </c>
    </row>
    <row spans="1:3" r="7">
      <c s="4" r="A7" t="s">
        <v>63</v>
      </c>
      <c s="5" r="B7" t="n">
        <v>82115543</v>
      </c>
      <c s="5" r="C7" t="n">
        <v>53434698</v>
      </c>
    </row>
    <row spans="1:3" r="8">
      <c s="4" r="A8" t="s">
        <v>64</v>
      </c>
      <c s="5" r="B8" t="n">
        <v>81877254</v>
      </c>
      <c s="5" r="C8" t="n">
        <v>53336634</v>
      </c>
    </row>
    <row spans="1:3" r="9">
      <c s="4" r="A9" t="s">
        <v>65</v>
      </c>
      <c s="5" r="B9" t="n">
        <v>238289</v>
      </c>
      <c s="5" r="C9" t="n">
        <v>98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188</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59</v>
      </c>
    </row>
    <row spans="1:2" r="4">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196</v>
      </c>
    </row>
    <row spans="1:2" r="4">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50</v>
      </c>
      <c s="2" r="B1" t="s">
        <v>1</v>
      </c>
    </row>
    <row spans="1:2" r="2">
      <c s="2" r="B2" t="s">
        <v>2</v>
      </c>
    </row>
    <row spans="1:2" r="3">
      <c s="3" r="A3" t="s">
        <v>199</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s>
  <sheetData>
    <row spans="1:11" r="1">
      <c s="1" r="A1" t="s">
        <v>257</v>
      </c>
      <c s="2" r="B1" t="s">
        <v>67</v>
      </c>
      <c s="2" r="H1" t="s">
        <v>1</v>
      </c>
      <c s="2" r="J1" t="s">
        <v>258</v>
      </c>
    </row>
    <row spans="1:11" r="2">
      <c s="2" r="B2" t="s">
        <v>259</v>
      </c>
      <c s="2" r="C2" t="s">
        <v>260</v>
      </c>
      <c s="2" r="D2" t="s">
        <v>261</v>
      </c>
      <c s="2" r="E2" t="s">
        <v>262</v>
      </c>
      <c s="2" r="F2" t="s">
        <v>263</v>
      </c>
      <c s="2" r="G2" t="s">
        <v>264</v>
      </c>
      <c s="2" r="H2" t="s">
        <v>265</v>
      </c>
      <c s="2" r="I2" t="s">
        <v>264</v>
      </c>
      <c s="2" r="J2" t="s">
        <v>260</v>
      </c>
      <c s="2" r="K2" t="s">
        <v>266</v>
      </c>
    </row>
    <row spans="1:11" r="3">
      <c s="3" r="A3" t="s">
        <v>267</v>
      </c>
    </row>
    <row spans="1:11" r="4">
      <c s="4" r="A4" t="s">
        <v>268</v>
      </c>
      <c s="7" r="F4" t="n">
        <v>2806</v>
      </c>
      <c s="7" r="H4" t="n">
        <v>2806</v>
      </c>
    </row>
    <row spans="1:11" r="5">
      <c s="4" r="A5" t="s">
        <v>77</v>
      </c>
      <c s="5" r="F5" t="n">
        <v>67</v>
      </c>
      <c s="7" r="G5" t="n">
        <v>34</v>
      </c>
      <c s="5" r="H5" t="n">
        <v>198</v>
      </c>
      <c s="7" r="I5" t="n">
        <v>102</v>
      </c>
    </row>
    <row spans="1:11" r="6">
      <c s="4" r="A6" t="s">
        <v>269</v>
      </c>
      <c s="5" r="F6" t="n">
        <v>3</v>
      </c>
      <c s="7" r="H6" t="n">
        <v>3</v>
      </c>
    </row>
    <row spans="1:11" r="7">
      <c s="4" r="A7" t="s">
        <v>270</v>
      </c>
      <c s="5" r="H7" t="n">
        <v>2</v>
      </c>
    </row>
    <row spans="1:11" r="8">
      <c s="4" r="A8" t="s">
        <v>271</v>
      </c>
      <c s="7" r="H8" t="n">
        <v>2</v>
      </c>
    </row>
    <row spans="1:11" r="9">
      <c s="4" r="A9" t="s">
        <v>272</v>
      </c>
    </row>
    <row spans="1:11" r="10">
      <c s="3" r="A10" t="s">
        <v>267</v>
      </c>
    </row>
    <row spans="1:11" r="11">
      <c s="4" r="A11" t="s">
        <v>273</v>
      </c>
      <c s="5" r="F11" t="n">
        <v>8</v>
      </c>
      <c s="5" r="H11" t="n">
        <v>8</v>
      </c>
    </row>
    <row spans="1:11" r="12">
      <c s="4" r="A12" t="s">
        <v>274</v>
      </c>
    </row>
    <row spans="1:11" r="13">
      <c s="3" r="A13" t="s">
        <v>267</v>
      </c>
    </row>
    <row spans="1:11" r="14">
      <c s="4" r="A14" t="s">
        <v>273</v>
      </c>
      <c s="7" r="F14" t="n">
        <v>54</v>
      </c>
      <c s="7" r="H14" t="n">
        <v>54</v>
      </c>
    </row>
    <row spans="1:11" r="15">
      <c s="4" r="A15" t="s">
        <v>275</v>
      </c>
    </row>
    <row spans="1:11" r="16">
      <c s="3" r="A16" t="s">
        <v>267</v>
      </c>
    </row>
    <row spans="1:11" r="17">
      <c s="4" r="A17" t="s">
        <v>276</v>
      </c>
      <c s="7" r="J17" t="n">
        <v>352</v>
      </c>
    </row>
    <row spans="1:11" r="18">
      <c s="4" r="A18" t="s">
        <v>77</v>
      </c>
      <c s="7" r="B18" t="n">
        <v>120</v>
      </c>
      <c s="7" r="C18" t="n">
        <v>20</v>
      </c>
      <c s="7" r="D18" t="n">
        <v>120</v>
      </c>
      <c s="7" r="E18" t="n">
        <v>20</v>
      </c>
      <c s="5" r="J18" t="n">
        <v>280</v>
      </c>
    </row>
    <row spans="1:11" r="19">
      <c s="4" r="A19" t="s">
        <v>277</v>
      </c>
    </row>
    <row spans="1:11" r="20">
      <c s="3" r="A20" t="s">
        <v>267</v>
      </c>
    </row>
    <row spans="1:11" r="21">
      <c s="4" r="A21" t="s">
        <v>276</v>
      </c>
      <c s="5" r="J21" t="n">
        <v>72</v>
      </c>
    </row>
    <row spans="1:11" r="22">
      <c s="4" r="A22" t="s">
        <v>278</v>
      </c>
    </row>
    <row spans="1:11" r="23">
      <c s="3" r="A23" t="s">
        <v>267</v>
      </c>
    </row>
    <row spans="1:11" r="24">
      <c s="4" r="A24" t="s">
        <v>269</v>
      </c>
      <c s="7" r="K24" t="n">
        <v>3</v>
      </c>
    </row>
    <row spans="1:11" r="25">
      <c s="4" r="A25" t="s">
        <v>279</v>
      </c>
    </row>
    <row spans="1:11" r="26">
      <c s="3" r="A26" t="s">
        <v>267</v>
      </c>
    </row>
    <row spans="1:11" r="27">
      <c s="4" r="A27" t="s">
        <v>280</v>
      </c>
      <c s="7" r="B27" t="n">
        <v>50</v>
      </c>
      <c s="7" r="C27" t="n">
        <v>9</v>
      </c>
      <c s="7" r="D27" t="n">
        <v>9</v>
      </c>
      <c s="7" r="J27" t="n">
        <v>9</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67</v>
      </c>
      <c s="2" r="D1" t="s">
        <v>1</v>
      </c>
    </row>
    <row spans="1:5" r="2">
      <c s="2" r="B2" t="s">
        <v>2</v>
      </c>
      <c s="2" r="C2" t="s">
        <v>68</v>
      </c>
      <c s="2" r="D2" t="s">
        <v>2</v>
      </c>
      <c s="2" r="E2" t="s">
        <v>68</v>
      </c>
    </row>
    <row spans="1:5" r="3">
      <c s="3" r="A3" t="s">
        <v>282</v>
      </c>
    </row>
    <row spans="1:5" r="4">
      <c s="4" r="A4" t="s">
        <v>283</v>
      </c>
      <c s="7" r="B4" t="n">
        <v>-111</v>
      </c>
      <c s="7" r="C4" t="n">
        <v>-36</v>
      </c>
      <c s="7" r="D4" t="n">
        <v>-293</v>
      </c>
      <c s="7" r="E4" t="n">
        <v>-169</v>
      </c>
    </row>
    <row spans="1:5" r="5">
      <c s="4" r="A5" t="s">
        <v>284</v>
      </c>
      <c s="5" r="B5" t="n">
        <v>81348000</v>
      </c>
      <c s="5" r="C5" t="n">
        <v>52787000</v>
      </c>
      <c s="5" r="D5" t="n">
        <v>80666000</v>
      </c>
      <c s="5" r="E5" t="n">
        <v>52749000</v>
      </c>
    </row>
    <row spans="1:5" r="6">
      <c s="4" r="A6" t="s">
        <v>285</v>
      </c>
      <c s="5" r="B6" t="n">
        <v>494000</v>
      </c>
      <c s="5" r="C6" t="n">
        <v>541000</v>
      </c>
      <c s="5" r="D6" t="n">
        <v>433000</v>
      </c>
      <c s="5" r="E6" t="n">
        <v>531000</v>
      </c>
    </row>
    <row spans="1:5" r="7">
      <c s="4" r="A7" t="s">
        <v>286</v>
      </c>
      <c s="5" r="B7" t="n">
        <v>81842000</v>
      </c>
      <c s="5" r="C7" t="n">
        <v>53328000</v>
      </c>
      <c s="5" r="D7" t="n">
        <v>81099000</v>
      </c>
      <c s="5" r="E7" t="n">
        <v>53280000</v>
      </c>
    </row>
    <row spans="1:5" r="8">
      <c s="4" r="A8" t="s">
        <v>287</v>
      </c>
      <c s="5" r="B8" t="n">
        <v>0</v>
      </c>
      <c s="5" r="C8" t="n">
        <v>0</v>
      </c>
      <c s="5" r="D8" t="n">
        <v>0</v>
      </c>
      <c s="5" r="E8" t="n">
        <v>0</v>
      </c>
    </row>
    <row spans="1:5" r="9">
      <c s="4" r="A9" t="s">
        <v>288</v>
      </c>
      <c s="5" r="B9" t="n">
        <v>81842000</v>
      </c>
      <c s="5" r="C9" t="n">
        <v>53328000</v>
      </c>
      <c s="5" r="D9" t="n">
        <v>81099000</v>
      </c>
      <c s="5" r="E9" t="n">
        <v>53280000</v>
      </c>
    </row>
    <row spans="1:5" r="10">
      <c s="4" r="A10" t="s">
        <v>83</v>
      </c>
      <c s="8" r="B10" t="n">
        <v>-1.36</v>
      </c>
      <c s="8" r="C10" t="n">
        <v>-0.67</v>
      </c>
      <c s="8" r="D10" t="n">
        <v>-3.61</v>
      </c>
      <c s="8" r="E10" t="n">
        <v>-3.17</v>
      </c>
    </row>
    <row spans="1:5" r="11">
      <c s="4" r="A11" t="s">
        <v>84</v>
      </c>
      <c s="8" r="B11" t="n">
        <v>-1.36</v>
      </c>
      <c s="8" r="C11" t="n">
        <v>-0.67</v>
      </c>
      <c s="8" r="D11" t="n">
        <v>-3.61</v>
      </c>
      <c s="8" r="E11" t="n">
        <v>-3.17</v>
      </c>
    </row>
    <row spans="1:5" r="12">
      <c s="4" r="A12" t="s">
        <v>289</v>
      </c>
    </row>
    <row spans="1:5" r="13">
      <c s="3" r="A13" t="s">
        <v>282</v>
      </c>
    </row>
    <row spans="1:5" r="14">
      <c s="4" r="A14" t="s">
        <v>290</v>
      </c>
      <c s="5" r="B14" t="n">
        <v>8776854</v>
      </c>
      <c s="5" r="C14" t="n">
        <v>4969881</v>
      </c>
      <c s="5" r="D14" t="n">
        <v>7794513</v>
      </c>
      <c s="5" r="E14" t="n">
        <v>4787402</v>
      </c>
    </row>
    <row spans="1:5" r="15">
      <c s="4" r="A15" t="s">
        <v>291</v>
      </c>
      <c s="8" r="B15" t="n">
        <v>2.17</v>
      </c>
      <c s="8" r="C15" t="n">
        <v>2.45</v>
      </c>
      <c s="8" r="D15" t="n">
        <v>2.37</v>
      </c>
      <c s="8" r="E15" t="n">
        <v>2.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67</v>
      </c>
      <c s="2" r="D1" t="s">
        <v>1</v>
      </c>
    </row>
    <row spans="1:5" r="2">
      <c s="2" r="B2" t="s">
        <v>2</v>
      </c>
      <c s="2" r="C2" t="s">
        <v>68</v>
      </c>
      <c s="2" r="D2" t="s">
        <v>2</v>
      </c>
      <c s="2" r="E2" t="s">
        <v>68</v>
      </c>
    </row>
    <row spans="1:5" r="3">
      <c s="3" r="A3" t="s">
        <v>293</v>
      </c>
    </row>
    <row spans="1:5" r="4">
      <c s="4" r="A4" t="s">
        <v>294</v>
      </c>
      <c s="7" r="C4" t="n">
        <v>1</v>
      </c>
      <c s="7" r="E4" t="n">
        <v>2</v>
      </c>
    </row>
    <row spans="1:5" r="5">
      <c s="4" r="A5" t="s">
        <v>295</v>
      </c>
      <c s="7" r="B5" t="n">
        <v>59</v>
      </c>
      <c s="7" r="C5" t="n">
        <v>22</v>
      </c>
      <c s="7" r="D5" t="n">
        <v>73</v>
      </c>
      <c s="7" r="E5" t="n">
        <v>179</v>
      </c>
    </row>
    <row spans="1:5" r="6">
      <c s="4" r="A6" t="s">
        <v>289</v>
      </c>
    </row>
    <row spans="1:5" r="7">
      <c s="3" r="A7" t="s">
        <v>293</v>
      </c>
    </row>
    <row spans="1:5" r="8">
      <c s="4" r="A8" t="s">
        <v>290</v>
      </c>
      <c s="5" r="B8" t="n">
        <v>8776854</v>
      </c>
      <c s="5" r="C8" t="n">
        <v>4969881</v>
      </c>
      <c s="5" r="D8" t="n">
        <v>7794513</v>
      </c>
      <c s="5" r="E8" t="n">
        <v>4787402</v>
      </c>
    </row>
    <row spans="1:5" r="9">
      <c s="4" r="A9" t="s">
        <v>291</v>
      </c>
      <c s="8" r="B9" t="n">
        <v>2.17</v>
      </c>
      <c s="8" r="C9" t="n">
        <v>2.45</v>
      </c>
      <c s="8" r="D9" t="n">
        <v>2.37</v>
      </c>
      <c s="8" r="E9" t="n">
        <v>2.43</v>
      </c>
    </row>
    <row spans="1:5" r="10">
      <c s="4" r="A10" t="s">
        <v>296</v>
      </c>
    </row>
    <row spans="1:5" r="11">
      <c s="3" r="A11" t="s">
        <v>293</v>
      </c>
    </row>
    <row spans="1:5" r="12">
      <c s="4" r="A12" t="s">
        <v>297</v>
      </c>
      <c s="7" r="B12" t="n">
        <v>1</v>
      </c>
      <c s="7" r="D12"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7</v>
      </c>
    </row>
    <row spans="1:3" r="2">
      <c s="3" r="A2" t="s">
        <v>159</v>
      </c>
    </row>
    <row spans="1:3" r="3">
      <c s="4" r="A3" t="s">
        <v>299</v>
      </c>
      <c s="7" r="B3" t="n">
        <v>114</v>
      </c>
      <c s="7" r="C3" t="n">
        <v>19</v>
      </c>
    </row>
    <row spans="1:3" r="4">
      <c s="4" r="A4" t="s">
        <v>300</v>
      </c>
      <c s="5" r="B4" t="n">
        <v>67</v>
      </c>
      <c s="5" r="C4" t="n">
        <v>9</v>
      </c>
    </row>
    <row spans="1:3" r="5">
      <c s="4" r="A5" t="s">
        <v>301</v>
      </c>
      <c s="5" r="B5" t="n">
        <v>279</v>
      </c>
      <c s="5" r="C5" t="n">
        <v>62</v>
      </c>
    </row>
    <row spans="1:3" r="6">
      <c s="4" r="A6" t="s">
        <v>302</v>
      </c>
      <c s="5" r="B6" t="n">
        <v>80</v>
      </c>
      <c s="5" r="C6" t="n">
        <v>20</v>
      </c>
    </row>
    <row spans="1:3" r="7">
      <c s="4" r="A7" t="s">
        <v>31</v>
      </c>
      <c s="7" r="B7" t="n">
        <v>540</v>
      </c>
      <c s="7" r="C7" t="n">
        <v>1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68</v>
      </c>
    </row>
    <row spans="1:3" r="3">
      <c s="3" r="A3" t="s">
        <v>304</v>
      </c>
    </row>
    <row spans="1:3" r="4">
      <c s="4" r="A4" t="s">
        <v>305</v>
      </c>
      <c s="7" r="B4" t="n">
        <v>8</v>
      </c>
      <c s="7" r="C4" t="n">
        <v>13</v>
      </c>
    </row>
    <row spans="1:3" r="5">
      <c s="4" r="A5" t="s">
        <v>306</v>
      </c>
      <c s="5" r="B5" t="n">
        <v>1</v>
      </c>
      <c s="5" r="C5" t="n">
        <v>0</v>
      </c>
    </row>
    <row spans="1:3" r="6">
      <c s="4" r="A6" t="s">
        <v>307</v>
      </c>
      <c s="5" r="B6" t="n">
        <v>9</v>
      </c>
      <c s="5" r="C6" t="n">
        <v>0</v>
      </c>
    </row>
    <row spans="1:3" r="7">
      <c s="4" r="A7" t="s">
        <v>308</v>
      </c>
      <c s="5" r="B7" t="n">
        <v>2</v>
      </c>
      <c s="5" r="C7" t="n">
        <v>0</v>
      </c>
    </row>
    <row spans="1:3" r="8">
      <c s="4" r="A8" t="s">
        <v>309</v>
      </c>
      <c s="5" r="B8" t="n">
        <v>0</v>
      </c>
      <c s="5" r="C8" t="n">
        <v>-3</v>
      </c>
    </row>
    <row spans="1:3" r="9">
      <c s="4" r="A9" t="s">
        <v>310</v>
      </c>
      <c s="5" r="B9" t="n">
        <v>16</v>
      </c>
      <c s="5" r="C9" t="n">
        <v>10</v>
      </c>
    </row>
    <row spans="1:3" r="10">
      <c s="4" r="A10" t="s">
        <v>311</v>
      </c>
      <c s="5" r="B10" t="n">
        <v>0</v>
      </c>
      <c s="5" r="C10" t="n">
        <v>0</v>
      </c>
    </row>
    <row spans="1:3" r="11">
      <c s="4" r="A11" t="s">
        <v>312</v>
      </c>
      <c s="7" r="B11" t="n">
        <v>16</v>
      </c>
      <c s="7" r="C11"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4"/>
  </cols>
  <sheetData>
    <row spans="1:8" r="1">
      <c s="1" r="A1" t="s">
        <v>313</v>
      </c>
      <c s="2" r="B1" t="s">
        <v>314</v>
      </c>
      <c s="2" r="C1" t="s">
        <v>263</v>
      </c>
      <c s="2" r="D1" t="s">
        <v>264</v>
      </c>
      <c s="2" r="E1" t="s">
        <v>263</v>
      </c>
      <c s="2" r="F1" t="s">
        <v>264</v>
      </c>
      <c s="2" r="G1" t="s">
        <v>315</v>
      </c>
      <c s="2" r="H1" t="s">
        <v>316</v>
      </c>
    </row>
    <row spans="1:8" r="2">
      <c s="3" r="A2" t="s">
        <v>317</v>
      </c>
    </row>
    <row spans="1:8" r="3">
      <c s="4" r="A3" t="s">
        <v>318</v>
      </c>
      <c s="7" r="C3" t="n">
        <v>2734000000</v>
      </c>
      <c s="7" r="E3" t="n">
        <v>2734000000</v>
      </c>
      <c s="7" r="G3" t="n">
        <v>1292000000</v>
      </c>
    </row>
    <row spans="1:8" r="4">
      <c s="4" r="A4" t="s">
        <v>319</v>
      </c>
      <c s="5" r="B4" t="n">
        <v>2</v>
      </c>
    </row>
    <row spans="1:8" r="5">
      <c s="4" r="A5" t="s">
        <v>320</v>
      </c>
    </row>
    <row spans="1:8" r="6">
      <c s="3" r="A6" t="s">
        <v>317</v>
      </c>
    </row>
    <row spans="1:8" r="7">
      <c s="4" r="A7" t="s">
        <v>321</v>
      </c>
      <c s="7" r="C7" t="n">
        <v>7000000</v>
      </c>
      <c s="7" r="D7" t="n">
        <v>14000000</v>
      </c>
      <c s="7" r="E7" t="n">
        <v>21000000</v>
      </c>
      <c s="7" r="F7" t="n">
        <v>33000000</v>
      </c>
    </row>
    <row spans="1:8" r="8">
      <c s="4" r="A8" t="s">
        <v>322</v>
      </c>
      <c s="7" r="B8" t="n">
        <v>650000000</v>
      </c>
    </row>
    <row spans="1:8" r="9">
      <c s="4" r="A9" t="s">
        <v>323</v>
      </c>
      <c s="5" r="B9" t="n">
        <v>13607693</v>
      </c>
    </row>
    <row spans="1:8" r="10">
      <c s="4" r="A10" t="s">
        <v>324</v>
      </c>
      <c s="7" r="B10" t="n">
        <v>800000000</v>
      </c>
    </row>
    <row spans="1:8" r="11">
      <c s="4" r="A11" t="s">
        <v>325</v>
      </c>
      <c s="5" r="B11" t="n">
        <v>46000000</v>
      </c>
    </row>
    <row spans="1:8" r="12">
      <c s="4" r="A12" t="s">
        <v>318</v>
      </c>
      <c s="5" r="B12" t="n">
        <v>663000000</v>
      </c>
    </row>
    <row spans="1:8" r="13">
      <c s="4" r="A13" t="s">
        <v>326</v>
      </c>
      <c s="5" r="B13" t="n">
        <v>709000000</v>
      </c>
    </row>
    <row spans="1:8" r="14">
      <c s="4" r="A14" t="s">
        <v>327</v>
      </c>
    </row>
    <row spans="1:8" r="15">
      <c s="3" r="A15" t="s">
        <v>317</v>
      </c>
    </row>
    <row spans="1:8" r="16">
      <c s="4" r="A16" t="s">
        <v>328</v>
      </c>
      <c s="5" r="B16" t="n">
        <v>750000000</v>
      </c>
    </row>
    <row spans="1:8" r="17">
      <c s="4" r="A17" t="s">
        <v>324</v>
      </c>
      <c s="5" r="B17" t="n">
        <v>734000000</v>
      </c>
    </row>
    <row spans="1:8" r="18">
      <c s="4" r="A18" t="s">
        <v>329</v>
      </c>
    </row>
    <row spans="1:8" r="19">
      <c s="3" r="A19" t="s">
        <v>317</v>
      </c>
    </row>
    <row spans="1:8" r="20">
      <c s="4" r="A20" t="s">
        <v>330</v>
      </c>
      <c s="5" r="B20" t="n">
        <v>350000000</v>
      </c>
    </row>
    <row spans="1:8" r="21">
      <c s="4" r="A21" t="s">
        <v>324</v>
      </c>
      <c s="7" r="B21" t="n">
        <v>100000000</v>
      </c>
    </row>
    <row spans="1:8" r="22">
      <c s="4" r="A22" t="s">
        <v>331</v>
      </c>
    </row>
    <row spans="1:8" r="23">
      <c s="3" r="A23" t="s">
        <v>317</v>
      </c>
    </row>
    <row spans="1:8" r="24">
      <c s="4" r="A24" t="s">
        <v>332</v>
      </c>
      <c s="5" r="H24"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4" r="A3" t="s">
        <v>69</v>
      </c>
      <c s="7" r="B3" t="n">
        <v>782</v>
      </c>
      <c s="7" r="C3" t="n">
        <v>350</v>
      </c>
      <c s="7" r="D3" t="n">
        <v>2366</v>
      </c>
      <c s="7" r="E3" t="n">
        <v>970</v>
      </c>
    </row>
    <row spans="1:5" r="4">
      <c s="3" r="A4" t="s">
        <v>70</v>
      </c>
    </row>
    <row spans="1:5" r="5">
      <c s="4" r="A5" t="s">
        <v>71</v>
      </c>
      <c s="5" r="B5" t="n">
        <v>677</v>
      </c>
      <c s="5" r="C5" t="n">
        <v>295</v>
      </c>
      <c s="5" r="D5" t="n">
        <v>2062</v>
      </c>
      <c s="5" r="E5" t="n">
        <v>873</v>
      </c>
    </row>
    <row spans="1:5" r="6">
      <c s="4" r="A6" t="s">
        <v>72</v>
      </c>
      <c s="5" r="B6" t="n">
        <v>60</v>
      </c>
      <c s="5" r="C6" t="n">
        <v>23</v>
      </c>
      <c s="5" r="D6" t="n">
        <v>181</v>
      </c>
      <c s="5" r="E6" t="n">
        <v>74</v>
      </c>
    </row>
    <row spans="1:5" r="7">
      <c s="4" r="A7" t="s">
        <v>73</v>
      </c>
      <c s="5" r="B7" t="n">
        <v>33</v>
      </c>
      <c s="5" r="C7" t="n">
        <v>18</v>
      </c>
      <c s="5" r="D7" t="n">
        <v>134</v>
      </c>
      <c s="5" r="E7" t="n">
        <v>53</v>
      </c>
    </row>
    <row spans="1:5" r="8">
      <c s="4" r="A8" t="s">
        <v>74</v>
      </c>
      <c s="5" r="B8" t="n">
        <v>55</v>
      </c>
      <c s="5" r="D8" t="n">
        <v>83</v>
      </c>
      <c s="5" r="E8" t="n">
        <v>0</v>
      </c>
    </row>
    <row spans="1:5" r="9">
      <c s="4" r="A9" t="s">
        <v>75</v>
      </c>
      <c s="5" r="B9" t="n">
        <v>825</v>
      </c>
      <c s="5" r="C9" t="n">
        <v>336</v>
      </c>
      <c s="5" r="D9" t="n">
        <v>2460</v>
      </c>
      <c s="5" r="E9" t="n">
        <v>1000</v>
      </c>
    </row>
    <row spans="1:5" r="10">
      <c s="4" r="A10" t="s">
        <v>76</v>
      </c>
      <c s="5" r="B10" t="n">
        <v>-43</v>
      </c>
      <c s="5" r="C10" t="n">
        <v>14</v>
      </c>
      <c s="5" r="D10" t="n">
        <v>-94</v>
      </c>
      <c s="5" r="E10" t="n">
        <v>-30</v>
      </c>
    </row>
    <row spans="1:5" r="11">
      <c s="4" r="A11" t="s">
        <v>77</v>
      </c>
      <c s="5" r="B11" t="n">
        <v>68</v>
      </c>
      <c s="5" r="C11" t="n">
        <v>37</v>
      </c>
      <c s="5" r="D11" t="n">
        <v>201</v>
      </c>
      <c s="5" r="E11" t="n">
        <v>107</v>
      </c>
    </row>
    <row spans="1:5" r="12">
      <c s="4" r="A12" t="s">
        <v>78</v>
      </c>
      <c s="5" r="B12" t="n">
        <v>0</v>
      </c>
      <c s="5" r="C12" t="n">
        <v>14</v>
      </c>
      <c s="5" r="D12" t="n">
        <v>0</v>
      </c>
      <c s="5" r="E12" t="n">
        <v>33</v>
      </c>
    </row>
    <row spans="1:5" r="13">
      <c s="4" r="A13" t="s">
        <v>79</v>
      </c>
      <c s="5" r="B13" t="n">
        <v>-111</v>
      </c>
      <c s="5" r="C13" t="n">
        <v>-37</v>
      </c>
      <c s="5" r="D13" t="n">
        <v>-295</v>
      </c>
      <c s="5" r="E13" t="n">
        <v>-170</v>
      </c>
    </row>
    <row spans="1:5" r="14">
      <c s="4" r="A14" t="s">
        <v>80</v>
      </c>
      <c s="5" r="B14" t="n">
        <v>0</v>
      </c>
      <c s="5" r="C14" t="n">
        <v>-1</v>
      </c>
      <c s="5" r="D14" t="n">
        <v>-2</v>
      </c>
      <c s="5" r="E14" t="n">
        <v>-1</v>
      </c>
    </row>
    <row spans="1:5" r="15">
      <c s="4" r="A15" t="s">
        <v>81</v>
      </c>
      <c s="7" r="B15" t="n">
        <v>-111</v>
      </c>
      <c s="7" r="C15" t="n">
        <v>-36</v>
      </c>
      <c s="7" r="D15" t="n">
        <v>-293</v>
      </c>
      <c s="7" r="E15" t="n">
        <v>-169</v>
      </c>
    </row>
    <row spans="1:5" r="16">
      <c s="3" r="A16" t="s">
        <v>82</v>
      </c>
    </row>
    <row spans="1:5" r="17">
      <c s="4" r="A17" t="s">
        <v>83</v>
      </c>
      <c s="8" r="B17" t="n">
        <v>-1.36</v>
      </c>
      <c s="8" r="C17" t="n">
        <v>-0.67</v>
      </c>
      <c s="8" r="D17" t="n">
        <v>-3.61</v>
      </c>
      <c s="8" r="E17" t="n">
        <v>-3.17</v>
      </c>
    </row>
    <row spans="1:5" r="18">
      <c s="4" r="A18" t="s">
        <v>84</v>
      </c>
      <c s="8" r="B18" t="n">
        <v>-1.36</v>
      </c>
      <c s="8" r="C18" t="n">
        <v>-0.67</v>
      </c>
      <c s="8" r="D18" t="n">
        <v>-3.61</v>
      </c>
      <c s="8" r="E18" t="n">
        <v>-3.17</v>
      </c>
    </row>
    <row spans="1:5" r="19">
      <c s="3" r="A19" t="s">
        <v>85</v>
      </c>
    </row>
    <row spans="1:5" r="20">
      <c s="4" r="A20" t="s">
        <v>86</v>
      </c>
      <c s="5" r="B20" t="n">
        <v>81842</v>
      </c>
      <c s="5" r="C20" t="n">
        <v>53328</v>
      </c>
      <c s="5" r="D20" t="n">
        <v>81099</v>
      </c>
      <c s="5" r="E20" t="n">
        <v>53280</v>
      </c>
    </row>
    <row spans="1:5" r="21">
      <c s="4" r="A21" t="s">
        <v>87</v>
      </c>
      <c s="5" r="B21" t="n">
        <v>81842</v>
      </c>
      <c s="5" r="C21" t="n">
        <v>53328</v>
      </c>
      <c s="5" r="D21" t="n">
        <v>81099</v>
      </c>
      <c s="5" r="E21" t="n">
        <v>53280</v>
      </c>
    </row>
    <row spans="1:5" r="22">
      <c s="4" r="A22" t="s">
        <v>24</v>
      </c>
    </row>
    <row spans="1:5" r="23">
      <c s="4" r="A23" t="s">
        <v>69</v>
      </c>
      <c s="7" r="B23" t="n">
        <v>782</v>
      </c>
      <c s="7" r="C23" t="n">
        <v>350</v>
      </c>
      <c s="7" r="D23" t="n">
        <v>2366</v>
      </c>
      <c s="7" r="E23" t="n">
        <v>970</v>
      </c>
    </row>
    <row spans="1:5" r="24">
      <c s="3" r="A24" t="s">
        <v>70</v>
      </c>
    </row>
    <row spans="1:5" r="25">
      <c s="4" r="A25" t="s">
        <v>71</v>
      </c>
      <c s="5" r="B25" t="n">
        <v>677</v>
      </c>
      <c s="5" r="C25" t="n">
        <v>295</v>
      </c>
      <c s="5" r="D25" t="n">
        <v>2062</v>
      </c>
      <c s="5" r="E25" t="n">
        <v>873</v>
      </c>
    </row>
    <row spans="1:5" r="26">
      <c s="4" r="A26" t="s">
        <v>72</v>
      </c>
      <c s="5" r="B26" t="n">
        <v>60</v>
      </c>
      <c s="5" r="C26" t="n">
        <v>23</v>
      </c>
      <c s="5" r="D26" t="n">
        <v>181</v>
      </c>
      <c s="5" r="E26" t="n">
        <v>74</v>
      </c>
    </row>
    <row spans="1:5" r="27">
      <c s="4" r="A27" t="s">
        <v>73</v>
      </c>
      <c s="5" r="B27" t="n">
        <v>33</v>
      </c>
      <c s="5" r="C27" t="n">
        <v>18</v>
      </c>
      <c s="5" r="D27" t="n">
        <v>134</v>
      </c>
      <c s="5" r="E27" t="n">
        <v>53</v>
      </c>
    </row>
    <row spans="1:5" r="28">
      <c s="4" r="A28" t="s">
        <v>74</v>
      </c>
      <c s="5" r="B28" t="n">
        <v>55</v>
      </c>
      <c s="5" r="D28" t="n">
        <v>83</v>
      </c>
    </row>
    <row spans="1:5" r="29">
      <c s="4" r="A29" t="s">
        <v>75</v>
      </c>
      <c s="5" r="B29" t="n">
        <v>825</v>
      </c>
      <c s="5" r="C29" t="n">
        <v>336</v>
      </c>
      <c s="5" r="D29" t="n">
        <v>2460</v>
      </c>
      <c s="5" r="E29" t="n">
        <v>1000</v>
      </c>
    </row>
    <row spans="1:5" r="30">
      <c s="4" r="A30" t="s">
        <v>76</v>
      </c>
      <c s="5" r="B30" t="n">
        <v>-43</v>
      </c>
      <c s="5" r="C30" t="n">
        <v>14</v>
      </c>
      <c s="5" r="D30" t="n">
        <v>-94</v>
      </c>
      <c s="5" r="E30" t="n">
        <v>-30</v>
      </c>
    </row>
    <row spans="1:5" r="31">
      <c s="4" r="A31" t="s">
        <v>88</v>
      </c>
      <c s="5" r="B31" t="n">
        <v>0</v>
      </c>
      <c s="5" r="C31" t="n">
        <v>0</v>
      </c>
      <c s="5" r="D31" t="n">
        <v>-1</v>
      </c>
      <c s="5" r="E31" t="n">
        <v>-1</v>
      </c>
    </row>
    <row spans="1:5" r="32">
      <c s="4" r="A32" t="s">
        <v>77</v>
      </c>
      <c s="5" r="B32" t="n">
        <v>68</v>
      </c>
      <c s="5" r="C32" t="n">
        <v>37</v>
      </c>
      <c s="5" r="D32" t="n">
        <v>202</v>
      </c>
      <c s="5" r="E32" t="n">
        <v>108</v>
      </c>
    </row>
    <row spans="1:5" r="33">
      <c s="4" r="A33" t="s">
        <v>78</v>
      </c>
      <c s="5" r="B33" t="n">
        <v>0</v>
      </c>
      <c s="5" r="C33" t="n">
        <v>14</v>
      </c>
      <c s="5" r="D33" t="n">
        <v>0</v>
      </c>
      <c s="5" r="E33" t="n">
        <v>33</v>
      </c>
    </row>
    <row spans="1:5" r="34">
      <c s="4" r="A34" t="s">
        <v>79</v>
      </c>
      <c s="5" r="B34" t="n">
        <v>-111</v>
      </c>
      <c s="5" r="C34" t="n">
        <v>-37</v>
      </c>
      <c s="5" r="D34" t="n">
        <v>-295</v>
      </c>
      <c s="5" r="E34" t="n">
        <v>-170</v>
      </c>
    </row>
    <row spans="1:5" r="35">
      <c s="4" r="A35" t="s">
        <v>80</v>
      </c>
      <c s="5" r="B35" t="n">
        <v>0</v>
      </c>
      <c s="5" r="C35" t="n">
        <v>0</v>
      </c>
      <c s="5" r="D35" t="n">
        <v>-2</v>
      </c>
      <c s="5" r="E35" t="n">
        <v>0</v>
      </c>
    </row>
    <row spans="1:5" r="36">
      <c s="4" r="A36" t="s">
        <v>81</v>
      </c>
      <c s="7" r="B36" t="n">
        <v>-111</v>
      </c>
      <c s="7" r="C36" t="n">
        <v>-37</v>
      </c>
      <c s="7" r="D36" t="n">
        <v>-293</v>
      </c>
      <c s="7" r="E36" t="n">
        <v>-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33</v>
      </c>
      <c s="2" r="B1" t="s">
        <v>266</v>
      </c>
    </row>
    <row spans="1:2" r="2">
      <c s="3" r="A2" t="s">
        <v>317</v>
      </c>
    </row>
    <row spans="1:2" r="3">
      <c s="4" r="A3" t="s">
        <v>334</v>
      </c>
      <c s="7" r="B3" t="n">
        <v>128</v>
      </c>
    </row>
    <row spans="1:2" r="4">
      <c s="4" r="A4" t="s">
        <v>335</v>
      </c>
      <c s="5" r="B4" t="n">
        <v>577</v>
      </c>
    </row>
    <row spans="1:2" r="5">
      <c s="4" r="A5" t="s">
        <v>336</v>
      </c>
      <c s="5" r="B5" t="n">
        <v>1570</v>
      </c>
    </row>
    <row spans="1:2" r="6">
      <c s="4" r="A6" t="s">
        <v>337</v>
      </c>
      <c s="5" r="B6" t="n">
        <v>43</v>
      </c>
    </row>
    <row spans="1:2" r="7">
      <c s="4" r="A7" t="s">
        <v>338</v>
      </c>
      <c s="5" r="B7" t="n">
        <v>-276</v>
      </c>
    </row>
    <row spans="1:2" r="8">
      <c s="4" r="A8" t="s">
        <v>339</v>
      </c>
      <c s="5" r="B8" t="n">
        <v>-3</v>
      </c>
    </row>
    <row spans="1:2" r="9">
      <c s="4" r="A9" t="s">
        <v>340</v>
      </c>
      <c s="5" r="B9" t="n">
        <v>-474</v>
      </c>
    </row>
    <row spans="1:2" r="10">
      <c s="4" r="A10" t="s">
        <v>341</v>
      </c>
      <c s="5" r="B10" t="n">
        <v>-56</v>
      </c>
    </row>
    <row spans="1:2" r="11">
      <c s="4" r="A11" t="s">
        <v>44</v>
      </c>
      <c s="5" r="B11" t="n">
        <v>-800</v>
      </c>
    </row>
    <row spans="1:2" r="12">
      <c s="4" r="A12" t="s">
        <v>342</v>
      </c>
      <c s="7" r="B12" t="n">
        <v>7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v>
      </c>
      <c s="2" r="C2" t="s">
        <v>68</v>
      </c>
    </row>
    <row spans="1:3" r="3">
      <c s="3" r="A3" t="s">
        <v>317</v>
      </c>
    </row>
    <row spans="1:3" r="4">
      <c s="4" r="A4" t="s">
        <v>344</v>
      </c>
      <c s="7" r="B4" t="n">
        <v>2399</v>
      </c>
      <c s="7" r="C4" t="n">
        <v>2731</v>
      </c>
    </row>
    <row spans="1:3" r="5">
      <c s="4" r="A5" t="s">
        <v>81</v>
      </c>
      <c s="7" r="B5" t="n">
        <v>-265</v>
      </c>
      <c s="7" r="C5" t="n">
        <v>-318</v>
      </c>
    </row>
    <row spans="1:3" r="6">
      <c s="4" r="A6" t="s">
        <v>345</v>
      </c>
      <c s="8" r="B6" t="n">
        <v>-3.24</v>
      </c>
      <c s="8" r="C6" t="n">
        <v>-3.9</v>
      </c>
    </row>
    <row spans="1:3" r="7">
      <c s="4" r="A7" t="s">
        <v>346</v>
      </c>
      <c s="5" r="B7" t="n">
        <v>81720</v>
      </c>
      <c s="5" r="C7" t="n">
        <v>81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47</v>
      </c>
      <c s="2" r="B1" t="s">
        <v>2</v>
      </c>
      <c s="2" r="C1" t="s">
        <v>27</v>
      </c>
    </row>
    <row spans="1:3" r="2">
      <c s="3" r="A2" t="s">
        <v>348</v>
      </c>
    </row>
    <row spans="1:3" r="3">
      <c s="4" r="A3" t="s">
        <v>349</v>
      </c>
      <c s="7" r="B3" t="n">
        <v>10</v>
      </c>
      <c s="7" r="C3" t="n">
        <v>10</v>
      </c>
    </row>
    <row spans="1:3" r="4">
      <c s="3" r="A4" t="s">
        <v>350</v>
      </c>
    </row>
    <row spans="1:3" r="5">
      <c s="4" r="A5" t="s">
        <v>351</v>
      </c>
      <c s="5" r="B5" t="n">
        <v>19</v>
      </c>
      <c s="5" r="C5" t="n">
        <v>23</v>
      </c>
    </row>
    <row spans="1:3" r="6">
      <c s="4" r="A6" t="s">
        <v>352</v>
      </c>
      <c s="5" r="B6" t="n">
        <v>35</v>
      </c>
      <c s="5" r="C6" t="n">
        <v>21</v>
      </c>
    </row>
    <row spans="1:3" r="7">
      <c s="4" r="A7" t="s">
        <v>353</v>
      </c>
      <c s="5" r="B7" t="n">
        <v>6</v>
      </c>
      <c s="5" r="C7" t="n">
        <v>3</v>
      </c>
    </row>
    <row spans="1:3" r="8">
      <c s="4" r="A8" t="s">
        <v>354</v>
      </c>
      <c s="5" r="B8" t="n">
        <v>0</v>
      </c>
      <c s="5" r="C8" t="n">
        <v>0</v>
      </c>
    </row>
    <row spans="1:3" r="9">
      <c s="4" r="A9" t="s">
        <v>355</v>
      </c>
      <c s="5" r="B9" t="n">
        <v>3</v>
      </c>
      <c s="5" r="C9" t="n">
        <v>3</v>
      </c>
    </row>
    <row spans="1:3" r="10">
      <c s="4" r="A10" t="s">
        <v>356</v>
      </c>
      <c s="5" r="B10" t="n">
        <v>23</v>
      </c>
      <c s="5" r="C10" t="n">
        <v>7</v>
      </c>
    </row>
    <row spans="1:3" r="11">
      <c s="4" r="A11" t="s">
        <v>357</v>
      </c>
      <c s="5" r="B11" t="n">
        <v>86</v>
      </c>
      <c s="5" r="C11" t="n">
        <v>57</v>
      </c>
    </row>
    <row spans="1:3" r="12">
      <c s="4" r="A12" t="s">
        <v>36</v>
      </c>
      <c s="5" r="B12" t="n">
        <v>129</v>
      </c>
      <c s="5" r="C12" t="n">
        <v>71</v>
      </c>
    </row>
    <row spans="1:3" r="13">
      <c s="4" r="A13" t="s">
        <v>358</v>
      </c>
    </row>
    <row spans="1:3" r="14">
      <c s="3" r="A14" t="s">
        <v>359</v>
      </c>
    </row>
    <row spans="1:3" r="15">
      <c s="4" r="A15" t="s">
        <v>360</v>
      </c>
      <c s="5" r="B15" t="n">
        <v>33</v>
      </c>
      <c s="5" r="C15" t="n">
        <v>4</v>
      </c>
    </row>
    <row spans="1:3" r="16">
      <c s="4" r="A16" t="s">
        <v>361</v>
      </c>
    </row>
    <row spans="1:3" r="17">
      <c s="3" r="A17" t="s">
        <v>348</v>
      </c>
    </row>
    <row spans="1:3" r="18">
      <c s="4" r="A18" t="s">
        <v>349</v>
      </c>
      <c s="5" r="B18" t="n">
        <v>10</v>
      </c>
      <c s="5" r="C18" t="n">
        <v>10</v>
      </c>
    </row>
    <row spans="1:3" r="19">
      <c s="3" r="A19" t="s">
        <v>350</v>
      </c>
    </row>
    <row spans="1:3" r="20">
      <c s="4" r="A20" t="s">
        <v>351</v>
      </c>
      <c s="5" r="B20" t="n">
        <v>19</v>
      </c>
      <c s="5" r="C20" t="n">
        <v>23</v>
      </c>
    </row>
    <row spans="1:3" r="21">
      <c s="4" r="A21" t="s">
        <v>352</v>
      </c>
      <c s="5" r="B21" t="n">
        <v>35</v>
      </c>
      <c s="5" r="C21" t="n">
        <v>21</v>
      </c>
    </row>
    <row spans="1:3" r="22">
      <c s="4" r="A22" t="s">
        <v>353</v>
      </c>
      <c s="5" r="B22" t="n">
        <v>6</v>
      </c>
      <c s="5" r="C22" t="n">
        <v>3</v>
      </c>
    </row>
    <row spans="1:3" r="23">
      <c s="4" r="A23" t="s">
        <v>354</v>
      </c>
      <c s="5" r="B23" t="n">
        <v>23</v>
      </c>
      <c s="5" r="C23" t="n">
        <v>23</v>
      </c>
    </row>
    <row spans="1:3" r="24">
      <c s="4" r="A24" t="s">
        <v>355</v>
      </c>
      <c s="5" r="B24" t="n">
        <v>3</v>
      </c>
      <c s="5" r="C24" t="n">
        <v>3</v>
      </c>
    </row>
    <row spans="1:3" r="25">
      <c s="4" r="A25" t="s">
        <v>356</v>
      </c>
      <c s="5" r="B25" t="n">
        <v>16</v>
      </c>
      <c s="5" r="C25" t="n">
        <v>7</v>
      </c>
    </row>
    <row spans="1:3" r="26">
      <c s="4" r="A26" t="s">
        <v>357</v>
      </c>
      <c s="5" r="B26" t="n">
        <v>102</v>
      </c>
      <c s="5" r="C26" t="n">
        <v>80</v>
      </c>
    </row>
    <row spans="1:3" r="27">
      <c s="4" r="A27" t="s">
        <v>36</v>
      </c>
      <c s="5" r="B27" t="n">
        <v>145</v>
      </c>
      <c s="5" r="C27" t="n">
        <v>94</v>
      </c>
    </row>
    <row spans="1:3" r="28">
      <c s="4" r="A28" t="s">
        <v>362</v>
      </c>
    </row>
    <row spans="1:3" r="29">
      <c s="3" r="A29" t="s">
        <v>359</v>
      </c>
    </row>
    <row spans="1:3" r="30">
      <c s="4" r="A30" t="s">
        <v>360</v>
      </c>
      <c s="7" r="B30" t="n">
        <v>33</v>
      </c>
      <c s="7" r="C30"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7</v>
      </c>
    </row>
    <row spans="1:3" r="2">
      <c s="3" r="A2" t="s">
        <v>364</v>
      </c>
    </row>
    <row spans="1:3" r="3">
      <c s="4" r="A3" t="s">
        <v>365</v>
      </c>
      <c s="7" r="B3" t="n">
        <v>23</v>
      </c>
      <c s="7" r="C3" t="n">
        <v>19</v>
      </c>
    </row>
    <row spans="1:3" r="4">
      <c s="4" r="A4" t="s">
        <v>358</v>
      </c>
    </row>
    <row spans="1:3" r="5">
      <c s="3" r="A5" t="s">
        <v>364</v>
      </c>
    </row>
    <row spans="1:3" r="6">
      <c s="4" r="A6" t="s">
        <v>366</v>
      </c>
      <c s="7" r="B6" t="n">
        <v>10</v>
      </c>
      <c s="7" r="C6"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367</v>
      </c>
      <c s="2" r="B1" t="s">
        <v>1</v>
      </c>
    </row>
    <row spans="1:2" r="2">
      <c s="2" r="B2" t="s">
        <v>263</v>
      </c>
    </row>
    <row spans="1:2" r="3">
      <c s="3" r="A3" t="s">
        <v>170</v>
      </c>
    </row>
    <row spans="1:2" r="4">
      <c s="4" r="A4" t="s">
        <v>368</v>
      </c>
      <c s="7" r="B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9</v>
      </c>
      <c s="2" r="B1" t="s">
        <v>263</v>
      </c>
    </row>
    <row spans="1:2" r="2">
      <c s="3" r="A2" t="s">
        <v>170</v>
      </c>
    </row>
    <row spans="1:2" r="3">
      <c s="5" r="A3" t="n">
        <v>2015</v>
      </c>
      <c s="7" r="B3" t="n">
        <v>1</v>
      </c>
    </row>
    <row spans="1:2" r="4">
      <c s="5" r="A4" t="n">
        <v>2016</v>
      </c>
      <c s="5" r="B4" t="n">
        <v>2</v>
      </c>
    </row>
    <row spans="1:2" r="5">
      <c s="5" r="A5" t="n">
        <v>2017</v>
      </c>
      <c s="5" r="B5" t="n">
        <v>2</v>
      </c>
    </row>
    <row spans="1:2" r="6">
      <c s="5" r="A6" t="n">
        <v>2018</v>
      </c>
      <c s="5" r="B6" t="n">
        <v>2</v>
      </c>
    </row>
    <row spans="1:2" r="7">
      <c s="5" r="A7" t="n">
        <v>2019</v>
      </c>
      <c s="7" r="B7"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70</v>
      </c>
      <c s="2" r="B1" t="s">
        <v>1</v>
      </c>
    </row>
    <row spans="1:9" r="2">
      <c s="2" r="B2" t="s">
        <v>2</v>
      </c>
      <c s="2" r="C2" t="s">
        <v>371</v>
      </c>
      <c s="2" r="D2" t="s">
        <v>27</v>
      </c>
      <c s="2" r="E2" t="s">
        <v>372</v>
      </c>
      <c s="2" r="F2" t="s">
        <v>373</v>
      </c>
      <c s="2" r="G2" t="s">
        <v>374</v>
      </c>
      <c s="2" r="H2" t="s">
        <v>375</v>
      </c>
      <c s="2" r="I2" t="s">
        <v>376</v>
      </c>
    </row>
    <row spans="1:9" r="3">
      <c s="3" r="A3" t="s">
        <v>267</v>
      </c>
    </row>
    <row spans="1:9" r="4">
      <c s="4" r="A4" t="s">
        <v>377</v>
      </c>
      <c s="7" r="B4" t="n">
        <v>-72000000</v>
      </c>
      <c s="7" r="D4" t="n">
        <v>-30000000</v>
      </c>
    </row>
    <row spans="1:9" r="5">
      <c s="4" r="A5" t="s">
        <v>378</v>
      </c>
      <c s="5" r="B5" t="n">
        <v>-71861000</v>
      </c>
      <c s="5" r="D5" t="n">
        <v>-30000000</v>
      </c>
    </row>
    <row spans="1:9" r="6">
      <c s="4" r="A6" t="s">
        <v>44</v>
      </c>
      <c s="5" r="B6" t="n">
        <v>2838000000</v>
      </c>
      <c s="5" r="D6" t="n">
        <v>1297000000</v>
      </c>
    </row>
    <row spans="1:9" r="7">
      <c s="4" r="A7" t="s">
        <v>379</v>
      </c>
      <c s="5" r="B7" t="n">
        <v>2734000000</v>
      </c>
      <c s="5" r="D7" t="n">
        <v>1292000000</v>
      </c>
    </row>
    <row spans="1:9" r="8">
      <c s="4" r="A8" t="s">
        <v>361</v>
      </c>
    </row>
    <row spans="1:9" r="9">
      <c s="3" r="A9" t="s">
        <v>267</v>
      </c>
    </row>
    <row spans="1:9" r="10">
      <c s="4" r="A10" t="s">
        <v>380</v>
      </c>
      <c s="5" r="B10" t="n">
        <v>2933000000</v>
      </c>
      <c s="5" r="D10" t="n">
        <v>1350000000</v>
      </c>
    </row>
    <row spans="1:9" r="11">
      <c s="4" r="A11" t="s">
        <v>377</v>
      </c>
      <c s="5" r="B11" t="n">
        <v>-72000000</v>
      </c>
      <c s="5" r="D11" t="n">
        <v>-30000000</v>
      </c>
    </row>
    <row spans="1:9" r="12">
      <c s="4" r="A12" t="s">
        <v>44</v>
      </c>
      <c s="5" r="B12" t="n">
        <v>2861000000</v>
      </c>
      <c s="5" r="D12" t="n">
        <v>1320000000</v>
      </c>
    </row>
    <row spans="1:9" r="13">
      <c s="4" r="A13" t="s">
        <v>379</v>
      </c>
      <c s="7" r="B13" t="n">
        <v>2829000000</v>
      </c>
      <c s="5" r="D13" t="n">
        <v>1345000000</v>
      </c>
    </row>
    <row spans="1:9" r="14">
      <c s="4" r="A14" t="s">
        <v>381</v>
      </c>
    </row>
    <row spans="1:9" r="15">
      <c s="3" r="A15" t="s">
        <v>267</v>
      </c>
    </row>
    <row spans="1:9" r="16">
      <c s="4" r="A16" t="s">
        <v>382</v>
      </c>
      <c s="4" r="B16" t="s">
        <v>383</v>
      </c>
    </row>
    <row spans="1:9" r="17">
      <c s="4" r="A17" t="s">
        <v>384</v>
      </c>
      <c s="4" r="B17" t="s">
        <v>385</v>
      </c>
    </row>
    <row spans="1:9" r="18">
      <c s="4" r="A18" t="s">
        <v>380</v>
      </c>
      <c s="7" r="B18" t="n">
        <v>23000000</v>
      </c>
      <c s="5" r="D18" t="n">
        <v>23000000</v>
      </c>
    </row>
    <row spans="1:9" r="19">
      <c s="4" r="A19" t="s">
        <v>386</v>
      </c>
      <c s="7" r="B19" t="n">
        <v>23305000</v>
      </c>
      <c s="5" r="D19" t="n">
        <v>23305000</v>
      </c>
    </row>
    <row spans="1:9" r="20">
      <c s="4" r="A20" t="s">
        <v>387</v>
      </c>
    </row>
    <row spans="1:9" r="21">
      <c s="3" r="A21" t="s">
        <v>267</v>
      </c>
    </row>
    <row spans="1:9" r="22">
      <c s="4" r="A22" t="s">
        <v>382</v>
      </c>
      <c s="4" r="B22" t="s">
        <v>388</v>
      </c>
    </row>
    <row spans="1:9" r="23">
      <c s="4" r="A23" t="s">
        <v>386</v>
      </c>
      <c s="7" r="G23" t="n">
        <v>345000000</v>
      </c>
    </row>
    <row spans="1:9" r="24">
      <c s="4" r="A24" t="s">
        <v>389</v>
      </c>
    </row>
    <row spans="1:9" r="25">
      <c s="3" r="A25" t="s">
        <v>267</v>
      </c>
    </row>
    <row spans="1:9" r="26">
      <c s="4" r="A26" t="s">
        <v>382</v>
      </c>
      <c s="4" r="B26" t="s">
        <v>390</v>
      </c>
    </row>
    <row spans="1:9" r="27">
      <c s="4" r="A27" t="s">
        <v>391</v>
      </c>
      <c s="4" r="B27" t="s">
        <v>392</v>
      </c>
    </row>
    <row spans="1:9" r="28">
      <c s="4" r="A28" t="s">
        <v>380</v>
      </c>
      <c s="7" r="B28" t="n">
        <v>707000000</v>
      </c>
      <c s="5" r="D28" t="n">
        <v>0</v>
      </c>
    </row>
    <row spans="1:9" r="29">
      <c s="4" r="A29" t="s">
        <v>386</v>
      </c>
      <c s="7" r="B29" t="n">
        <v>734469000</v>
      </c>
      <c s="5" r="D29" t="n">
        <v>0</v>
      </c>
    </row>
    <row spans="1:9" r="30">
      <c s="4" r="A30" t="s">
        <v>393</v>
      </c>
    </row>
    <row spans="1:9" r="31">
      <c s="3" r="A31" t="s">
        <v>267</v>
      </c>
    </row>
    <row spans="1:9" r="32">
      <c s="4" r="A32" t="s">
        <v>382</v>
      </c>
      <c s="4" r="B32" t="s">
        <v>388</v>
      </c>
    </row>
    <row spans="1:9" r="33">
      <c s="4" r="A33" t="s">
        <v>384</v>
      </c>
      <c s="4" r="B33" t="s">
        <v>394</v>
      </c>
      <c s="4" r="G33" t="s">
        <v>394</v>
      </c>
    </row>
    <row spans="1:9" r="34">
      <c s="4" r="A34" t="s">
        <v>380</v>
      </c>
      <c s="7" r="B34" t="n">
        <v>272000000</v>
      </c>
      <c s="5" r="D34" t="n">
        <v>272000000</v>
      </c>
    </row>
    <row spans="1:9" r="35">
      <c s="4" r="A35" t="s">
        <v>386</v>
      </c>
      <c s="7" r="B35" t="n">
        <v>271573000</v>
      </c>
      <c s="5" r="D35" t="n">
        <v>271573000</v>
      </c>
      <c s="7" r="G35" t="n">
        <v>271600000</v>
      </c>
    </row>
    <row spans="1:9" r="36">
      <c s="4" r="A36" t="s">
        <v>395</v>
      </c>
    </row>
    <row spans="1:9" r="37">
      <c s="3" r="A37" t="s">
        <v>267</v>
      </c>
    </row>
    <row spans="1:9" r="38">
      <c s="4" r="A38" t="s">
        <v>384</v>
      </c>
      <c s="4" r="C38" t="s">
        <v>396</v>
      </c>
    </row>
    <row spans="1:9" r="39">
      <c s="4" r="A39" t="s">
        <v>380</v>
      </c>
      <c s="7" r="C39" t="n">
        <v>178000000</v>
      </c>
    </row>
    <row spans="1:9" r="40">
      <c s="4" r="A40" t="s">
        <v>397</v>
      </c>
    </row>
    <row spans="1:9" r="41">
      <c s="3" r="A41" t="s">
        <v>267</v>
      </c>
    </row>
    <row spans="1:9" r="42">
      <c s="4" r="A42" t="s">
        <v>386</v>
      </c>
      <c s="7" r="I42" t="n">
        <v>300000000</v>
      </c>
    </row>
    <row spans="1:9" r="43">
      <c s="4" r="A43" t="s">
        <v>398</v>
      </c>
    </row>
    <row spans="1:9" r="44">
      <c s="3" r="A44" t="s">
        <v>267</v>
      </c>
    </row>
    <row spans="1:9" r="45">
      <c s="4" r="A45" t="s">
        <v>382</v>
      </c>
      <c s="4" r="B45" t="s">
        <v>383</v>
      </c>
    </row>
    <row spans="1:9" r="46">
      <c s="4" r="A46" t="s">
        <v>384</v>
      </c>
      <c s="4" r="B46" t="s">
        <v>385</v>
      </c>
    </row>
    <row spans="1:9" r="47">
      <c s="4" r="A47" t="s">
        <v>386</v>
      </c>
      <c s="7" r="B47" t="n">
        <v>23305000</v>
      </c>
      <c s="5" r="D47" t="n">
        <v>23305000</v>
      </c>
    </row>
    <row spans="1:9" r="48">
      <c s="4" r="A48" t="s">
        <v>399</v>
      </c>
      <c s="7" r="B48" t="n">
        <v>23000000</v>
      </c>
      <c s="5" r="D48" t="n">
        <v>23000000</v>
      </c>
    </row>
    <row spans="1:9" r="49">
      <c s="4" r="A49" t="s">
        <v>400</v>
      </c>
    </row>
    <row spans="1:9" r="50">
      <c s="3" r="A50" t="s">
        <v>267</v>
      </c>
    </row>
    <row spans="1:9" r="51">
      <c s="4" r="A51" t="s">
        <v>382</v>
      </c>
      <c s="4" r="B51" t="s">
        <v>401</v>
      </c>
    </row>
    <row spans="1:9" r="52">
      <c s="4" r="A52" t="s">
        <v>391</v>
      </c>
      <c s="4" r="B52" t="s">
        <v>402</v>
      </c>
    </row>
    <row spans="1:9" r="53">
      <c s="4" r="A53" t="s">
        <v>380</v>
      </c>
      <c s="7" r="B53" t="n">
        <v>0</v>
      </c>
      <c s="5" r="D53" t="n">
        <v>30000000</v>
      </c>
    </row>
    <row spans="1:9" r="54">
      <c s="4" r="A54" t="s">
        <v>386</v>
      </c>
      <c s="7" r="B54" t="n">
        <v>0</v>
      </c>
      <c s="5" r="D54" t="n">
        <v>30000000</v>
      </c>
    </row>
    <row spans="1:9" r="55">
      <c s="4" r="A55" t="s">
        <v>403</v>
      </c>
    </row>
    <row spans="1:9" r="56">
      <c s="3" r="A56" t="s">
        <v>267</v>
      </c>
    </row>
    <row spans="1:9" r="57">
      <c s="4" r="A57" t="s">
        <v>382</v>
      </c>
      <c s="4" r="B57" t="s">
        <v>404</v>
      </c>
    </row>
    <row spans="1:9" r="58">
      <c s="4" r="A58" t="s">
        <v>391</v>
      </c>
      <c s="4" r="B58" t="s">
        <v>405</v>
      </c>
    </row>
    <row spans="1:9" r="59">
      <c s="4" r="A59" t="s">
        <v>380</v>
      </c>
      <c s="7" r="B59" t="n">
        <v>115000000</v>
      </c>
      <c s="5" r="D59" t="n">
        <v>63000000</v>
      </c>
    </row>
    <row spans="1:9" r="60">
      <c s="4" r="A60" t="s">
        <v>386</v>
      </c>
      <c s="5" r="B60" t="n">
        <v>115500000</v>
      </c>
      <c s="5" r="D60" t="n">
        <v>63000000</v>
      </c>
    </row>
    <row spans="1:9" r="61">
      <c s="4" r="A61" t="s">
        <v>406</v>
      </c>
    </row>
    <row spans="1:9" r="62">
      <c s="3" r="A62" t="s">
        <v>267</v>
      </c>
    </row>
    <row spans="1:9" r="63">
      <c s="4" r="A63" t="s">
        <v>386</v>
      </c>
      <c s="5" r="B63" t="n">
        <v>46610000</v>
      </c>
      <c s="5" r="D63" t="n">
        <v>46610000</v>
      </c>
    </row>
    <row spans="1:9" r="64">
      <c s="4" r="A64" t="s">
        <v>407</v>
      </c>
      <c s="7" r="B64" t="n">
        <v>-46000000</v>
      </c>
      <c s="5" r="D64" t="n">
        <v>-46000000</v>
      </c>
    </row>
    <row spans="1:9" r="65">
      <c s="4" r="A65" t="s">
        <v>408</v>
      </c>
    </row>
    <row spans="1:9" r="66">
      <c s="3" r="A66" t="s">
        <v>267</v>
      </c>
    </row>
    <row spans="1:9" r="67">
      <c s="4" r="A67" t="s">
        <v>382</v>
      </c>
      <c s="4" r="B67" t="s">
        <v>388</v>
      </c>
    </row>
    <row spans="1:9" r="68">
      <c s="4" r="A68" t="s">
        <v>384</v>
      </c>
      <c s="4" r="B68" t="s">
        <v>394</v>
      </c>
      <c s="4" r="F68" t="s">
        <v>394</v>
      </c>
      <c s="4" r="G68" t="s">
        <v>394</v>
      </c>
    </row>
    <row spans="1:9" r="69">
      <c s="4" r="A69" t="s">
        <v>380</v>
      </c>
      <c s="7" r="B69" t="n">
        <v>424000000</v>
      </c>
      <c s="5" r="D69" t="n">
        <v>424000000</v>
      </c>
    </row>
    <row spans="1:9" r="70">
      <c s="4" r="A70" t="s">
        <v>386</v>
      </c>
      <c s="7" r="B70" t="n">
        <v>417882000</v>
      </c>
      <c s="5" r="D70" t="n">
        <v>417882000</v>
      </c>
    </row>
    <row spans="1:9" r="71">
      <c s="4" r="A71" t="s">
        <v>409</v>
      </c>
    </row>
    <row spans="1:9" r="72">
      <c s="3" r="A72" t="s">
        <v>267</v>
      </c>
    </row>
    <row spans="1:9" r="73">
      <c s="4" r="A73" t="s">
        <v>382</v>
      </c>
      <c s="4" r="B73" t="s">
        <v>388</v>
      </c>
    </row>
    <row spans="1:9" r="74">
      <c s="4" r="A74" t="s">
        <v>384</v>
      </c>
      <c s="4" r="B74" t="s">
        <v>394</v>
      </c>
    </row>
    <row spans="1:9" r="75">
      <c s="4" r="A75" t="s">
        <v>380</v>
      </c>
      <c s="7" r="B75" t="n">
        <v>656000000</v>
      </c>
      <c s="5" r="D75" t="n">
        <v>0</v>
      </c>
    </row>
    <row spans="1:9" r="76">
      <c s="4" r="A76" t="s">
        <v>386</v>
      </c>
      <c s="7" r="B76" t="n">
        <v>645507000</v>
      </c>
      <c s="5" r="D76" t="n">
        <v>0</v>
      </c>
    </row>
    <row spans="1:9" r="77">
      <c s="4" r="A77" t="s">
        <v>410</v>
      </c>
    </row>
    <row spans="1:9" r="78">
      <c s="3" r="A78" t="s">
        <v>267</v>
      </c>
    </row>
    <row spans="1:9" r="79">
      <c s="4" r="A79" t="s">
        <v>382</v>
      </c>
      <c s="4" r="B79" t="s">
        <v>411</v>
      </c>
    </row>
    <row spans="1:9" r="80">
      <c s="4" r="A80" t="s">
        <v>384</v>
      </c>
      <c s="4" r="B80" t="s">
        <v>412</v>
      </c>
    </row>
    <row spans="1:9" r="81">
      <c s="4" r="A81" t="s">
        <v>380</v>
      </c>
      <c s="7" r="B81" t="n">
        <v>272000000</v>
      </c>
      <c s="5" r="D81" t="n">
        <v>299000000</v>
      </c>
    </row>
    <row spans="1:9" r="82">
      <c s="4" r="A82" t="s">
        <v>386</v>
      </c>
      <c s="7" r="B82" t="n">
        <v>180767777</v>
      </c>
      <c s="5" r="D82" t="n">
        <v>299353000</v>
      </c>
    </row>
    <row spans="1:9" r="83">
      <c s="4" r="A83" t="s">
        <v>413</v>
      </c>
    </row>
    <row spans="1:9" r="84">
      <c s="3" r="A84" t="s">
        <v>267</v>
      </c>
    </row>
    <row spans="1:9" r="85">
      <c s="4" r="A85" t="s">
        <v>382</v>
      </c>
      <c s="4" r="B85" t="s">
        <v>411</v>
      </c>
    </row>
    <row spans="1:9" r="86">
      <c s="4" r="A86" t="s">
        <v>384</v>
      </c>
      <c s="4" r="B86" t="s">
        <v>414</v>
      </c>
    </row>
    <row spans="1:9" r="87">
      <c s="4" r="A87" t="s">
        <v>380</v>
      </c>
      <c s="7" r="B87" t="n">
        <v>89000000</v>
      </c>
      <c s="5" r="D87" t="n">
        <v>102000000</v>
      </c>
    </row>
    <row spans="1:9" r="88">
      <c s="4" r="A88" t="s">
        <v>386</v>
      </c>
      <c s="7" r="B88" t="n">
        <v>65026235</v>
      </c>
      <c s="5" r="D88" t="n">
        <v>101983000</v>
      </c>
    </row>
    <row spans="1:9" r="89">
      <c s="4" r="A89" t="s">
        <v>415</v>
      </c>
    </row>
    <row spans="1:9" r="90">
      <c s="3" r="A90" t="s">
        <v>267</v>
      </c>
    </row>
    <row spans="1:9" r="91">
      <c s="4" r="A91" t="s">
        <v>384</v>
      </c>
      <c s="4" r="B91" t="s">
        <v>416</v>
      </c>
    </row>
    <row spans="1:9" r="92">
      <c s="4" r="A92" t="s">
        <v>417</v>
      </c>
    </row>
    <row spans="1:9" r="93">
      <c s="3" r="A93" t="s">
        <v>267</v>
      </c>
    </row>
    <row spans="1:9" r="94">
      <c s="4" r="A94" t="s">
        <v>382</v>
      </c>
      <c s="4" r="B94" t="s">
        <v>418</v>
      </c>
    </row>
    <row spans="1:9" r="95">
      <c s="4" r="A95" t="s">
        <v>384</v>
      </c>
      <c s="4" r="B95" t="s">
        <v>416</v>
      </c>
      <c s="4" r="E95" t="s">
        <v>416</v>
      </c>
      <c s="4" r="H95" t="s">
        <v>416</v>
      </c>
    </row>
    <row spans="1:9" r="96">
      <c s="4" r="A96" t="s">
        <v>380</v>
      </c>
      <c s="7" r="B96" t="n">
        <v>96000000</v>
      </c>
      <c s="5" r="D96" t="n">
        <v>96000000</v>
      </c>
    </row>
    <row spans="1:9" r="97">
      <c s="4" r="A97" t="s">
        <v>386</v>
      </c>
      <c s="7" r="B97" t="n">
        <v>96647000</v>
      </c>
      <c s="5" r="D97" t="n">
        <v>96647000</v>
      </c>
    </row>
    <row spans="1:9" r="98">
      <c s="4" r="A98" t="s">
        <v>419</v>
      </c>
    </row>
    <row spans="1:9" r="99">
      <c s="3" r="A99" t="s">
        <v>267</v>
      </c>
    </row>
    <row spans="1:9" r="100">
      <c s="4" r="A100" t="s">
        <v>384</v>
      </c>
      <c s="4" r="B100" t="s">
        <v>420</v>
      </c>
    </row>
    <row spans="1:9" r="101">
      <c s="4" r="A101" t="s">
        <v>421</v>
      </c>
    </row>
    <row spans="1:9" r="102">
      <c s="3" r="A102" t="s">
        <v>267</v>
      </c>
    </row>
    <row spans="1:9" r="103">
      <c s="4" r="A103" t="s">
        <v>382</v>
      </c>
      <c s="4" r="B103" t="s">
        <v>422</v>
      </c>
    </row>
    <row spans="1:9" r="104">
      <c s="4" r="A104" t="s">
        <v>384</v>
      </c>
      <c s="4" r="B104" t="s">
        <v>420</v>
      </c>
      <c s="4" r="C104" t="s">
        <v>420</v>
      </c>
      <c s="4" r="E104" t="s">
        <v>420</v>
      </c>
    </row>
    <row spans="1:9" r="105">
      <c s="4" r="A105" t="s">
        <v>380</v>
      </c>
      <c s="7" r="B105" t="n">
        <v>41000000</v>
      </c>
      <c s="5" r="D105" t="n">
        <v>41000000</v>
      </c>
    </row>
    <row spans="1:9" r="106">
      <c s="4" r="A106" t="s">
        <v>386</v>
      </c>
      <c s="7" r="B106" t="n">
        <v>40517000</v>
      </c>
      <c s="5" r="D106" t="n">
        <v>40517000</v>
      </c>
    </row>
    <row spans="1:9" r="107">
      <c s="4" r="A107" t="s">
        <v>320</v>
      </c>
    </row>
    <row spans="1:9" r="108">
      <c s="3" r="A108" t="s">
        <v>267</v>
      </c>
    </row>
    <row spans="1:9" r="109">
      <c s="4" r="A109" t="s">
        <v>379</v>
      </c>
      <c s="7" r="C109" t="n">
        <v>663000000</v>
      </c>
    </row>
    <row spans="1:9" r="110">
      <c s="4" r="A110" t="s">
        <v>423</v>
      </c>
    </row>
    <row spans="1:9" r="111">
      <c s="3" r="A111" t="s">
        <v>267</v>
      </c>
    </row>
    <row spans="1:9" r="112">
      <c s="4" r="A112" t="s">
        <v>382</v>
      </c>
      <c s="4" r="B112" t="s">
        <v>424</v>
      </c>
    </row>
    <row spans="1:9" r="113">
      <c s="4" r="A113" t="s">
        <v>391</v>
      </c>
      <c s="4" r="B113" t="s">
        <v>425</v>
      </c>
    </row>
    <row spans="1:9" r="114">
      <c s="4" r="A114" t="s">
        <v>380</v>
      </c>
      <c s="7" r="B114" t="n">
        <v>238000000</v>
      </c>
      <c s="5" r="D114" t="n">
        <v>0</v>
      </c>
    </row>
    <row spans="1:9" r="115">
      <c s="4" r="A115" t="s">
        <v>386</v>
      </c>
      <c s="7" r="B115" t="n">
        <v>238500000</v>
      </c>
      <c s="7" r="D11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374</v>
      </c>
      <c s="2" r="C1" t="s">
        <v>375</v>
      </c>
    </row>
    <row spans="1:3" r="2">
      <c s="4" r="A2" t="s">
        <v>427</v>
      </c>
    </row>
    <row spans="1:3" r="3">
      <c s="3" r="A3" t="s">
        <v>267</v>
      </c>
    </row>
    <row spans="1:3" r="4">
      <c s="4" r="A4" t="s">
        <v>328</v>
      </c>
      <c s="7" r="B4" t="n">
        <v>345000000</v>
      </c>
    </row>
    <row spans="1:3" r="5">
      <c s="4" r="A5" t="s">
        <v>428</v>
      </c>
    </row>
    <row spans="1:3" r="6">
      <c s="3" r="A6" t="s">
        <v>267</v>
      </c>
    </row>
    <row spans="1:3" r="7">
      <c s="4" r="A7" t="s">
        <v>328</v>
      </c>
      <c s="7" r="C7" t="n">
        <v>396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spans="1:6" r="1">
      <c s="1" r="A1" t="s">
        <v>429</v>
      </c>
      <c s="2" r="C1" t="s">
        <v>67</v>
      </c>
      <c s="2" r="E1" t="s">
        <v>1</v>
      </c>
    </row>
    <row spans="1:6" r="2">
      <c s="2" r="C2" t="s">
        <v>2</v>
      </c>
      <c s="2" r="D2" t="s">
        <v>68</v>
      </c>
      <c s="2" r="E2" t="s">
        <v>2</v>
      </c>
      <c s="2" r="F2" t="s">
        <v>68</v>
      </c>
    </row>
    <row spans="1:6" r="3">
      <c s="3" r="A3" t="s">
        <v>267</v>
      </c>
    </row>
    <row spans="1:6" r="4">
      <c s="4" r="A4" t="s">
        <v>77</v>
      </c>
      <c s="7" r="C4" t="n">
        <v>67</v>
      </c>
      <c s="7" r="D4" t="n">
        <v>34</v>
      </c>
      <c s="7" r="E4" t="n">
        <v>198</v>
      </c>
      <c s="7" r="F4" t="n">
        <v>102</v>
      </c>
    </row>
    <row spans="1:6" r="5">
      <c s="4" r="A5" t="s">
        <v>430</v>
      </c>
      <c s="5" r="C5" t="n">
        <v>118</v>
      </c>
      <c s="5" r="D5" t="n">
        <v>48</v>
      </c>
      <c s="5" r="E5" t="n">
        <v>223</v>
      </c>
      <c s="5" r="F5" t="n">
        <v>115</v>
      </c>
    </row>
    <row spans="1:6" r="6">
      <c s="4" r="A6" t="s">
        <v>431</v>
      </c>
      <c s="4" r="B6" t="s">
        <v>432</v>
      </c>
      <c s="5" r="C6" t="n">
        <v>2</v>
      </c>
      <c s="5" r="D6" t="n">
        <v>2</v>
      </c>
      <c s="5" r="E6" t="n">
        <v>4</v>
      </c>
      <c s="5" r="F6" t="n">
        <v>6</v>
      </c>
    </row>
    <row spans="1:6" r="7">
      <c s="4" r="A7" t="s">
        <v>361</v>
      </c>
    </row>
    <row spans="1:6" r="8">
      <c s="3" r="A8" t="s">
        <v>267</v>
      </c>
    </row>
    <row spans="1:6" r="9">
      <c s="4" r="A9" t="s">
        <v>77</v>
      </c>
      <c s="5" r="C9" t="n">
        <v>67</v>
      </c>
      <c s="5" r="D9" t="n">
        <v>35</v>
      </c>
      <c s="5" r="E9" t="n">
        <v>199</v>
      </c>
      <c s="5" r="F9" t="n">
        <v>103</v>
      </c>
    </row>
    <row spans="1:6" r="10">
      <c s="4" r="A10" t="s">
        <v>430</v>
      </c>
      <c s="5" r="C10" t="n">
        <v>118</v>
      </c>
      <c s="5" r="D10" t="n">
        <v>49</v>
      </c>
      <c s="5" r="E10" t="n">
        <v>224</v>
      </c>
      <c s="5" r="F10" t="n">
        <v>117</v>
      </c>
    </row>
    <row spans="1:6" r="11">
      <c s="4" r="A11" t="s">
        <v>431</v>
      </c>
      <c s="4" r="B11" t="s">
        <v>432</v>
      </c>
      <c s="7" r="C11" t="n">
        <v>2</v>
      </c>
      <c s="7" r="D11" t="n">
        <v>2</v>
      </c>
      <c s="7" r="E11" t="n">
        <v>4</v>
      </c>
      <c s="7" r="F11" t="n">
        <v>6</v>
      </c>
    </row>
    <row spans="1:6" r="12">
      <c r="A12" t="n"/>
    </row>
    <row spans="1:6" r="13">
      <c s="4" r="A13" t="s">
        <v>432</v>
      </c>
      <c s="4" r="B13" t="s">
        <v>433</v>
      </c>
    </row>
  </sheetData>
  <mergeCells count="5">
    <mergeCell ref="A1:B2"/>
    <mergeCell ref="C1:D1"/>
    <mergeCell ref="E1:F1"/>
    <mergeCell ref="A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434</v>
      </c>
      <c s="2" r="B1" t="s">
        <v>371</v>
      </c>
      <c s="2" r="C1" t="s">
        <v>435</v>
      </c>
      <c s="2" r="D1" t="s">
        <v>436</v>
      </c>
      <c s="2" r="E1" t="s">
        <v>2</v>
      </c>
      <c s="2" r="F1" t="s">
        <v>374</v>
      </c>
      <c s="2" r="G1" t="s">
        <v>437</v>
      </c>
      <c s="2" r="H1" t="s">
        <v>27</v>
      </c>
      <c s="2" r="I1" t="s">
        <v>438</v>
      </c>
      <c s="2" r="J1" t="s">
        <v>372</v>
      </c>
      <c s="2" r="K1" t="s">
        <v>439</v>
      </c>
      <c s="2" r="L1" t="s">
        <v>373</v>
      </c>
      <c s="2" r="M1" t="s">
        <v>440</v>
      </c>
      <c s="2" r="N1" t="s">
        <v>375</v>
      </c>
      <c s="2" r="O1" t="s">
        <v>441</v>
      </c>
      <c s="2" r="P1" t="s">
        <v>376</v>
      </c>
    </row>
    <row spans="1:16" r="2">
      <c s="3" r="A2" t="s">
        <v>267</v>
      </c>
    </row>
    <row spans="1:16" r="3">
      <c s="4" r="A3" t="s">
        <v>442</v>
      </c>
      <c s="7" r="E3" t="n">
        <v>1152000000</v>
      </c>
      <c s="7" r="H3" t="n">
        <v>1082000000</v>
      </c>
    </row>
    <row spans="1:16" r="4">
      <c s="4" r="A4" t="s">
        <v>361</v>
      </c>
    </row>
    <row spans="1:16" r="5">
      <c s="3" r="A5" t="s">
        <v>267</v>
      </c>
    </row>
    <row spans="1:16" r="6">
      <c s="4" r="A6" t="s">
        <v>442</v>
      </c>
      <c s="5" r="E6" t="n">
        <v>1129000000</v>
      </c>
      <c s="5" r="H6" t="n">
        <v>1059000000</v>
      </c>
    </row>
    <row spans="1:16" r="7">
      <c s="4" r="A7" t="s">
        <v>44</v>
      </c>
      <c s="5" r="E7" t="n">
        <v>2933000000</v>
      </c>
      <c s="5" r="H7" t="n">
        <v>1350000000</v>
      </c>
    </row>
    <row spans="1:16" r="8">
      <c s="4" r="A8" t="s">
        <v>443</v>
      </c>
    </row>
    <row spans="1:16" r="9">
      <c s="3" r="A9" t="s">
        <v>267</v>
      </c>
    </row>
    <row spans="1:16" r="10">
      <c s="4" r="A10" t="s">
        <v>330</v>
      </c>
      <c s="7" r="M10" t="n">
        <v>50000000</v>
      </c>
    </row>
    <row spans="1:16" r="11">
      <c s="4" r="A11" t="s">
        <v>444</v>
      </c>
      <c s="5" r="E11" t="n">
        <v>50000000</v>
      </c>
    </row>
    <row spans="1:16" r="12">
      <c s="4" r="A12" t="s">
        <v>273</v>
      </c>
      <c s="5" r="E12" t="n">
        <v>0</v>
      </c>
    </row>
    <row spans="1:16" r="13">
      <c s="4" r="A13" t="s">
        <v>445</v>
      </c>
    </row>
    <row spans="1:16" r="14">
      <c s="3" r="A14" t="s">
        <v>267</v>
      </c>
    </row>
    <row spans="1:16" r="15">
      <c s="4" r="A15" t="s">
        <v>444</v>
      </c>
      <c s="7" r="E15" t="n">
        <v>0</v>
      </c>
    </row>
    <row spans="1:16" r="16">
      <c s="4" r="A16" t="s">
        <v>419</v>
      </c>
    </row>
    <row spans="1:16" r="17">
      <c s="3" r="A17" t="s">
        <v>267</v>
      </c>
    </row>
    <row spans="1:16" r="18">
      <c s="4" r="A18" t="s">
        <v>446</v>
      </c>
      <c s="4" r="E18" t="s">
        <v>420</v>
      </c>
    </row>
    <row spans="1:16" r="19">
      <c s="4" r="A19" t="s">
        <v>447</v>
      </c>
    </row>
    <row spans="1:16" r="20">
      <c s="3" r="A20" t="s">
        <v>267</v>
      </c>
    </row>
    <row spans="1:16" r="21">
      <c s="4" r="A21" t="s">
        <v>446</v>
      </c>
      <c s="4" r="E21" t="s">
        <v>394</v>
      </c>
    </row>
    <row spans="1:16" r="22">
      <c s="4" r="A22" t="s">
        <v>448</v>
      </c>
    </row>
    <row spans="1:16" r="23">
      <c s="3" r="A23" t="s">
        <v>267</v>
      </c>
    </row>
    <row spans="1:16" r="24">
      <c s="4" r="A24" t="s">
        <v>449</v>
      </c>
      <c s="4" r="E24" t="s">
        <v>450</v>
      </c>
    </row>
    <row spans="1:16" r="25">
      <c s="4" r="A25" t="s">
        <v>451</v>
      </c>
    </row>
    <row spans="1:16" r="26">
      <c s="3" r="A26" t="s">
        <v>267</v>
      </c>
    </row>
    <row spans="1:16" r="27">
      <c s="4" r="A27" t="s">
        <v>446</v>
      </c>
      <c s="4" r="B27" t="s">
        <v>396</v>
      </c>
    </row>
    <row spans="1:16" r="28">
      <c s="4" r="A28" t="s">
        <v>452</v>
      </c>
      <c s="7" r="B28" t="n">
        <v>121000000</v>
      </c>
    </row>
    <row spans="1:16" r="29">
      <c s="4" r="A29" t="s">
        <v>44</v>
      </c>
      <c s="7" r="B29" t="n">
        <v>178000000</v>
      </c>
    </row>
    <row spans="1:16" r="30">
      <c s="4" r="A30" t="s">
        <v>453</v>
      </c>
      <c s="4" r="B30" t="s">
        <v>454</v>
      </c>
    </row>
    <row spans="1:16" r="31">
      <c s="4" r="A31" t="s">
        <v>455</v>
      </c>
      <c s="8" r="B31" t="n">
        <v>593.75</v>
      </c>
    </row>
    <row spans="1:16" r="32">
      <c s="4" r="A32" t="s">
        <v>272</v>
      </c>
    </row>
    <row spans="1:16" r="33">
      <c s="3" r="A33" t="s">
        <v>267</v>
      </c>
    </row>
    <row spans="1:16" r="34">
      <c s="4" r="A34" t="s">
        <v>273</v>
      </c>
      <c s="7" r="E34" t="n">
        <v>8000000</v>
      </c>
    </row>
    <row spans="1:16" r="35">
      <c s="4" r="A35" t="s">
        <v>449</v>
      </c>
      <c s="4" r="F35" t="s">
        <v>456</v>
      </c>
    </row>
    <row spans="1:16" r="36">
      <c s="4" r="A36" t="s">
        <v>403</v>
      </c>
    </row>
    <row spans="1:16" r="37">
      <c s="3" r="A37" t="s">
        <v>267</v>
      </c>
    </row>
    <row spans="1:16" r="38">
      <c s="4" r="A38" t="s">
        <v>330</v>
      </c>
      <c s="7" r="M38" t="n">
        <v>150000000</v>
      </c>
    </row>
    <row spans="1:16" r="39">
      <c s="4" r="A39" t="s">
        <v>444</v>
      </c>
      <c s="5" r="E39" t="n">
        <v>66000000</v>
      </c>
    </row>
    <row spans="1:16" r="40">
      <c s="4" r="A40" t="s">
        <v>457</v>
      </c>
      <c s="5" r="E40" t="n">
        <v>30000000</v>
      </c>
    </row>
    <row spans="1:16" r="41">
      <c s="4" r="A41" t="s">
        <v>273</v>
      </c>
      <c s="7" r="E41" t="n">
        <v>8000000</v>
      </c>
    </row>
    <row spans="1:16" r="42">
      <c s="4" r="A42" t="s">
        <v>458</v>
      </c>
      <c s="4" r="E42" t="s">
        <v>405</v>
      </c>
    </row>
    <row spans="1:16" r="43">
      <c s="4" r="A43" t="s">
        <v>459</v>
      </c>
      <c s="7" r="E43" t="n">
        <v>115500000</v>
      </c>
      <c s="5" r="H43" t="n">
        <v>63000000</v>
      </c>
    </row>
    <row spans="1:16" r="44">
      <c s="4" r="A44" t="s">
        <v>44</v>
      </c>
      <c s="7" r="E44" t="n">
        <v>115000000</v>
      </c>
      <c s="5" r="H44" t="n">
        <v>63000000</v>
      </c>
    </row>
    <row spans="1:16" r="45">
      <c s="4" r="A45" t="s">
        <v>460</v>
      </c>
      <c s="4" r="E45" t="s">
        <v>404</v>
      </c>
    </row>
    <row spans="1:16" r="46">
      <c s="4" r="A46" t="s">
        <v>461</v>
      </c>
    </row>
    <row spans="1:16" r="47">
      <c s="3" r="A47" t="s">
        <v>267</v>
      </c>
    </row>
    <row spans="1:16" r="48">
      <c s="4" r="A48" t="s">
        <v>462</v>
      </c>
      <c s="4" r="E48" t="s">
        <v>463</v>
      </c>
    </row>
    <row spans="1:16" r="49">
      <c s="4" r="A49" t="s">
        <v>464</v>
      </c>
    </row>
    <row spans="1:16" r="50">
      <c s="3" r="A50" t="s">
        <v>267</v>
      </c>
    </row>
    <row spans="1:16" r="51">
      <c s="4" r="A51" t="s">
        <v>459</v>
      </c>
      <c s="7" r="F51" t="n">
        <v>345000000</v>
      </c>
    </row>
    <row spans="1:16" r="52">
      <c s="4" r="A52" t="s">
        <v>465</v>
      </c>
      <c s="7" r="L52" t="n">
        <v>73000000</v>
      </c>
    </row>
    <row spans="1:16" r="53">
      <c s="4" r="A53" t="s">
        <v>382</v>
      </c>
      <c s="4" r="E53" t="s">
        <v>388</v>
      </c>
    </row>
    <row spans="1:16" r="54">
      <c s="4" r="A54" t="s">
        <v>466</v>
      </c>
    </row>
    <row spans="1:16" r="55">
      <c s="3" r="A55" t="s">
        <v>267</v>
      </c>
    </row>
    <row spans="1:16" r="56">
      <c s="4" r="A56" t="s">
        <v>446</v>
      </c>
      <c s="4" r="B56" t="s">
        <v>394</v>
      </c>
    </row>
    <row spans="1:16" r="57">
      <c s="4" r="A57" t="s">
        <v>467</v>
      </c>
    </row>
    <row spans="1:16" r="58">
      <c s="3" r="A58" t="s">
        <v>267</v>
      </c>
    </row>
    <row spans="1:16" r="59">
      <c s="4" r="A59" t="s">
        <v>459</v>
      </c>
      <c s="7" r="E59" t="n">
        <v>417882000</v>
      </c>
      <c s="5" r="H59" t="n">
        <v>417882000</v>
      </c>
    </row>
    <row spans="1:16" r="60">
      <c s="4" r="A60" t="s">
        <v>446</v>
      </c>
      <c s="4" r="E60" t="s">
        <v>394</v>
      </c>
      <c s="4" r="F60" t="s">
        <v>394</v>
      </c>
      <c s="4" r="L60" t="s">
        <v>394</v>
      </c>
    </row>
    <row spans="1:16" r="61">
      <c s="4" r="A61" t="s">
        <v>382</v>
      </c>
      <c s="4" r="E61" t="s">
        <v>388</v>
      </c>
    </row>
    <row spans="1:16" r="62">
      <c s="4" r="A62" t="s">
        <v>44</v>
      </c>
      <c s="7" r="E62" t="n">
        <v>424000000</v>
      </c>
      <c s="5" r="H62" t="n">
        <v>424000000</v>
      </c>
    </row>
    <row spans="1:16" r="63">
      <c s="4" r="A63" t="s">
        <v>393</v>
      </c>
    </row>
    <row spans="1:16" r="64">
      <c s="3" r="A64" t="s">
        <v>267</v>
      </c>
    </row>
    <row spans="1:16" r="65">
      <c s="4" r="A65" t="s">
        <v>459</v>
      </c>
      <c s="7" r="E65" t="n">
        <v>271573000</v>
      </c>
      <c s="7" r="F65" t="n">
        <v>271600000</v>
      </c>
      <c s="5" r="H65" t="n">
        <v>271573000</v>
      </c>
    </row>
    <row spans="1:16" r="66">
      <c s="4" r="A66" t="s">
        <v>446</v>
      </c>
      <c s="4" r="E66" t="s">
        <v>394</v>
      </c>
      <c s="4" r="F66" t="s">
        <v>394</v>
      </c>
    </row>
    <row spans="1:16" r="67">
      <c s="4" r="A67" t="s">
        <v>382</v>
      </c>
      <c s="4" r="E67" t="s">
        <v>388</v>
      </c>
    </row>
    <row spans="1:16" r="68">
      <c s="4" r="A68" t="s">
        <v>44</v>
      </c>
      <c s="7" r="E68" t="n">
        <v>272000000</v>
      </c>
      <c s="5" r="H68" t="n">
        <v>272000000</v>
      </c>
    </row>
    <row spans="1:16" r="69">
      <c s="4" r="A69" t="s">
        <v>468</v>
      </c>
    </row>
    <row spans="1:16" r="70">
      <c s="3" r="A70" t="s">
        <v>267</v>
      </c>
    </row>
    <row spans="1:16" r="71">
      <c s="4" r="A71" t="s">
        <v>469</v>
      </c>
      <c s="7" r="C71" t="n">
        <v>299000000</v>
      </c>
    </row>
    <row spans="1:16" r="72">
      <c s="4" r="A72" t="s">
        <v>455</v>
      </c>
      <c s="5" r="C72" t="n">
        <v>1000</v>
      </c>
    </row>
    <row spans="1:16" r="73">
      <c s="4" r="A73" t="s">
        <v>470</v>
      </c>
    </row>
    <row spans="1:16" r="74">
      <c s="3" r="A74" t="s">
        <v>267</v>
      </c>
    </row>
    <row spans="1:16" r="75">
      <c s="4" r="A75" t="s">
        <v>459</v>
      </c>
      <c s="7" r="N75" t="n">
        <v>396000000</v>
      </c>
    </row>
    <row spans="1:16" r="76">
      <c s="4" r="A76" t="s">
        <v>471</v>
      </c>
    </row>
    <row spans="1:16" r="77">
      <c s="3" r="A77" t="s">
        <v>267</v>
      </c>
    </row>
    <row spans="1:16" r="78">
      <c s="4" r="A78" t="s">
        <v>469</v>
      </c>
      <c s="5" r="C78" t="n">
        <v>102000000</v>
      </c>
    </row>
    <row spans="1:16" r="79">
      <c s="4" r="A79" t="s">
        <v>452</v>
      </c>
      <c s="7" r="B79" t="n">
        <v>39000000</v>
      </c>
    </row>
    <row spans="1:16" r="80">
      <c s="4" r="A80" t="s">
        <v>455</v>
      </c>
      <c s="7" r="C80" t="n">
        <v>1000</v>
      </c>
    </row>
    <row spans="1:16" r="81">
      <c s="4" r="A81" t="s">
        <v>419</v>
      </c>
    </row>
    <row spans="1:16" r="82">
      <c s="3" r="A82" t="s">
        <v>267</v>
      </c>
    </row>
    <row spans="1:16" r="83">
      <c s="4" r="A83" t="s">
        <v>459</v>
      </c>
      <c s="7" r="P83" t="n">
        <v>300000000</v>
      </c>
    </row>
    <row spans="1:16" r="84">
      <c s="4" r="A84" t="s">
        <v>472</v>
      </c>
    </row>
    <row spans="1:16" r="85">
      <c s="3" r="A85" t="s">
        <v>267</v>
      </c>
    </row>
    <row spans="1:16" r="86">
      <c s="4" r="A86" t="s">
        <v>459</v>
      </c>
      <c s="7" r="E86" t="n">
        <v>40517000</v>
      </c>
      <c s="5" r="H86" t="n">
        <v>40517000</v>
      </c>
    </row>
    <row spans="1:16" r="87">
      <c s="4" r="A87" t="s">
        <v>446</v>
      </c>
      <c s="4" r="B87" t="s">
        <v>420</v>
      </c>
      <c s="4" r="E87" t="s">
        <v>420</v>
      </c>
      <c s="4" r="J87" t="s">
        <v>420</v>
      </c>
    </row>
    <row spans="1:16" r="88">
      <c s="4" r="A88" t="s">
        <v>382</v>
      </c>
      <c s="4" r="E88" t="s">
        <v>422</v>
      </c>
    </row>
    <row spans="1:16" r="89">
      <c s="4" r="A89" t="s">
        <v>44</v>
      </c>
      <c s="7" r="E89" t="n">
        <v>41000000</v>
      </c>
      <c s="5" r="H89" t="n">
        <v>41000000</v>
      </c>
    </row>
    <row spans="1:16" r="90">
      <c s="4" r="A90" t="s">
        <v>473</v>
      </c>
    </row>
    <row spans="1:16" r="91">
      <c s="3" r="A91" t="s">
        <v>267</v>
      </c>
    </row>
    <row spans="1:16" r="92">
      <c s="4" r="A92" t="s">
        <v>446</v>
      </c>
      <c s="4" r="B92" t="s">
        <v>474</v>
      </c>
    </row>
    <row spans="1:16" r="93">
      <c s="4" r="A93" t="s">
        <v>44</v>
      </c>
      <c s="7" r="B93" t="n">
        <v>63000000</v>
      </c>
    </row>
    <row spans="1:16" r="94">
      <c s="4" r="A94" t="s">
        <v>453</v>
      </c>
      <c s="4" r="B94" t="s">
        <v>475</v>
      </c>
    </row>
    <row spans="1:16" r="95">
      <c s="4" r="A95" t="s">
        <v>455</v>
      </c>
      <c s="7" r="B95" t="n">
        <v>620</v>
      </c>
    </row>
    <row spans="1:16" r="96">
      <c s="4" r="A96" t="s">
        <v>476</v>
      </c>
    </row>
    <row spans="1:16" r="97">
      <c s="3" r="A97" t="s">
        <v>267</v>
      </c>
    </row>
    <row spans="1:16" r="98">
      <c s="4" r="A98" t="s">
        <v>465</v>
      </c>
      <c s="7" r="L98" t="n">
        <v>86000000</v>
      </c>
    </row>
    <row spans="1:16" r="99">
      <c s="4" r="A99" t="s">
        <v>320</v>
      </c>
    </row>
    <row spans="1:16" r="100">
      <c s="3" r="A100" t="s">
        <v>267</v>
      </c>
    </row>
    <row spans="1:16" r="101">
      <c s="4" r="A101" t="s">
        <v>322</v>
      </c>
      <c s="7" r="B101" t="n">
        <v>650000000</v>
      </c>
    </row>
    <row spans="1:16" r="102">
      <c s="4" r="A102" t="s">
        <v>477</v>
      </c>
    </row>
    <row spans="1:16" r="103">
      <c s="3" r="A103" t="s">
        <v>267</v>
      </c>
    </row>
    <row spans="1:16" r="104">
      <c s="4" r="A104" t="s">
        <v>330</v>
      </c>
      <c s="7" r="K104" t="n">
        <v>350000000</v>
      </c>
    </row>
    <row spans="1:16" r="105">
      <c s="4" r="A105" t="s">
        <v>423</v>
      </c>
    </row>
    <row spans="1:16" r="106">
      <c s="3" r="A106" t="s">
        <v>267</v>
      </c>
    </row>
    <row spans="1:16" r="107">
      <c s="4" r="A107" t="s">
        <v>457</v>
      </c>
      <c s="5" r="E107" t="n">
        <v>52000000</v>
      </c>
    </row>
    <row spans="1:16" r="108">
      <c s="4" r="A108" t="s">
        <v>273</v>
      </c>
      <c s="5" r="E108" t="n">
        <v>54000000</v>
      </c>
    </row>
    <row spans="1:16" r="109">
      <c s="4" r="A109" t="s">
        <v>459</v>
      </c>
      <c s="5" r="E109" t="n">
        <v>238500000</v>
      </c>
      <c s="5" r="H109" t="n">
        <v>0</v>
      </c>
    </row>
    <row spans="1:16" r="110">
      <c s="4" r="A110" t="s">
        <v>44</v>
      </c>
      <c s="7" r="E110" t="n">
        <v>238000000</v>
      </c>
      <c s="5" r="H110" t="n">
        <v>0</v>
      </c>
    </row>
    <row spans="1:16" r="111">
      <c s="4" r="A111" t="s">
        <v>460</v>
      </c>
      <c s="4" r="E111" t="s">
        <v>424</v>
      </c>
    </row>
    <row spans="1:16" r="112">
      <c s="4" r="A112" t="s">
        <v>478</v>
      </c>
    </row>
    <row spans="1:16" r="113">
      <c s="3" r="A113" t="s">
        <v>267</v>
      </c>
    </row>
    <row spans="1:16" r="114">
      <c s="4" r="A114" t="s">
        <v>479</v>
      </c>
      <c s="9" r="D114" t="n">
        <v>9.300000000000001</v>
      </c>
    </row>
    <row spans="1:16" r="115">
      <c s="4" r="A115" t="s">
        <v>480</v>
      </c>
      <c s="7" r="I115" t="n">
        <v>0</v>
      </c>
    </row>
    <row spans="1:16" r="116">
      <c s="4" r="A116" t="s">
        <v>481</v>
      </c>
    </row>
    <row spans="1:16" r="117">
      <c s="3" r="A117" t="s">
        <v>267</v>
      </c>
    </row>
    <row spans="1:16" r="118">
      <c s="4" r="A118" t="s">
        <v>479</v>
      </c>
      <c s="9" r="D118" t="n">
        <v>5.4</v>
      </c>
    </row>
    <row spans="1:16" r="119">
      <c s="4" r="A119" t="s">
        <v>480</v>
      </c>
      <c s="7" r="I119" t="n">
        <v>0</v>
      </c>
    </row>
    <row spans="1:16" r="120">
      <c s="4" r="A120" t="s">
        <v>482</v>
      </c>
    </row>
    <row spans="1:16" r="121">
      <c s="3" r="A121" t="s">
        <v>267</v>
      </c>
    </row>
    <row spans="1:16" r="122">
      <c s="4" r="A122" t="s">
        <v>459</v>
      </c>
      <c s="7" r="E122" t="n">
        <v>23305000</v>
      </c>
      <c s="5" r="H122" t="n">
        <v>23305000</v>
      </c>
    </row>
    <row spans="1:16" r="123">
      <c s="4" r="A123" t="s">
        <v>446</v>
      </c>
      <c s="4" r="E123" t="s">
        <v>385</v>
      </c>
    </row>
    <row spans="1:16" r="124">
      <c s="4" r="A124" t="s">
        <v>382</v>
      </c>
      <c s="4" r="E124" t="s">
        <v>383</v>
      </c>
    </row>
    <row spans="1:16" r="125">
      <c s="4" r="A125" t="s">
        <v>44</v>
      </c>
      <c s="7" r="E125" t="n">
        <v>23000000</v>
      </c>
      <c s="7" r="H125" t="n">
        <v>23000000</v>
      </c>
    </row>
    <row spans="1:16" r="126">
      <c s="4" r="A126" t="s">
        <v>483</v>
      </c>
    </row>
    <row spans="1:16" r="127">
      <c s="3" r="A127" t="s">
        <v>267</v>
      </c>
    </row>
    <row spans="1:16" r="128">
      <c s="4" r="A128" t="s">
        <v>446</v>
      </c>
      <c s="4" r="N128" t="s">
        <v>385</v>
      </c>
      <c s="4" r="O128" t="s">
        <v>385</v>
      </c>
    </row>
    <row spans="1:16" r="129">
      <c s="4" r="A129" t="s">
        <v>382</v>
      </c>
      <c s="4" r="E129" t="s">
        <v>383</v>
      </c>
    </row>
    <row spans="1:16" r="130">
      <c s="4" r="A130" t="s">
        <v>44</v>
      </c>
      <c s="7" r="E130" t="n">
        <v>23000000</v>
      </c>
      <c s="7" r="O130" t="n">
        <v>23000000</v>
      </c>
    </row>
    <row spans="1:16" r="131">
      <c s="4" r="A131" t="s">
        <v>484</v>
      </c>
    </row>
    <row spans="1:16" r="132">
      <c s="3" r="A132" t="s">
        <v>267</v>
      </c>
    </row>
    <row spans="1:16" r="133">
      <c s="4" r="A133" t="s">
        <v>330</v>
      </c>
      <c s="7" r="G133" t="n">
        <v>60000000</v>
      </c>
    </row>
    <row spans="1:16" r="134">
      <c s="4" r="A134" t="s">
        <v>444</v>
      </c>
      <c s="7" r="G134" t="n">
        <v>0</v>
      </c>
    </row>
    <row spans="1:16" r="135">
      <c s="4" r="A135" t="s">
        <v>485</v>
      </c>
    </row>
    <row spans="1:16" r="136">
      <c s="3" r="A136" t="s">
        <v>267</v>
      </c>
    </row>
    <row spans="1:16" r="137">
      <c s="4" r="A137" t="s">
        <v>486</v>
      </c>
      <c s="4" r="G137" t="s">
        <v>487</v>
      </c>
    </row>
    <row spans="1:16" r="138">
      <c s="4" r="A138" t="s">
        <v>488</v>
      </c>
    </row>
    <row spans="1:16" r="139">
      <c s="3" r="A139" t="s">
        <v>267</v>
      </c>
    </row>
    <row spans="1:16" r="140">
      <c s="4" r="A140" t="s">
        <v>462</v>
      </c>
      <c s="4" r="E140" t="s">
        <v>489</v>
      </c>
    </row>
    <row spans="1:16" r="141">
      <c s="4" r="A141" t="s">
        <v>490</v>
      </c>
    </row>
    <row spans="1:16" r="142">
      <c s="3" r="A142" t="s">
        <v>267</v>
      </c>
    </row>
    <row spans="1:16" r="143">
      <c s="4" r="A143" t="s">
        <v>462</v>
      </c>
      <c s="4" r="E143" t="s">
        <v>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7</v>
      </c>
      <c s="2" r="D1" t="s">
        <v>1</v>
      </c>
    </row>
    <row spans="1:5" r="2">
      <c s="2" r="B2" t="s">
        <v>2</v>
      </c>
      <c s="2" r="C2" t="s">
        <v>68</v>
      </c>
      <c s="2" r="D2" t="s">
        <v>2</v>
      </c>
      <c s="2" r="E2" t="s">
        <v>68</v>
      </c>
    </row>
    <row spans="1:5" r="3">
      <c s="4" r="A3" t="s">
        <v>81</v>
      </c>
      <c s="7" r="B3" t="n">
        <v>-111</v>
      </c>
      <c s="7" r="C3" t="n">
        <v>-36</v>
      </c>
      <c s="7" r="D3" t="n">
        <v>-293</v>
      </c>
      <c s="7" r="E3" t="n">
        <v>-169</v>
      </c>
    </row>
    <row spans="1:5" r="4">
      <c s="3" r="A4" t="s">
        <v>90</v>
      </c>
    </row>
    <row spans="1:5" r="5">
      <c s="4" r="A5" t="s">
        <v>91</v>
      </c>
      <c s="5" r="B5" t="n">
        <v>1</v>
      </c>
      <c s="5" r="C5" t="n">
        <v>1</v>
      </c>
      <c s="5" r="D5" t="n">
        <v>2</v>
      </c>
      <c s="5" r="E5" t="n">
        <v>1</v>
      </c>
    </row>
    <row spans="1:5" r="6">
      <c s="4" r="A6" t="s">
        <v>92</v>
      </c>
      <c s="5" r="B6" t="n">
        <v>1</v>
      </c>
      <c s="5" r="C6" t="n">
        <v>1</v>
      </c>
      <c s="5" r="D6" t="n">
        <v>2</v>
      </c>
      <c s="5" r="E6" t="n">
        <v>1</v>
      </c>
    </row>
    <row spans="1:5" r="7">
      <c s="4" r="A7" t="s">
        <v>93</v>
      </c>
      <c s="5" r="B7" t="n">
        <v>-110</v>
      </c>
      <c s="5" r="C7" t="n">
        <v>-35</v>
      </c>
      <c s="5" r="D7" t="n">
        <v>-291</v>
      </c>
      <c s="5" r="E7" t="n">
        <v>-168</v>
      </c>
    </row>
    <row spans="1:5" r="8">
      <c s="4" r="A8" t="s">
        <v>24</v>
      </c>
    </row>
    <row spans="1:5" r="9">
      <c s="4" r="A9" t="s">
        <v>81</v>
      </c>
      <c s="5" r="B9" t="n">
        <v>-111</v>
      </c>
      <c s="5" r="C9" t="n">
        <v>-37</v>
      </c>
      <c s="5" r="D9" t="n">
        <v>-293</v>
      </c>
      <c s="5" r="E9" t="n">
        <v>-170</v>
      </c>
    </row>
    <row spans="1:5" r="10">
      <c s="3" r="A10" t="s">
        <v>90</v>
      </c>
    </row>
    <row spans="1:5" r="11">
      <c s="4" r="A11" t="s">
        <v>91</v>
      </c>
      <c s="5" r="B11" t="n">
        <v>1</v>
      </c>
      <c s="5" r="C11" t="n">
        <v>1</v>
      </c>
      <c s="5" r="D11" t="n">
        <v>2</v>
      </c>
      <c s="5" r="E11" t="n">
        <v>1</v>
      </c>
    </row>
    <row spans="1:5" r="12">
      <c s="4" r="A12" t="s">
        <v>92</v>
      </c>
      <c s="5" r="B12" t="n">
        <v>1</v>
      </c>
      <c s="5" r="C12" t="n">
        <v>1</v>
      </c>
      <c s="5" r="D12" t="n">
        <v>2</v>
      </c>
      <c s="5" r="E12" t="n">
        <v>1</v>
      </c>
    </row>
    <row spans="1:5" r="13">
      <c s="4" r="A13" t="s">
        <v>93</v>
      </c>
      <c s="7" r="B13" t="n">
        <v>-110</v>
      </c>
      <c s="7" r="C13" t="n">
        <v>-36</v>
      </c>
      <c s="7" r="D13" t="n">
        <v>-291</v>
      </c>
      <c s="7" r="E13" t="n">
        <v>-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2</v>
      </c>
      <c s="2" r="B1" t="s">
        <v>371</v>
      </c>
      <c s="2" r="C1" t="s">
        <v>439</v>
      </c>
      <c s="2" r="D1" t="s">
        <v>2</v>
      </c>
      <c s="2" r="E1" t="s">
        <v>27</v>
      </c>
    </row>
    <row spans="1:5" r="2">
      <c s="3" r="A2" t="s">
        <v>267</v>
      </c>
    </row>
    <row spans="1:5" r="3">
      <c s="4" r="A3" t="s">
        <v>269</v>
      </c>
      <c s="7" r="D3" t="n">
        <v>3000000</v>
      </c>
    </row>
    <row spans="1:5" r="4">
      <c s="4" r="A4" t="s">
        <v>272</v>
      </c>
    </row>
    <row spans="1:5" r="5">
      <c s="3" r="A5" t="s">
        <v>267</v>
      </c>
    </row>
    <row spans="1:5" r="6">
      <c s="4" r="A6" t="s">
        <v>273</v>
      </c>
      <c s="5" r="D6" t="n">
        <v>8000000</v>
      </c>
    </row>
    <row spans="1:5" r="7">
      <c s="4" r="A7" t="s">
        <v>493</v>
      </c>
    </row>
    <row spans="1:5" r="8">
      <c s="3" r="A8" t="s">
        <v>267</v>
      </c>
    </row>
    <row spans="1:5" r="9">
      <c s="4" r="A9" t="s">
        <v>328</v>
      </c>
      <c s="7" r="C9" t="n">
        <v>750000000</v>
      </c>
    </row>
    <row spans="1:5" r="10">
      <c s="4" r="A10" t="s">
        <v>494</v>
      </c>
      <c s="4" r="C10" t="s">
        <v>495</v>
      </c>
    </row>
    <row spans="1:5" r="11">
      <c s="4" r="A11" t="s">
        <v>496</v>
      </c>
      <c s="10" r="C11" t="n">
        <v>0.01</v>
      </c>
    </row>
    <row spans="1:5" r="12">
      <c s="4" r="A12" t="s">
        <v>497</v>
      </c>
      <c s="4" r="C12" t="s">
        <v>498</v>
      </c>
    </row>
    <row spans="1:5" r="13">
      <c s="4" r="A13" t="s">
        <v>499</v>
      </c>
      <c s="4" r="C13" t="s">
        <v>498</v>
      </c>
    </row>
    <row spans="1:5" r="14">
      <c s="4" r="A14" t="s">
        <v>500</v>
      </c>
      <c s="4" r="C14" t="s">
        <v>501</v>
      </c>
    </row>
    <row spans="1:5" r="15">
      <c s="4" r="A15" t="s">
        <v>502</v>
      </c>
      <c s="4" r="C15" t="s">
        <v>503</v>
      </c>
    </row>
    <row spans="1:5" r="16">
      <c s="4" r="A16" t="s">
        <v>504</v>
      </c>
      <c s="4" r="C16" t="s">
        <v>501</v>
      </c>
    </row>
    <row spans="1:5" r="17">
      <c s="4" r="A17" t="s">
        <v>505</v>
      </c>
      <c s="4" r="C17" t="s">
        <v>506</v>
      </c>
    </row>
    <row spans="1:5" r="18">
      <c s="4" r="A18" t="s">
        <v>269</v>
      </c>
      <c s="7" r="B18" t="n">
        <v>3000000</v>
      </c>
    </row>
    <row spans="1:5" r="19">
      <c s="4" r="A19" t="s">
        <v>507</v>
      </c>
      <c s="5" r="B19" t="n">
        <v>14000000</v>
      </c>
    </row>
    <row spans="1:5" r="20">
      <c s="4" r="A20" t="s">
        <v>508</v>
      </c>
      <c s="5" r="B20" t="n">
        <v>19000000</v>
      </c>
    </row>
    <row spans="1:5" r="21">
      <c s="4" r="A21" t="s">
        <v>509</v>
      </c>
    </row>
    <row spans="1:5" r="22">
      <c s="3" r="A22" t="s">
        <v>267</v>
      </c>
    </row>
    <row spans="1:5" r="23">
      <c s="4" r="A23" t="s">
        <v>510</v>
      </c>
      <c s="4" r="C23" t="s">
        <v>511</v>
      </c>
    </row>
    <row spans="1:5" r="24">
      <c s="4" r="A24" t="s">
        <v>512</v>
      </c>
    </row>
    <row spans="1:5" r="25">
      <c s="3" r="A25" t="s">
        <v>267</v>
      </c>
    </row>
    <row spans="1:5" r="26">
      <c s="4" r="A26" t="s">
        <v>510</v>
      </c>
      <c s="4" r="C26" t="s">
        <v>513</v>
      </c>
    </row>
    <row spans="1:5" r="27">
      <c s="4" r="A27" t="s">
        <v>477</v>
      </c>
    </row>
    <row spans="1:5" r="28">
      <c s="3" r="A28" t="s">
        <v>267</v>
      </c>
    </row>
    <row spans="1:5" r="29">
      <c s="4" r="A29" t="s">
        <v>330</v>
      </c>
      <c s="7" r="C29" t="n">
        <v>350000000</v>
      </c>
    </row>
    <row spans="1:5" r="30">
      <c s="4" r="A30" t="s">
        <v>423</v>
      </c>
    </row>
    <row spans="1:5" r="31">
      <c s="3" r="A31" t="s">
        <v>267</v>
      </c>
    </row>
    <row spans="1:5" r="32">
      <c s="4" r="A32" t="s">
        <v>44</v>
      </c>
      <c s="5" r="D32" t="n">
        <v>238000000</v>
      </c>
      <c s="7" r="E32" t="n">
        <v>0</v>
      </c>
    </row>
    <row spans="1:5" r="33">
      <c s="4" r="A33" t="s">
        <v>457</v>
      </c>
      <c s="5" r="D33" t="n">
        <v>52000000</v>
      </c>
    </row>
    <row spans="1:5" r="34">
      <c s="4" r="A34" t="s">
        <v>273</v>
      </c>
      <c s="7" r="D34" t="n">
        <v>54000000</v>
      </c>
    </row>
    <row spans="1:5" r="35">
      <c s="4" r="A35" t="s">
        <v>391</v>
      </c>
      <c s="4" r="D35" t="s">
        <v>425</v>
      </c>
    </row>
    <row spans="1:5" r="36">
      <c s="4" r="A36" t="s">
        <v>328</v>
      </c>
      <c s="7" r="D36" t="n">
        <v>238500000</v>
      </c>
      <c s="7" r="E36" t="n">
        <v>0</v>
      </c>
    </row>
    <row spans="1:5" r="37">
      <c s="4" r="A37" t="s">
        <v>514</v>
      </c>
    </row>
    <row spans="1:5" r="38">
      <c s="3" r="A38" t="s">
        <v>267</v>
      </c>
    </row>
    <row spans="1:5" r="39">
      <c s="4" r="A39" t="s">
        <v>515</v>
      </c>
      <c s="7" r="B39" t="n">
        <v>16000000</v>
      </c>
    </row>
    <row spans="1:5" r="40">
      <c s="4" r="A40" t="s">
        <v>516</v>
      </c>
    </row>
    <row spans="1:5" r="41">
      <c s="3" r="A41" t="s">
        <v>267</v>
      </c>
    </row>
    <row spans="1:5" r="42">
      <c s="4" r="A42" t="s">
        <v>510</v>
      </c>
      <c s="4" r="D42" t="s">
        <v>517</v>
      </c>
    </row>
    <row spans="1:5" r="43">
      <c s="4" r="A43" t="s">
        <v>518</v>
      </c>
    </row>
    <row spans="1:5" r="44">
      <c s="3" r="A44" t="s">
        <v>267</v>
      </c>
    </row>
    <row spans="1:5" r="45">
      <c s="4" r="A45" t="s">
        <v>510</v>
      </c>
      <c s="4" r="D45" t="s">
        <v>519</v>
      </c>
    </row>
    <row spans="1:5" r="46">
      <c s="4" r="A46" t="s">
        <v>520</v>
      </c>
    </row>
    <row spans="1:5" r="47">
      <c s="3" r="A47" t="s">
        <v>267</v>
      </c>
    </row>
    <row spans="1:5" r="48">
      <c s="4" r="A48" t="s">
        <v>510</v>
      </c>
      <c s="4" r="D48" t="s">
        <v>521</v>
      </c>
    </row>
    <row spans="1:5" r="49">
      <c s="4" r="A49" t="s">
        <v>522</v>
      </c>
    </row>
    <row spans="1:5" r="50">
      <c s="3" r="A50" t="s">
        <v>267</v>
      </c>
    </row>
    <row spans="1:5" r="51">
      <c s="4" r="A51" t="s">
        <v>510</v>
      </c>
      <c s="4" r="D51" t="s">
        <v>5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67</v>
      </c>
      <c s="2" r="D1" t="s">
        <v>1</v>
      </c>
    </row>
    <row spans="1:5" r="2">
      <c s="2" r="B2" t="s">
        <v>2</v>
      </c>
      <c s="2" r="C2" t="s">
        <v>68</v>
      </c>
      <c s="2" r="D2" t="s">
        <v>2</v>
      </c>
      <c s="2" r="E2" t="s">
        <v>68</v>
      </c>
    </row>
    <row spans="1:5" r="3">
      <c s="3" r="A3" t="s">
        <v>525</v>
      </c>
    </row>
    <row spans="1:5" r="4">
      <c s="4" r="A4" t="s">
        <v>526</v>
      </c>
      <c s="7" r="B4" t="n">
        <v>3</v>
      </c>
      <c s="7" r="C4" t="n">
        <v>1</v>
      </c>
      <c s="7" r="D4" t="n">
        <v>9</v>
      </c>
      <c s="7" r="E4" t="n">
        <v>4</v>
      </c>
    </row>
    <row spans="1:5" r="5">
      <c s="4" r="A5" t="s">
        <v>527</v>
      </c>
      <c s="5" r="B5" t="n">
        <v>17</v>
      </c>
      <c s="5" r="C5" t="n">
        <v>1</v>
      </c>
      <c s="5" r="D5" t="n">
        <v>49</v>
      </c>
      <c s="5" r="E5" t="n">
        <v>3</v>
      </c>
    </row>
    <row spans="1:5" r="6">
      <c s="4" r="A6" t="s">
        <v>528</v>
      </c>
      <c s="5" r="B6" t="n">
        <v>-21</v>
      </c>
      <c s="5" r="C6" t="n">
        <v>-1</v>
      </c>
      <c s="5" r="D6" t="n">
        <v>-62</v>
      </c>
      <c s="5" r="E6" t="n">
        <v>-3</v>
      </c>
    </row>
    <row spans="1:5" r="7">
      <c s="4" r="A7" t="s">
        <v>529</v>
      </c>
      <c s="5" r="B7" t="n">
        <v>0</v>
      </c>
      <c s="5" r="C7" t="n">
        <v>1</v>
      </c>
      <c s="5" r="D7" t="n">
        <v>0</v>
      </c>
      <c s="5" r="E7" t="n">
        <v>1</v>
      </c>
    </row>
    <row spans="1:5" r="8">
      <c s="4" r="A8" t="s">
        <v>530</v>
      </c>
      <c s="5" r="B8" t="n">
        <v>0</v>
      </c>
      <c s="5" r="C8" t="n">
        <v>0</v>
      </c>
      <c s="5" r="D8" t="n">
        <v>1</v>
      </c>
      <c s="5" r="E8" t="n">
        <v>0</v>
      </c>
    </row>
    <row spans="1:5" r="9">
      <c s="4" r="A9" t="s">
        <v>531</v>
      </c>
      <c s="5" r="B9" t="n">
        <v>-1</v>
      </c>
      <c s="7" r="C9" t="n">
        <v>2</v>
      </c>
      <c s="5" r="D9" t="n">
        <v>-3</v>
      </c>
      <c s="7" r="E9" t="n">
        <v>5</v>
      </c>
    </row>
    <row spans="1:5" r="10">
      <c s="4" r="A10" t="s">
        <v>229</v>
      </c>
    </row>
    <row spans="1:5" r="11">
      <c s="3" r="A11" t="s">
        <v>525</v>
      </c>
    </row>
    <row spans="1:5" r="12">
      <c s="4" r="A12" t="s">
        <v>526</v>
      </c>
      <c s="5" r="B12" t="n">
        <v>0</v>
      </c>
      <c s="5" r="D12" t="n">
        <v>0</v>
      </c>
    </row>
    <row spans="1:5" r="13">
      <c s="4" r="A13" t="s">
        <v>527</v>
      </c>
      <c s="5" r="B13" t="n">
        <v>0</v>
      </c>
      <c s="5" r="D13" t="n">
        <v>1</v>
      </c>
    </row>
    <row spans="1:5" r="14">
      <c s="4" r="A14" t="s">
        <v>531</v>
      </c>
      <c s="7" r="B14" t="n">
        <v>0</v>
      </c>
      <c s="7" r="D14"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2</v>
      </c>
      <c s="2" r="B1" t="s">
        <v>67</v>
      </c>
      <c s="2" r="D1" t="s">
        <v>1</v>
      </c>
    </row>
    <row spans="1:5" r="2">
      <c s="2" r="B2" t="s">
        <v>2</v>
      </c>
      <c s="2" r="C2" t="s">
        <v>68</v>
      </c>
      <c s="2" r="D2" t="s">
        <v>2</v>
      </c>
      <c s="2" r="E2" t="s">
        <v>68</v>
      </c>
    </row>
    <row spans="1:5" r="3">
      <c s="3" r="A3" t="s">
        <v>176</v>
      </c>
    </row>
    <row spans="1:5" r="4">
      <c s="4" r="A4" t="s">
        <v>533</v>
      </c>
      <c s="7" r="B4" t="n">
        <v>10000000</v>
      </c>
      <c s="7" r="C4" t="n">
        <v>5200000</v>
      </c>
      <c s="7" r="D4" t="n">
        <v>23000000</v>
      </c>
      <c s="7" r="E4" t="n">
        <v>6900000</v>
      </c>
    </row>
    <row spans="1:5" r="5">
      <c s="4" r="A5" t="s">
        <v>534</v>
      </c>
      <c s="7" r="D5" t="n">
        <v>4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535</v>
      </c>
      <c s="2" r="B1" t="s">
        <v>536</v>
      </c>
      <c s="2" r="C1" t="s">
        <v>537</v>
      </c>
    </row>
    <row spans="1:3" r="2">
      <c s="3" r="A2" t="s">
        <v>538</v>
      </c>
    </row>
    <row spans="1:3" r="3">
      <c s="4" r="A3" t="s">
        <v>539</v>
      </c>
      <c s="5" r="B3" t="n">
        <v>2280000</v>
      </c>
      <c s="5" r="C3" t="n">
        <v>1876475</v>
      </c>
    </row>
    <row spans="1:3" r="4">
      <c s="4" r="A4" t="s">
        <v>40</v>
      </c>
    </row>
    <row spans="1:3" r="5">
      <c s="3" r="A5" t="s">
        <v>538</v>
      </c>
    </row>
    <row spans="1:3" r="6">
      <c s="4" r="A6" t="s">
        <v>540</v>
      </c>
      <c s="7" r="B6" t="n">
        <v>-3</v>
      </c>
      <c s="7" r="C6" t="n">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1</v>
      </c>
      <c s="2" r="B1" t="s">
        <v>67</v>
      </c>
      <c s="2" r="D1" t="s">
        <v>1</v>
      </c>
    </row>
    <row spans="1:5" r="2">
      <c s="2" r="B2" t="s">
        <v>2</v>
      </c>
      <c s="2" r="C2" t="s">
        <v>68</v>
      </c>
      <c s="2" r="D2" t="s">
        <v>2</v>
      </c>
      <c s="2" r="E2" t="s">
        <v>68</v>
      </c>
    </row>
    <row spans="1:5" r="3">
      <c s="4" r="A3" t="s">
        <v>542</v>
      </c>
    </row>
    <row spans="1:5" r="4">
      <c s="3" r="A4" t="s">
        <v>543</v>
      </c>
    </row>
    <row spans="1:5" r="5">
      <c s="4" r="A5" t="s">
        <v>544</v>
      </c>
      <c s="7" r="B5" t="n">
        <v>-1</v>
      </c>
      <c s="7" r="C5" t="n">
        <v>3</v>
      </c>
      <c s="7" r="D5" t="n">
        <v>-3</v>
      </c>
      <c s="7" r="E5"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v>
      </c>
      <c s="2" r="C1" t="s">
        <v>27</v>
      </c>
    </row>
    <row spans="1:3" r="2">
      <c s="4" r="A2" t="s">
        <v>546</v>
      </c>
    </row>
    <row spans="1:3" r="3">
      <c s="3" r="A3" t="s">
        <v>547</v>
      </c>
    </row>
    <row spans="1:3" r="4">
      <c s="4" r="A4" t="s">
        <v>548</v>
      </c>
      <c s="7" r="B4" t="n">
        <v>4</v>
      </c>
      <c s="7" r="C4" t="n">
        <v>4</v>
      </c>
    </row>
    <row spans="1:3" r="5">
      <c s="4" r="A5" t="s">
        <v>549</v>
      </c>
    </row>
    <row spans="1:3" r="6">
      <c s="3" r="A6" t="s">
        <v>547</v>
      </c>
    </row>
    <row spans="1:3" r="7">
      <c s="4" r="A7" t="s">
        <v>550</v>
      </c>
      <c s="5" r="B7" t="n">
        <v>3</v>
      </c>
      <c s="5" r="C7" t="n">
        <v>6</v>
      </c>
    </row>
    <row spans="1:3" r="8">
      <c s="4" r="A8" t="s">
        <v>551</v>
      </c>
    </row>
    <row spans="1:3" r="9">
      <c s="3" r="A9" t="s">
        <v>547</v>
      </c>
    </row>
    <row spans="1:3" r="10">
      <c s="4" r="A10" t="s">
        <v>548</v>
      </c>
      <c s="5" r="B10" t="n">
        <v>4</v>
      </c>
      <c s="5" r="C10" t="n">
        <v>4</v>
      </c>
    </row>
    <row spans="1:3" r="11">
      <c s="4" r="A11" t="s">
        <v>552</v>
      </c>
    </row>
    <row spans="1:3" r="12">
      <c s="3" r="A12" t="s">
        <v>547</v>
      </c>
    </row>
    <row spans="1:3" r="13">
      <c s="4" r="A13" t="s">
        <v>550</v>
      </c>
      <c s="7" r="B13" t="n">
        <v>3</v>
      </c>
      <c s="7" r="C13" t="n">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553</v>
      </c>
      <c s="2" r="B1" t="s">
        <v>67</v>
      </c>
      <c s="2" r="C1" t="s">
        <v>1</v>
      </c>
    </row>
    <row spans="1:6" r="2">
      <c s="2" r="B2" t="s">
        <v>2</v>
      </c>
      <c s="2" r="C2" t="s">
        <v>2</v>
      </c>
      <c s="2" r="D2" t="s">
        <v>27</v>
      </c>
      <c s="2" r="E2" t="s">
        <v>375</v>
      </c>
      <c s="2" r="F2" t="s">
        <v>441</v>
      </c>
    </row>
    <row spans="1:6" r="3">
      <c s="3" r="A3" t="s">
        <v>554</v>
      </c>
    </row>
    <row spans="1:6" r="4">
      <c s="4" r="A4" t="s">
        <v>555</v>
      </c>
      <c s="4" r="C4" t="s">
        <v>556</v>
      </c>
    </row>
    <row spans="1:6" r="5">
      <c s="4" r="A5" t="s">
        <v>557</v>
      </c>
      <c s="7" r="B5" t="n">
        <v>0</v>
      </c>
      <c s="7" r="C5" t="n">
        <v>0</v>
      </c>
      <c s="7" r="D5" t="n">
        <v>0</v>
      </c>
    </row>
    <row spans="1:6" r="6">
      <c s="4" r="A6" t="s">
        <v>361</v>
      </c>
    </row>
    <row spans="1:6" r="7">
      <c s="3" r="A7" t="s">
        <v>554</v>
      </c>
    </row>
    <row spans="1:6" r="8">
      <c s="4" r="A8" t="s">
        <v>44</v>
      </c>
      <c s="5" r="B8" t="n">
        <v>2933</v>
      </c>
      <c s="5" r="C8" t="n">
        <v>2933</v>
      </c>
      <c s="5" r="D8" t="n">
        <v>1350</v>
      </c>
    </row>
    <row spans="1:6" r="9">
      <c s="4" r="A9" t="s">
        <v>557</v>
      </c>
      <c s="5" r="B9" t="n">
        <v>23</v>
      </c>
      <c s="7" r="C9" t="n">
        <v>23</v>
      </c>
      <c s="7" r="D9" t="n">
        <v>23</v>
      </c>
    </row>
    <row spans="1:6" r="10">
      <c s="4" r="A10" t="s">
        <v>558</v>
      </c>
    </row>
    <row spans="1:6" r="11">
      <c s="3" r="A11" t="s">
        <v>554</v>
      </c>
    </row>
    <row spans="1:6" r="12">
      <c s="4" r="A12" t="s">
        <v>559</v>
      </c>
      <c s="4" r="C12" t="s">
        <v>383</v>
      </c>
    </row>
    <row spans="1:6" r="13">
      <c s="4" r="A13" t="s">
        <v>44</v>
      </c>
      <c s="5" r="B13" t="n">
        <v>23</v>
      </c>
      <c s="7" r="C13" t="n">
        <v>23</v>
      </c>
      <c s="7" r="F13" t="n">
        <v>23</v>
      </c>
    </row>
    <row spans="1:6" r="14">
      <c s="4" r="A14" t="s">
        <v>384</v>
      </c>
      <c s="4" r="E14" t="s">
        <v>385</v>
      </c>
      <c s="4" r="F14" t="s">
        <v>385</v>
      </c>
    </row>
    <row spans="1:6" r="15">
      <c s="4" r="A15" t="s">
        <v>560</v>
      </c>
      <c s="9" r="B15" t="n">
        <v>0.1</v>
      </c>
      <c s="9" r="C15" t="n">
        <v>0.1</v>
      </c>
    </row>
    <row spans="1:6" r="16">
      <c s="4" r="A16" t="s">
        <v>561</v>
      </c>
      <c s="5" r="C16" t="n">
        <v>1</v>
      </c>
    </row>
    <row spans="1:6" r="17">
      <c s="4" r="A17" t="s">
        <v>562</v>
      </c>
    </row>
    <row spans="1:6" r="18">
      <c s="3" r="A18" t="s">
        <v>554</v>
      </c>
    </row>
    <row spans="1:6" r="19">
      <c s="4" r="A19" t="s">
        <v>563</v>
      </c>
      <c s="5" r="B19" t="n">
        <v>11</v>
      </c>
      <c s="5" r="C19" t="n">
        <v>23</v>
      </c>
    </row>
    <row spans="1:6" r="20">
      <c s="4" r="A20" t="s">
        <v>564</v>
      </c>
      <c s="5" r="B20" t="n">
        <v>3</v>
      </c>
      <c s="5" r="C20" t="n">
        <v>3</v>
      </c>
    </row>
    <row spans="1:6" r="21">
      <c s="4" r="A21" t="s">
        <v>565</v>
      </c>
    </row>
    <row spans="1:6" r="22">
      <c s="3" r="A22" t="s">
        <v>554</v>
      </c>
    </row>
    <row spans="1:6" r="23">
      <c s="4" r="A23" t="s">
        <v>44</v>
      </c>
      <c s="5" r="B23" t="n">
        <v>23</v>
      </c>
      <c s="5" r="C23" t="n">
        <v>23</v>
      </c>
      <c s="7" r="F23" t="n">
        <v>23</v>
      </c>
    </row>
    <row spans="1:6" r="24">
      <c s="4" r="A24" t="s">
        <v>384</v>
      </c>
      <c s="4" r="F24" t="s">
        <v>385</v>
      </c>
    </row>
    <row spans="1:6" r="25">
      <c s="4" r="A25" t="s">
        <v>361</v>
      </c>
    </row>
    <row spans="1:6" r="26">
      <c s="3" r="A26" t="s">
        <v>554</v>
      </c>
    </row>
    <row spans="1:6" r="27">
      <c s="4" r="A27" t="s">
        <v>557</v>
      </c>
      <c s="7" r="B27" t="n">
        <v>23</v>
      </c>
      <c s="5" r="C27" t="n">
        <v>23</v>
      </c>
    </row>
    <row spans="1:6" r="28">
      <c s="4" r="A28" t="s">
        <v>566</v>
      </c>
      <c s="7" r="C28" t="n">
        <v>1</v>
      </c>
    </row>
    <row spans="1:6" r="29">
      <c s="4" r="A29" t="s">
        <v>567</v>
      </c>
    </row>
    <row spans="1:6" r="30">
      <c s="3" r="A30" t="s">
        <v>554</v>
      </c>
    </row>
    <row spans="1:6" r="31">
      <c s="4" r="A31" t="s">
        <v>555</v>
      </c>
      <c s="4" r="C31" t="s">
        <v>568</v>
      </c>
    </row>
    <row spans="1:6" r="32">
      <c s="4" r="A32" t="s">
        <v>569</v>
      </c>
      <c s="4" r="B32" t="s">
        <v>570</v>
      </c>
      <c s="4" r="C32"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5"/>
  </cols>
  <sheetData>
    <row spans="1:7" r="1">
      <c s="1" r="A1" t="s">
        <v>571</v>
      </c>
      <c s="2" r="B1" t="s">
        <v>572</v>
      </c>
      <c s="2" r="C1" t="s">
        <v>263</v>
      </c>
      <c s="2" r="D1" t="s">
        <v>263</v>
      </c>
      <c s="2" r="E1" t="s">
        <v>573</v>
      </c>
      <c s="2" r="F1" t="s">
        <v>264</v>
      </c>
      <c s="2" r="G1" t="s">
        <v>574</v>
      </c>
    </row>
    <row spans="1:7" r="2">
      <c s="3" r="A2" t="s">
        <v>575</v>
      </c>
    </row>
    <row spans="1:7" r="3">
      <c s="4" r="A3" t="s">
        <v>74</v>
      </c>
      <c s="7" r="C3" t="n">
        <v>55000000</v>
      </c>
      <c s="7" r="D3" t="n">
        <v>83000000</v>
      </c>
      <c s="7" r="F3" t="n">
        <v>0</v>
      </c>
    </row>
    <row spans="1:7" r="4">
      <c s="4" r="A4" t="s">
        <v>576</v>
      </c>
    </row>
    <row spans="1:7" r="5">
      <c s="3" r="A5" t="s">
        <v>575</v>
      </c>
    </row>
    <row spans="1:7" r="6">
      <c s="4" r="A6" t="s">
        <v>577</v>
      </c>
      <c s="5" r="B6" t="n">
        <v>430000</v>
      </c>
    </row>
    <row spans="1:7" r="7">
      <c s="4" r="A7" t="s">
        <v>578</v>
      </c>
    </row>
    <row spans="1:7" r="8">
      <c s="3" r="A8" t="s">
        <v>575</v>
      </c>
    </row>
    <row spans="1:7" r="9">
      <c s="4" r="A9" t="s">
        <v>577</v>
      </c>
      <c s="5" r="B9" t="n">
        <v>130000</v>
      </c>
    </row>
    <row spans="1:7" r="10">
      <c s="4" r="A10" t="s">
        <v>579</v>
      </c>
    </row>
    <row spans="1:7" r="11">
      <c s="3" r="A11" t="s">
        <v>575</v>
      </c>
    </row>
    <row spans="1:7" r="12">
      <c s="4" r="A12" t="s">
        <v>580</v>
      </c>
      <c s="5" r="G12" t="n">
        <v>350000</v>
      </c>
    </row>
    <row spans="1:7" r="13">
      <c s="4" r="A13" t="s">
        <v>581</v>
      </c>
    </row>
    <row spans="1:7" r="14">
      <c s="3" r="A14" t="s">
        <v>575</v>
      </c>
    </row>
    <row spans="1:7" r="15">
      <c s="4" r="A15" t="s">
        <v>580</v>
      </c>
      <c s="5" r="G15" t="n">
        <v>55000</v>
      </c>
    </row>
    <row spans="1:7" r="16">
      <c s="4" r="A16" t="s">
        <v>582</v>
      </c>
    </row>
    <row spans="1:7" r="17">
      <c s="3" r="A17" t="s">
        <v>575</v>
      </c>
    </row>
    <row spans="1:7" r="18">
      <c s="4" r="A18" t="s">
        <v>74</v>
      </c>
      <c s="5" r="D18" t="n">
        <v>12000000</v>
      </c>
      <c s="7" r="E18" t="n">
        <v>147000000</v>
      </c>
    </row>
    <row spans="1:7" r="19">
      <c s="4" r="A19" t="s">
        <v>583</v>
      </c>
    </row>
    <row spans="1:7" r="20">
      <c s="3" r="A20" t="s">
        <v>575</v>
      </c>
    </row>
    <row spans="1:7" r="21">
      <c s="4" r="A21" t="s">
        <v>74</v>
      </c>
      <c s="7" r="D21" t="n">
        <v>2000000</v>
      </c>
      <c s="7" r="E21" t="n">
        <v>29000000</v>
      </c>
    </row>
    <row spans="1:7" r="22">
      <c s="4" r="A22" t="s">
        <v>584</v>
      </c>
    </row>
    <row spans="1:7" r="23">
      <c s="3" r="A23" t="s">
        <v>575</v>
      </c>
    </row>
    <row spans="1:7" r="24">
      <c s="4" r="A24" t="s">
        <v>74</v>
      </c>
      <c s="7" r="F2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585</v>
      </c>
      <c s="2" r="B1" t="s">
        <v>67</v>
      </c>
      <c s="2" r="C1" t="s">
        <v>1</v>
      </c>
    </row>
    <row spans="1:5" r="2">
      <c s="2" r="B2" t="s">
        <v>2</v>
      </c>
      <c s="2" r="C2" t="s">
        <v>2</v>
      </c>
      <c s="2" r="D2" t="s">
        <v>586</v>
      </c>
      <c s="2" r="E2" t="s">
        <v>68</v>
      </c>
    </row>
    <row spans="1:5" r="3">
      <c s="3" r="A3" t="s">
        <v>575</v>
      </c>
    </row>
    <row spans="1:5" r="4">
      <c s="4" r="A4" t="s">
        <v>74</v>
      </c>
      <c s="7" r="B4" t="n">
        <v>55</v>
      </c>
      <c s="7" r="C4" t="n">
        <v>83</v>
      </c>
      <c s="7" r="E4" t="n">
        <v>0</v>
      </c>
    </row>
    <row spans="1:5" r="5">
      <c s="4" r="A5" t="s">
        <v>587</v>
      </c>
    </row>
    <row spans="1:5" r="6">
      <c s="3" r="A6" t="s">
        <v>575</v>
      </c>
    </row>
    <row spans="1:5" r="7">
      <c s="4" r="A7" t="s">
        <v>74</v>
      </c>
      <c s="5" r="B7" t="n">
        <v>50</v>
      </c>
    </row>
    <row spans="1:5" r="8">
      <c s="4" r="A8" t="s">
        <v>588</v>
      </c>
    </row>
    <row spans="1:5" r="9">
      <c s="3" r="A9" t="s">
        <v>575</v>
      </c>
    </row>
    <row spans="1:5" r="10">
      <c s="4" r="A10" t="s">
        <v>74</v>
      </c>
      <c s="5" r="B10" t="n">
        <v>34</v>
      </c>
    </row>
    <row spans="1:5" r="11">
      <c s="4" r="A11" t="s">
        <v>589</v>
      </c>
    </row>
    <row spans="1:5" r="12">
      <c s="3" r="A12" t="s">
        <v>575</v>
      </c>
    </row>
    <row spans="1:5" r="13">
      <c s="4" r="A13" t="s">
        <v>74</v>
      </c>
      <c s="5" r="B13" t="n">
        <v>15</v>
      </c>
    </row>
    <row spans="1:5" r="14">
      <c s="4" r="A14" t="s">
        <v>590</v>
      </c>
    </row>
    <row spans="1:5" r="15">
      <c s="3" r="A15" t="s">
        <v>575</v>
      </c>
    </row>
    <row spans="1:5" r="16">
      <c s="4" r="A16" t="s">
        <v>74</v>
      </c>
      <c s="5" r="B16" t="n">
        <v>1</v>
      </c>
    </row>
    <row spans="1:5" r="17">
      <c s="4" r="A17" t="s">
        <v>591</v>
      </c>
    </row>
    <row spans="1:5" r="18">
      <c s="3" r="A18" t="s">
        <v>575</v>
      </c>
    </row>
    <row spans="1:5" r="19">
      <c s="4" r="A19" t="s">
        <v>74</v>
      </c>
      <c s="5" r="B19" t="n">
        <v>4</v>
      </c>
      <c s="5" r="C19" t="n">
        <v>20</v>
      </c>
    </row>
    <row spans="1:5" r="20">
      <c s="4" r="A20" t="s">
        <v>592</v>
      </c>
    </row>
    <row spans="1:5" r="21">
      <c s="3" r="A21" t="s">
        <v>575</v>
      </c>
    </row>
    <row spans="1:5" r="22">
      <c s="4" r="A22" t="s">
        <v>74</v>
      </c>
      <c s="5" r="B22" t="n">
        <v>4</v>
      </c>
      <c s="5" r="C22" t="n">
        <v>4</v>
      </c>
    </row>
    <row spans="1:5" r="23">
      <c s="4" r="A23" t="s">
        <v>593</v>
      </c>
    </row>
    <row spans="1:5" r="24">
      <c s="3" r="A24" t="s">
        <v>575</v>
      </c>
    </row>
    <row spans="1:5" r="25">
      <c s="4" r="A25" t="s">
        <v>74</v>
      </c>
      <c s="7" r="B25" t="n">
        <v>0</v>
      </c>
      <c s="5" r="C25" t="n">
        <v>16</v>
      </c>
    </row>
    <row spans="1:5" r="26">
      <c s="4" r="A26" t="s">
        <v>582</v>
      </c>
    </row>
    <row spans="1:5" r="27">
      <c s="3" r="A27" t="s">
        <v>575</v>
      </c>
    </row>
    <row spans="1:5" r="28">
      <c s="4" r="A28" t="s">
        <v>74</v>
      </c>
      <c s="5" r="C28" t="n">
        <v>12</v>
      </c>
      <c s="7" r="D28" t="n">
        <v>147</v>
      </c>
    </row>
    <row spans="1:5" r="29">
      <c s="4" r="A29" t="s">
        <v>594</v>
      </c>
    </row>
    <row spans="1:5" r="30">
      <c s="3" r="A30" t="s">
        <v>575</v>
      </c>
    </row>
    <row spans="1:5" r="31">
      <c s="4" r="A31" t="s">
        <v>74</v>
      </c>
      <c s="5" r="C31" t="n">
        <v>0</v>
      </c>
      <c s="5" r="D31" t="n">
        <v>89</v>
      </c>
    </row>
    <row spans="1:5" r="32">
      <c s="4" r="A32" t="s">
        <v>583</v>
      </c>
    </row>
    <row spans="1:5" r="33">
      <c s="3" r="A33" t="s">
        <v>575</v>
      </c>
    </row>
    <row spans="1:5" r="34">
      <c s="4" r="A34" t="s">
        <v>74</v>
      </c>
      <c s="5" r="C34" t="n">
        <v>2</v>
      </c>
      <c s="5" r="D34" t="n">
        <v>29</v>
      </c>
    </row>
    <row spans="1:5" r="35">
      <c s="4" r="A35" t="s">
        <v>595</v>
      </c>
    </row>
    <row spans="1:5" r="36">
      <c s="3" r="A36" t="s">
        <v>575</v>
      </c>
    </row>
    <row spans="1:5" r="37">
      <c s="4" r="A37" t="s">
        <v>74</v>
      </c>
      <c s="5" r="C37" t="n">
        <v>0</v>
      </c>
      <c s="5" r="D37" t="n">
        <v>14</v>
      </c>
    </row>
    <row spans="1:5" r="38">
      <c s="4" r="A38" t="s">
        <v>596</v>
      </c>
    </row>
    <row spans="1:5" r="39">
      <c s="3" r="A39" t="s">
        <v>575</v>
      </c>
    </row>
    <row spans="1:5" r="40">
      <c s="4" r="A40" t="s">
        <v>74</v>
      </c>
      <c s="5" r="C40" t="n">
        <v>6</v>
      </c>
      <c s="5" r="D40" t="n">
        <v>8</v>
      </c>
    </row>
    <row spans="1:5" r="41">
      <c s="4" r="A41" t="s">
        <v>597</v>
      </c>
    </row>
    <row spans="1:5" r="42">
      <c s="3" r="A42" t="s">
        <v>575</v>
      </c>
    </row>
    <row spans="1:5" r="43">
      <c s="4" r="A43" t="s">
        <v>74</v>
      </c>
      <c s="7" r="C43" t="n">
        <v>4</v>
      </c>
      <c s="7" r="D43" t="n">
        <v>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s="1" r="A1" t="s">
        <v>598</v>
      </c>
      <c s="2" r="B1" t="s">
        <v>1</v>
      </c>
    </row>
    <row spans="1:2" r="2">
      <c s="2" r="B2" t="s">
        <v>263</v>
      </c>
    </row>
    <row spans="1:2" r="3">
      <c s="3" r="A3" t="s">
        <v>599</v>
      </c>
    </row>
    <row spans="1:2" r="4">
      <c s="4" r="A4" t="s">
        <v>600</v>
      </c>
      <c s="7" r="B4" t="n">
        <v>24</v>
      </c>
    </row>
    <row spans="1:2" r="5">
      <c s="4" r="A5" t="s">
        <v>601</v>
      </c>
      <c s="5" r="B5" t="n">
        <v>6</v>
      </c>
    </row>
    <row spans="1:2" r="6">
      <c s="4" r="A6" t="s">
        <v>600</v>
      </c>
      <c s="5" r="B6" t="n">
        <v>0</v>
      </c>
    </row>
    <row spans="1:2" r="7">
      <c s="4" r="A7" t="s">
        <v>602</v>
      </c>
    </row>
    <row spans="1:2" r="8">
      <c s="3" r="A8" t="s">
        <v>599</v>
      </c>
    </row>
    <row spans="1:2" r="9">
      <c s="4" r="A9" t="s">
        <v>603</v>
      </c>
      <c s="5" r="B9" t="n">
        <v>-24</v>
      </c>
    </row>
    <row spans="1:2" r="10">
      <c s="4" r="A10" t="s">
        <v>604</v>
      </c>
      <c s="5" r="B10" t="n">
        <v>2</v>
      </c>
    </row>
    <row spans="1:2" r="11">
      <c s="4" r="A11" t="s">
        <v>605</v>
      </c>
    </row>
    <row spans="1:2" r="12">
      <c s="3" r="A12" t="s">
        <v>599</v>
      </c>
    </row>
    <row spans="1:2" r="13">
      <c s="4" r="A13" t="s">
        <v>603</v>
      </c>
      <c s="5" r="B13" t="n">
        <v>-8</v>
      </c>
    </row>
    <row spans="1:2" r="14">
      <c s="4" r="A14" t="s">
        <v>320</v>
      </c>
    </row>
    <row spans="1:2" r="15">
      <c s="3" r="A15" t="s">
        <v>599</v>
      </c>
    </row>
    <row spans="1:2" r="16">
      <c s="4" r="A16" t="s">
        <v>600</v>
      </c>
      <c s="5" r="B16" t="n">
        <v>0</v>
      </c>
    </row>
    <row spans="1:2" r="17">
      <c s="4" r="A17" t="s">
        <v>602</v>
      </c>
      <c s="5" r="B17" t="n">
        <v>16</v>
      </c>
    </row>
    <row spans="1:2" r="18">
      <c s="4" r="A18" t="s">
        <v>603</v>
      </c>
      <c s="5" r="B18" t="n">
        <v>-8</v>
      </c>
    </row>
    <row spans="1:2" r="19">
      <c s="4" r="A19" t="s">
        <v>600</v>
      </c>
      <c s="5" r="B19" t="n">
        <v>8</v>
      </c>
    </row>
    <row spans="1:2" r="20">
      <c s="4" r="A20" t="s">
        <v>587</v>
      </c>
    </row>
    <row spans="1:2" r="21">
      <c s="3" r="A21" t="s">
        <v>599</v>
      </c>
    </row>
    <row spans="1:2" r="22">
      <c s="4" r="A22" t="s">
        <v>600</v>
      </c>
      <c s="5" r="B22" t="n">
        <v>0</v>
      </c>
    </row>
    <row spans="1:2" r="23">
      <c s="4" r="A23" t="s">
        <v>602</v>
      </c>
      <c s="5" r="B23" t="n">
        <v>15</v>
      </c>
    </row>
    <row spans="1:2" r="24">
      <c s="4" r="A24" t="s">
        <v>600</v>
      </c>
      <c s="7" r="B24"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9"/>
    <col customWidth="1" max="3" min="3" width="25"/>
    <col customWidth="1" max="4" min="4" width="13"/>
    <col customWidth="1" max="5" min="5" width="15"/>
    <col customWidth="1" max="6" min="6" width="16"/>
    <col customWidth="1" max="7" min="7" width="40"/>
    <col customWidth="1" max="8" min="8" width="17"/>
    <col customWidth="1" max="9" min="9" width="41"/>
    <col customWidth="1" max="10" min="10" width="46"/>
    <col customWidth="1" max="11" min="11" width="70"/>
  </cols>
  <sheetData>
    <row spans="1:11" r="1">
      <c s="1" r="A1" t="s">
        <v>94</v>
      </c>
      <c s="2" r="B1" t="s">
        <v>95</v>
      </c>
      <c s="2" r="C1" t="s">
        <v>24</v>
      </c>
      <c s="2" r="D1" t="s">
        <v>96</v>
      </c>
      <c s="2" r="E1" t="s">
        <v>97</v>
      </c>
      <c s="2" r="F1" t="s">
        <v>98</v>
      </c>
      <c s="2" r="G1" t="s">
        <v>99</v>
      </c>
      <c s="2" r="H1" t="s">
        <v>100</v>
      </c>
      <c s="2" r="I1" t="s">
        <v>101</v>
      </c>
      <c s="2" r="J1" t="s">
        <v>102</v>
      </c>
      <c s="2" r="K1" t="s">
        <v>103</v>
      </c>
    </row>
    <row spans="1:11" r="2">
      <c s="4" r="A2" t="s">
        <v>104</v>
      </c>
      <c s="5" r="D2" t="n">
        <v>53247000</v>
      </c>
    </row>
    <row spans="1:11" r="3">
      <c s="4" r="A3" t="s">
        <v>105</v>
      </c>
      <c s="7" r="B3" t="n">
        <v>-417</v>
      </c>
      <c s="7" r="D3" t="n">
        <v>1</v>
      </c>
      <c s="7" r="E3" t="n">
        <v>0</v>
      </c>
      <c s="7" r="F3" t="n">
        <v>220</v>
      </c>
      <c s="7" r="H3" t="n">
        <v>-627</v>
      </c>
      <c s="7" r="J3" t="n">
        <v>-11</v>
      </c>
    </row>
    <row spans="1:11" r="4">
      <c s="4" r="A4" t="s">
        <v>106</v>
      </c>
      <c s="5" r="E4" t="n">
        <v>-74000</v>
      </c>
    </row>
    <row spans="1:11" r="5">
      <c s="4" r="A5" t="s">
        <v>107</v>
      </c>
      <c s="7" r="C5" t="n">
        <v>-411</v>
      </c>
      <c s="7" r="G5" t="n">
        <v>231</v>
      </c>
      <c s="7" r="I5" t="n">
        <v>-631</v>
      </c>
      <c s="7" r="K5" t="n">
        <v>-11</v>
      </c>
    </row>
    <row spans="1:11" r="6">
      <c s="3" r="A6" t="s">
        <v>108</v>
      </c>
    </row>
    <row spans="1:11" r="7">
      <c s="4" r="A7" t="s">
        <v>109</v>
      </c>
      <c s="5" r="C7" t="n">
        <v>1</v>
      </c>
      <c s="5" r="G7" t="n">
        <v>1</v>
      </c>
    </row>
    <row spans="1:11" r="8">
      <c s="4" r="A8" t="s">
        <v>81</v>
      </c>
      <c s="5" r="B8" t="n">
        <v>-169</v>
      </c>
      <c s="5" r="C8" t="n">
        <v>-170</v>
      </c>
      <c s="5" r="H8" t="n">
        <v>-169</v>
      </c>
      <c s="5" r="I8" t="n">
        <v>-170</v>
      </c>
    </row>
    <row spans="1:11" r="9">
      <c s="4" r="A9" t="s">
        <v>92</v>
      </c>
      <c s="5" r="B9" t="n">
        <v>1</v>
      </c>
      <c s="5" r="C9" t="n">
        <v>1</v>
      </c>
      <c s="5" r="J9" t="n">
        <v>1</v>
      </c>
      <c s="5" r="K9" t="n">
        <v>1</v>
      </c>
    </row>
    <row spans="1:11" r="10">
      <c s="4" r="A10" t="s">
        <v>110</v>
      </c>
      <c s="5" r="E10" t="n">
        <v>-24000</v>
      </c>
    </row>
    <row spans="1:11" r="11">
      <c s="4" r="A11" t="s">
        <v>111</v>
      </c>
      <c s="5" r="B11" t="n">
        <v>0</v>
      </c>
      <c s="7" r="E11" t="n">
        <v>0</v>
      </c>
    </row>
    <row spans="1:11" r="12">
      <c s="4" r="A12" t="s">
        <v>112</v>
      </c>
      <c s="5" r="D12" t="n">
        <v>34000</v>
      </c>
    </row>
    <row spans="1:11" r="13">
      <c s="4" r="A13" t="s">
        <v>113</v>
      </c>
      <c s="7" r="D13" t="n">
        <v>0</v>
      </c>
    </row>
    <row spans="1:11" r="14">
      <c s="4" r="A14" t="s">
        <v>114</v>
      </c>
      <c s="5" r="D14" t="n">
        <v>146000</v>
      </c>
    </row>
    <row spans="1:11" r="15">
      <c s="4" r="A15" t="s">
        <v>115</v>
      </c>
      <c s="5" r="B15" t="n">
        <v>0</v>
      </c>
    </row>
    <row spans="1:11" r="16">
      <c s="4" r="A16" t="s">
        <v>116</v>
      </c>
      <c s="5" r="B16" t="n">
        <v>0</v>
      </c>
      <c s="5" r="C16" t="n">
        <v>0</v>
      </c>
    </row>
    <row spans="1:11" r="17">
      <c s="4" r="A17" t="s">
        <v>117</v>
      </c>
      <c s="5" r="B17" t="n">
        <v>0</v>
      </c>
      <c s="5" r="C17" t="n">
        <v>0</v>
      </c>
    </row>
    <row spans="1:11" r="18">
      <c s="4" r="A18" t="s">
        <v>118</v>
      </c>
      <c s="5" r="B18" t="n">
        <v>1</v>
      </c>
      <c s="5" r="C18" t="n">
        <v>1</v>
      </c>
      <c s="5" r="F18" t="n">
        <v>1</v>
      </c>
      <c s="5" r="G18" t="n">
        <v>1</v>
      </c>
    </row>
    <row spans="1:11" r="19">
      <c s="4" r="A19" t="s">
        <v>119</v>
      </c>
      <c s="5" r="D19" t="n">
        <v>53427000</v>
      </c>
    </row>
    <row spans="1:11" r="20">
      <c s="4" r="A20" t="s">
        <v>120</v>
      </c>
      <c s="7" r="B20" t="n">
        <v>-584</v>
      </c>
      <c s="7" r="D20" t="n">
        <v>1</v>
      </c>
      <c s="7" r="E20" t="n">
        <v>0</v>
      </c>
      <c s="5" r="F20" t="n">
        <v>221</v>
      </c>
      <c s="5" r="H20" t="n">
        <v>-796</v>
      </c>
      <c s="5" r="J20" t="n">
        <v>-10</v>
      </c>
    </row>
    <row spans="1:11" r="21">
      <c s="4" r="A21" t="s">
        <v>121</v>
      </c>
      <c s="5" r="E21" t="n">
        <v>-98000</v>
      </c>
    </row>
    <row spans="1:11" r="22">
      <c s="4" r="A22" t="s">
        <v>122</v>
      </c>
      <c s="5" r="C22" t="n">
        <v>-578</v>
      </c>
      <c s="5" r="G22" t="n">
        <v>233</v>
      </c>
      <c s="5" r="I22" t="n">
        <v>-801</v>
      </c>
      <c s="5" r="K22" t="n">
        <v>-10</v>
      </c>
    </row>
    <row spans="1:11" r="23">
      <c s="4" r="A23" t="s">
        <v>123</v>
      </c>
      <c s="5" r="B23" t="n">
        <v>53434698</v>
      </c>
      <c s="5" r="D23" t="n">
        <v>53435000</v>
      </c>
    </row>
    <row spans="1:11" r="24">
      <c s="4" r="A24" t="s">
        <v>124</v>
      </c>
      <c s="7" r="B24" t="n">
        <v>-784</v>
      </c>
      <c s="7" r="D24" t="n">
        <v>1</v>
      </c>
      <c s="7" r="E24" t="n">
        <v>0</v>
      </c>
      <c s="5" r="F24" t="n">
        <v>222</v>
      </c>
      <c s="5" r="H24" t="n">
        <v>-980</v>
      </c>
      <c s="5" r="J24" t="n">
        <v>-27</v>
      </c>
    </row>
    <row spans="1:11" r="25">
      <c s="4" r="A25" t="s">
        <v>125</v>
      </c>
      <c s="5" r="B25" t="n">
        <v>-98064</v>
      </c>
      <c s="5" r="E25" t="n">
        <v>-98000</v>
      </c>
    </row>
    <row spans="1:11" r="26">
      <c s="4" r="A26" t="s">
        <v>126</v>
      </c>
      <c s="5" r="C26" t="n">
        <v>-780</v>
      </c>
      <c s="5" r="G26" t="n">
        <v>234</v>
      </c>
      <c s="5" r="I26" t="n">
        <v>-987</v>
      </c>
      <c s="5" r="K26" t="n">
        <v>-27</v>
      </c>
    </row>
    <row spans="1:11" r="27">
      <c s="3" r="A27" t="s">
        <v>108</v>
      </c>
    </row>
    <row spans="1:11" r="28">
      <c s="4" r="A28" t="s">
        <v>109</v>
      </c>
      <c s="5" r="C28" t="n">
        <v>95</v>
      </c>
      <c s="5" r="G28" t="n">
        <v>95</v>
      </c>
    </row>
    <row spans="1:11" r="29">
      <c s="4" r="A29" t="s">
        <v>81</v>
      </c>
      <c s="7" r="B29" t="n">
        <v>-293</v>
      </c>
      <c s="5" r="C29" t="n">
        <v>-293</v>
      </c>
      <c s="5" r="H29" t="n">
        <v>-293</v>
      </c>
      <c s="5" r="I29" t="n">
        <v>-293</v>
      </c>
    </row>
    <row spans="1:11" r="30">
      <c s="4" r="A30" t="s">
        <v>92</v>
      </c>
      <c s="5" r="B30" t="n">
        <v>2</v>
      </c>
      <c s="5" r="C30" t="n">
        <v>2</v>
      </c>
      <c s="5" r="J30" t="n">
        <v>2</v>
      </c>
      <c s="5" r="K30" t="n">
        <v>2</v>
      </c>
    </row>
    <row spans="1:11" r="31">
      <c s="4" r="A31" t="s">
        <v>110</v>
      </c>
      <c s="5" r="E31" t="n">
        <v>-140000</v>
      </c>
    </row>
    <row spans="1:11" r="32">
      <c s="4" r="A32" t="s">
        <v>111</v>
      </c>
      <c s="5" r="B32" t="n">
        <v>-1</v>
      </c>
      <c s="7" r="E32" t="n">
        <v>-1</v>
      </c>
    </row>
    <row spans="1:11" r="33">
      <c s="4" r="A33" t="s">
        <v>112</v>
      </c>
      <c s="5" r="D33" t="n">
        <v>14000</v>
      </c>
    </row>
    <row spans="1:11" r="34">
      <c s="4" r="A34" t="s">
        <v>113</v>
      </c>
      <c s="5" r="B34" t="n">
        <v>0</v>
      </c>
      <c s="7" r="D34" t="n">
        <v>0</v>
      </c>
    </row>
    <row spans="1:11" r="35">
      <c s="4" r="A35" t="s">
        <v>114</v>
      </c>
      <c s="5" r="D35" t="n">
        <v>357000</v>
      </c>
    </row>
    <row spans="1:11" r="36">
      <c s="4" r="A36" t="s">
        <v>115</v>
      </c>
      <c s="5" r="B36" t="n">
        <v>0</v>
      </c>
      <c s="7" r="D36" t="n">
        <v>0</v>
      </c>
    </row>
    <row spans="1:11" r="37">
      <c s="4" r="A37" t="s">
        <v>127</v>
      </c>
      <c s="5" r="D37" t="n">
        <v>13607000</v>
      </c>
    </row>
    <row spans="1:11" r="38">
      <c s="4" r="A38" t="s">
        <v>116</v>
      </c>
      <c s="5" r="B38" t="n">
        <v>46</v>
      </c>
      <c s="5" r="C38" t="n">
        <v>46</v>
      </c>
      <c s="5" r="F38" t="n">
        <v>46</v>
      </c>
    </row>
    <row spans="1:11" r="39">
      <c s="4" r="A39" t="s">
        <v>128</v>
      </c>
      <c s="5" r="D39" t="n">
        <v>14702000</v>
      </c>
    </row>
    <row spans="1:11" r="40">
      <c s="4" r="A40" t="s">
        <v>117</v>
      </c>
      <c s="5" r="B40" t="n">
        <v>50</v>
      </c>
      <c s="5" r="C40" t="n">
        <v>50</v>
      </c>
      <c s="5" r="F40" t="n">
        <v>50</v>
      </c>
    </row>
    <row spans="1:11" r="41">
      <c s="4" r="A41" t="s">
        <v>118</v>
      </c>
      <c s="7" r="B41" t="n">
        <v>2</v>
      </c>
      <c s="5" r="C41" t="n">
        <v>2</v>
      </c>
      <c s="5" r="F41" t="n">
        <v>2</v>
      </c>
      <c s="5" r="G41" t="n">
        <v>2</v>
      </c>
    </row>
    <row spans="1:11" r="42">
      <c s="4" r="A42" t="s">
        <v>129</v>
      </c>
      <c s="5" r="B42" t="n">
        <v>82115543</v>
      </c>
      <c s="5" r="D42" t="n">
        <v>82115000</v>
      </c>
    </row>
    <row spans="1:11" r="43">
      <c s="4" r="A43" t="s">
        <v>130</v>
      </c>
      <c s="7" r="B43" t="n">
        <v>-978</v>
      </c>
      <c s="7" r="D43" t="n">
        <v>1</v>
      </c>
      <c s="7" r="E43" t="n">
        <v>-1</v>
      </c>
      <c s="7" r="F43" t="n">
        <v>320</v>
      </c>
      <c s="7" r="H43" t="n">
        <v>-1273</v>
      </c>
      <c s="7" r="J43" t="n">
        <v>-25</v>
      </c>
    </row>
    <row spans="1:11" r="44">
      <c s="4" r="A44" t="s">
        <v>131</v>
      </c>
      <c s="5" r="B44" t="n">
        <v>-238289</v>
      </c>
      <c s="5" r="E44" t="n">
        <v>-238000</v>
      </c>
    </row>
    <row spans="1:11" r="45">
      <c s="4" r="A45" t="s">
        <v>132</v>
      </c>
      <c s="7" r="C45" t="n">
        <v>-974</v>
      </c>
      <c s="7" r="G45" t="n">
        <v>331</v>
      </c>
      <c s="7" r="I45" t="n">
        <v>-1280</v>
      </c>
      <c s="7" r="K45" t="n">
        <v>-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6</v>
      </c>
      <c s="2" r="B1" t="s">
        <v>1</v>
      </c>
    </row>
    <row spans="1:3" r="2">
      <c s="2" r="B2" t="s">
        <v>2</v>
      </c>
      <c s="2" r="C2" t="s">
        <v>375</v>
      </c>
    </row>
    <row spans="1:3" r="3">
      <c s="3" r="A3" t="s">
        <v>607</v>
      </c>
    </row>
    <row spans="1:3" r="4">
      <c s="4" r="A4" t="s">
        <v>608</v>
      </c>
      <c s="7" r="C4" t="n">
        <v>43</v>
      </c>
    </row>
    <row spans="1:3" r="5">
      <c s="4" r="A5" t="s">
        <v>558</v>
      </c>
    </row>
    <row spans="1:3" r="6">
      <c s="3" r="A6" t="s">
        <v>607</v>
      </c>
    </row>
    <row spans="1:3" r="7">
      <c s="4" r="A7" t="s">
        <v>609</v>
      </c>
      <c s="4" r="B7" t="s">
        <v>610</v>
      </c>
    </row>
    <row spans="1:3" r="8">
      <c s="4" r="A8" t="s">
        <v>611</v>
      </c>
      <c s="4" r="B8" t="s">
        <v>498</v>
      </c>
    </row>
    <row spans="1:3" r="9">
      <c s="4" r="A9" t="s">
        <v>612</v>
      </c>
      <c s="4" r="B9" t="s">
        <v>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27</v>
      </c>
    </row>
    <row spans="1:3" r="2">
      <c s="3" r="A2" t="s">
        <v>607</v>
      </c>
    </row>
    <row spans="1:3" r="3">
      <c s="4" r="A3" t="s">
        <v>615</v>
      </c>
      <c s="7" r="B3" t="n">
        <v>0</v>
      </c>
      <c s="7" r="C3" t="n">
        <v>0</v>
      </c>
    </row>
    <row spans="1:3" r="4">
      <c s="4" r="A4" t="s">
        <v>616</v>
      </c>
      <c s="5" r="B4" t="n">
        <v>8</v>
      </c>
      <c s="5" r="C4" t="n">
        <v>8</v>
      </c>
    </row>
    <row spans="1:3" r="5">
      <c s="4" r="A5" t="s">
        <v>44</v>
      </c>
    </row>
    <row spans="1:3" r="6">
      <c s="3" r="A6" t="s">
        <v>607</v>
      </c>
    </row>
    <row spans="1:3" r="7">
      <c s="4" r="A7" t="s">
        <v>616</v>
      </c>
      <c s="5" r="B7" t="n">
        <v>0</v>
      </c>
      <c s="5" r="C7" t="n">
        <v>0</v>
      </c>
    </row>
    <row spans="1:3" r="8">
      <c s="4" r="A8" t="s">
        <v>617</v>
      </c>
    </row>
    <row spans="1:3" r="9">
      <c s="3" r="A9" t="s">
        <v>607</v>
      </c>
    </row>
    <row spans="1:3" r="10">
      <c s="4" r="A10" t="s">
        <v>616</v>
      </c>
      <c s="5" r="B10" t="n">
        <v>8</v>
      </c>
      <c s="5" r="C10" t="n">
        <v>8</v>
      </c>
    </row>
    <row spans="1:3" r="11">
      <c s="4" r="A11" t="s">
        <v>361</v>
      </c>
    </row>
    <row spans="1:3" r="12">
      <c s="3" r="A12" t="s">
        <v>607</v>
      </c>
    </row>
    <row spans="1:3" r="13">
      <c s="4" r="A13" t="s">
        <v>615</v>
      </c>
      <c s="5" r="B13" t="n">
        <v>23</v>
      </c>
      <c s="5" r="C13" t="n">
        <v>23</v>
      </c>
    </row>
    <row spans="1:3" r="14">
      <c s="4" r="A14" t="s">
        <v>616</v>
      </c>
      <c s="5" r="B14" t="n">
        <v>31</v>
      </c>
      <c s="5" r="C14" t="n">
        <v>31</v>
      </c>
    </row>
    <row spans="1:3" r="15">
      <c s="4" r="A15" t="s">
        <v>618</v>
      </c>
    </row>
    <row spans="1:3" r="16">
      <c s="3" r="A16" t="s">
        <v>607</v>
      </c>
    </row>
    <row spans="1:3" r="17">
      <c s="4" r="A17" t="s">
        <v>616</v>
      </c>
      <c s="5" r="B17" t="n">
        <v>23</v>
      </c>
      <c s="5" r="C17" t="n">
        <v>23</v>
      </c>
    </row>
    <row spans="1:3" r="18">
      <c s="4" r="A18" t="s">
        <v>619</v>
      </c>
    </row>
    <row spans="1:3" r="19">
      <c s="3" r="A19" t="s">
        <v>607</v>
      </c>
    </row>
    <row spans="1:3" r="20">
      <c s="4" r="A20" t="s">
        <v>616</v>
      </c>
      <c s="7" r="B20" t="n">
        <v>8</v>
      </c>
      <c s="7" r="C20" t="n">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620</v>
      </c>
      <c s="2" r="B1" t="s">
        <v>1</v>
      </c>
    </row>
    <row spans="1:2" r="2">
      <c s="2" r="B2" t="s">
        <v>2</v>
      </c>
    </row>
    <row spans="1:2" r="3">
      <c s="3" r="A3" t="s">
        <v>193</v>
      </c>
    </row>
    <row spans="1:2" r="4">
      <c s="4" r="A4" t="s">
        <v>621</v>
      </c>
      <c s="4" r="B4" t="s">
        <v>556</v>
      </c>
    </row>
    <row spans="1:2" r="5">
      <c s="4" r="A5" t="s">
        <v>622</v>
      </c>
      <c s="4" r="B5"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r="A1" t="s">
        <v>624</v>
      </c>
      <c s="2" r="B1" t="s">
        <v>1</v>
      </c>
    </row>
    <row spans="1:2" r="2">
      <c s="2" r="B2" t="s">
        <v>625</v>
      </c>
    </row>
    <row spans="1:2" r="3">
      <c s="3" r="A3" t="s">
        <v>196</v>
      </c>
    </row>
    <row spans="1:2" r="4">
      <c s="4" r="A4" t="s">
        <v>626</v>
      </c>
      <c s="5" r="B4"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27</v>
      </c>
      <c s="2" r="B1" t="s">
        <v>67</v>
      </c>
      <c s="2" r="D1" t="s">
        <v>1</v>
      </c>
    </row>
    <row spans="1:5" r="2">
      <c s="2" r="B2" t="s">
        <v>2</v>
      </c>
      <c s="2" r="C2" t="s">
        <v>68</v>
      </c>
      <c s="2" r="D2" t="s">
        <v>2</v>
      </c>
      <c s="2" r="E2" t="s">
        <v>68</v>
      </c>
    </row>
    <row spans="1:5" r="3">
      <c s="3" r="A3" t="s">
        <v>628</v>
      </c>
    </row>
    <row spans="1:5" r="4">
      <c s="4" r="A4" t="s">
        <v>69</v>
      </c>
      <c s="7" r="B4" t="n">
        <v>782</v>
      </c>
      <c s="7" r="C4" t="n">
        <v>350</v>
      </c>
      <c s="7" r="D4" t="n">
        <v>2366</v>
      </c>
      <c s="7" r="E4" t="n">
        <v>970</v>
      </c>
    </row>
    <row spans="1:5" r="5">
      <c s="4" r="A5" t="s">
        <v>629</v>
      </c>
      <c s="5" r="B5" t="n">
        <v>-43</v>
      </c>
      <c s="5" r="C5" t="n">
        <v>14</v>
      </c>
      <c s="5" r="D5" t="n">
        <v>-94</v>
      </c>
      <c s="5" r="E5" t="n">
        <v>-30</v>
      </c>
    </row>
    <row spans="1:5" r="6">
      <c s="4" r="A6" t="s">
        <v>630</v>
      </c>
      <c s="5" r="B6" t="n">
        <v>60</v>
      </c>
      <c s="5" r="C6" t="n">
        <v>23</v>
      </c>
      <c s="5" r="D6" t="n">
        <v>181</v>
      </c>
      <c s="5" r="E6" t="n">
        <v>74</v>
      </c>
    </row>
    <row spans="1:5" r="7">
      <c s="4" r="A7" t="s">
        <v>631</v>
      </c>
      <c s="5" r="D7" t="n">
        <v>48</v>
      </c>
      <c s="5" r="E7" t="n">
        <v>34</v>
      </c>
    </row>
    <row spans="1:5" r="8">
      <c s="4" r="A8" t="s">
        <v>632</v>
      </c>
    </row>
    <row spans="1:5" r="9">
      <c s="3" r="A9" t="s">
        <v>628</v>
      </c>
    </row>
    <row spans="1:5" r="10">
      <c s="4" r="A10" t="s">
        <v>629</v>
      </c>
      <c s="5" r="B10" t="n">
        <v>-43</v>
      </c>
      <c s="5" r="C10" t="n">
        <v>14</v>
      </c>
      <c s="5" r="D10" t="n">
        <v>-94</v>
      </c>
      <c s="5" r="E10" t="n">
        <v>-30</v>
      </c>
    </row>
    <row spans="1:5" r="11">
      <c s="4" r="A11" t="s">
        <v>630</v>
      </c>
      <c s="5" r="B11" t="n">
        <v>60</v>
      </c>
      <c s="5" r="C11" t="n">
        <v>23</v>
      </c>
      <c s="5" r="D11" t="n">
        <v>181</v>
      </c>
      <c s="5" r="E11" t="n">
        <v>74</v>
      </c>
    </row>
    <row spans="1:5" r="12">
      <c s="4" r="A12" t="s">
        <v>631</v>
      </c>
      <c s="5" r="B12" t="n">
        <v>23</v>
      </c>
      <c s="5" r="C12" t="n">
        <v>7</v>
      </c>
      <c s="5" r="D12" t="n">
        <v>48</v>
      </c>
      <c s="5" r="E12" t="n">
        <v>34</v>
      </c>
    </row>
    <row spans="1:5" r="13">
      <c s="4" r="A13" t="s">
        <v>633</v>
      </c>
    </row>
    <row spans="1:5" r="14">
      <c s="3" r="A14" t="s">
        <v>628</v>
      </c>
    </row>
    <row spans="1:5" r="15">
      <c s="4" r="A15" t="s">
        <v>69</v>
      </c>
      <c s="5" r="B15" t="n">
        <v>736</v>
      </c>
      <c s="5" r="C15" t="n">
        <v>313</v>
      </c>
      <c s="5" r="D15" t="n">
        <v>2207</v>
      </c>
      <c s="5" r="E15" t="n">
        <v>851</v>
      </c>
    </row>
    <row spans="1:5" r="16">
      <c s="4" r="A16" t="s">
        <v>629</v>
      </c>
      <c s="5" r="B16" t="n">
        <v>-38</v>
      </c>
      <c s="5" r="C16" t="n">
        <v>9</v>
      </c>
      <c s="5" r="D16" t="n">
        <v>-70</v>
      </c>
      <c s="5" r="E16" t="n">
        <v>-47</v>
      </c>
    </row>
    <row spans="1:5" r="17">
      <c s="4" r="A17" t="s">
        <v>630</v>
      </c>
      <c s="5" r="B17" t="n">
        <v>53</v>
      </c>
      <c s="5" r="C17" t="n">
        <v>20</v>
      </c>
      <c s="5" r="D17" t="n">
        <v>159</v>
      </c>
      <c s="5" r="E17" t="n">
        <v>62</v>
      </c>
    </row>
    <row spans="1:5" r="18">
      <c s="4" r="A18" t="s">
        <v>631</v>
      </c>
      <c s="5" r="B18" t="n">
        <v>18</v>
      </c>
      <c s="5" r="C18" t="n">
        <v>5</v>
      </c>
      <c s="5" r="D18" t="n">
        <v>39</v>
      </c>
      <c s="5" r="E18" t="n">
        <v>27</v>
      </c>
    </row>
    <row spans="1:5" r="19">
      <c s="4" r="A19" t="s">
        <v>634</v>
      </c>
    </row>
    <row spans="1:5" r="20">
      <c s="3" r="A20" t="s">
        <v>628</v>
      </c>
    </row>
    <row spans="1:5" r="21">
      <c s="4" r="A21" t="s">
        <v>69</v>
      </c>
      <c s="5" r="B21" t="n">
        <v>62</v>
      </c>
      <c s="5" r="C21" t="n">
        <v>37</v>
      </c>
      <c s="5" r="D21" t="n">
        <v>197</v>
      </c>
      <c s="5" r="E21" t="n">
        <v>119</v>
      </c>
    </row>
    <row spans="1:5" r="22">
      <c s="4" r="A22" t="s">
        <v>629</v>
      </c>
      <c s="5" r="B22" t="n">
        <v>-5</v>
      </c>
      <c s="5" r="C22" t="n">
        <v>5</v>
      </c>
      <c s="5" r="D22" t="n">
        <v>-24</v>
      </c>
      <c s="5" r="E22" t="n">
        <v>17</v>
      </c>
    </row>
    <row spans="1:5" r="23">
      <c s="4" r="A23" t="s">
        <v>630</v>
      </c>
      <c s="5" r="B23" t="n">
        <v>7</v>
      </c>
      <c s="5" r="C23" t="n">
        <v>3</v>
      </c>
      <c s="5" r="D23" t="n">
        <v>22</v>
      </c>
      <c s="5" r="E23" t="n">
        <v>12</v>
      </c>
    </row>
    <row spans="1:5" r="24">
      <c s="4" r="A24" t="s">
        <v>631</v>
      </c>
      <c s="5" r="B24" t="n">
        <v>5</v>
      </c>
      <c s="5" r="C24" t="n">
        <v>2</v>
      </c>
      <c s="5" r="D24" t="n">
        <v>9</v>
      </c>
      <c s="5" r="E24" t="n">
        <v>7</v>
      </c>
    </row>
    <row spans="1:5" r="25">
      <c s="4" r="A25" t="s">
        <v>635</v>
      </c>
    </row>
    <row spans="1:5" r="26">
      <c s="3" r="A26" t="s">
        <v>628</v>
      </c>
    </row>
    <row spans="1:5" r="27">
      <c s="4" r="A27" t="s">
        <v>69</v>
      </c>
      <c s="7" r="B27" t="n">
        <v>-16</v>
      </c>
      <c s="7" r="C27" t="n">
        <v>0</v>
      </c>
      <c s="7" r="D27" t="n">
        <v>-38</v>
      </c>
      <c s="7" r="E2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636</v>
      </c>
      <c s="2" r="B1" t="s">
        <v>1</v>
      </c>
    </row>
    <row spans="1:2" r="2">
      <c s="2" r="B2" t="s">
        <v>2</v>
      </c>
    </row>
    <row spans="1:2" r="3">
      <c s="3" r="A3" t="s">
        <v>637</v>
      </c>
    </row>
    <row spans="1:2" r="4">
      <c s="4" r="A4" t="s">
        <v>638</v>
      </c>
      <c s="4" r="B4" t="s">
        <v>498</v>
      </c>
    </row>
    <row spans="1:2" r="5">
      <c s="4" r="A5" t="s">
        <v>427</v>
      </c>
    </row>
    <row spans="1:2" r="6">
      <c s="3" r="A6" t="s">
        <v>637</v>
      </c>
    </row>
    <row spans="1:2" r="7">
      <c s="4" r="A7" t="s">
        <v>384</v>
      </c>
      <c s="4" r="B7" t="s">
        <v>394</v>
      </c>
    </row>
    <row spans="1:2" r="8">
      <c s="4" r="A8" t="s">
        <v>639</v>
      </c>
      <c s="5" r="B8" t="n">
        <v>2019</v>
      </c>
    </row>
    <row spans="1:2" r="9">
      <c s="4" r="A9" t="s">
        <v>640</v>
      </c>
    </row>
    <row spans="1:2" r="10">
      <c s="3" r="A10" t="s">
        <v>637</v>
      </c>
    </row>
    <row spans="1:2" r="11">
      <c s="4" r="A11" t="s">
        <v>384</v>
      </c>
      <c s="4" r="B11" t="s">
        <v>394</v>
      </c>
    </row>
    <row spans="1:2" r="12">
      <c s="4" r="A12" t="s">
        <v>639</v>
      </c>
      <c s="5" r="B12" t="n">
        <v>2019</v>
      </c>
    </row>
    <row spans="1:2" r="13">
      <c s="4" r="A13" t="s">
        <v>428</v>
      </c>
    </row>
    <row spans="1:2" r="14">
      <c s="3" r="A14" t="s">
        <v>637</v>
      </c>
    </row>
    <row spans="1:2" r="15">
      <c s="4" r="A15" t="s">
        <v>384</v>
      </c>
      <c s="4" r="B15" t="s">
        <v>416</v>
      </c>
    </row>
    <row spans="1:2" r="16">
      <c s="4" r="A16" t="s">
        <v>639</v>
      </c>
      <c s="5" r="B16" t="n">
        <v>2019</v>
      </c>
    </row>
    <row spans="1:2" r="17">
      <c s="4" r="A17" t="s">
        <v>641</v>
      </c>
    </row>
    <row spans="1:2" r="18">
      <c s="3" r="A18" t="s">
        <v>637</v>
      </c>
    </row>
    <row spans="1:2" r="19">
      <c s="4" r="A19" t="s">
        <v>384</v>
      </c>
      <c s="4" r="B19" t="s">
        <v>412</v>
      </c>
    </row>
    <row spans="1:2" r="20">
      <c s="4" r="A20" t="s">
        <v>471</v>
      </c>
    </row>
    <row spans="1:2" r="21">
      <c s="3" r="A21" t="s">
        <v>637</v>
      </c>
    </row>
    <row spans="1:2" r="22">
      <c s="4" r="A22" t="s">
        <v>384</v>
      </c>
      <c s="4" r="B22" t="s">
        <v>420</v>
      </c>
    </row>
    <row spans="1:2" r="23">
      <c s="4" r="A23" t="s">
        <v>639</v>
      </c>
      <c s="5" r="B23" t="n">
        <v>20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2</v>
      </c>
      <c s="2" r="B1" t="s">
        <v>2</v>
      </c>
      <c s="2" r="C1" t="s">
        <v>27</v>
      </c>
      <c s="2" r="D1" t="s">
        <v>68</v>
      </c>
      <c s="2" r="E1" t="s">
        <v>373</v>
      </c>
    </row>
    <row spans="1:5" r="2">
      <c s="3" r="A2" t="s">
        <v>643</v>
      </c>
    </row>
    <row spans="1:5" r="3">
      <c s="4" r="A3" t="s">
        <v>29</v>
      </c>
      <c s="7" r="B3" t="n">
        <v>10</v>
      </c>
      <c s="7" r="C3" t="n">
        <v>6</v>
      </c>
      <c s="7" r="D3" t="n">
        <v>12</v>
      </c>
      <c s="7" r="E3" t="n">
        <v>11</v>
      </c>
    </row>
    <row spans="1:5" r="4">
      <c s="4" r="A4" t="s">
        <v>30</v>
      </c>
      <c s="5" r="B4" t="n">
        <v>257</v>
      </c>
      <c s="5" r="C4" t="n">
        <v>88</v>
      </c>
    </row>
    <row spans="1:5" r="5">
      <c s="4" r="A5" t="s">
        <v>31</v>
      </c>
      <c s="5" r="B5" t="n">
        <v>540</v>
      </c>
      <c s="5" r="C5" t="n">
        <v>110</v>
      </c>
    </row>
    <row spans="1:5" r="6">
      <c s="4" r="A6" t="s">
        <v>32</v>
      </c>
      <c s="5" r="B6" t="n">
        <v>0</v>
      </c>
      <c s="5" r="C6" t="n">
        <v>61</v>
      </c>
    </row>
    <row spans="1:5" r="7">
      <c s="4" r="A7" t="s">
        <v>33</v>
      </c>
      <c s="5" r="B7" t="n">
        <v>34</v>
      </c>
      <c s="5" r="C7" t="n">
        <v>11</v>
      </c>
    </row>
    <row spans="1:5" r="8">
      <c s="4" r="A8" t="s">
        <v>34</v>
      </c>
      <c s="5" r="B8" t="n">
        <v>841</v>
      </c>
      <c s="5" r="C8" t="n">
        <v>276</v>
      </c>
    </row>
    <row spans="1:5" r="9">
      <c s="4" r="A9" t="s">
        <v>35</v>
      </c>
      <c s="5" r="B9" t="n">
        <v>1931</v>
      </c>
      <c s="5" r="C9" t="n">
        <v>531</v>
      </c>
    </row>
    <row spans="1:5" r="10">
      <c s="4" r="A10" t="s">
        <v>36</v>
      </c>
      <c s="5" r="B10" t="n">
        <v>129</v>
      </c>
      <c s="5" r="C10" t="n">
        <v>71</v>
      </c>
    </row>
    <row spans="1:5" r="11">
      <c s="4" r="A11" t="s">
        <v>37</v>
      </c>
      <c s="5" r="B11" t="n">
        <v>2901</v>
      </c>
      <c s="5" r="C11" t="n">
        <v>878</v>
      </c>
    </row>
    <row spans="1:5" r="12">
      <c s="3" r="A12" t="s">
        <v>644</v>
      </c>
    </row>
    <row spans="1:5" r="13">
      <c s="4" r="A13" t="s">
        <v>39</v>
      </c>
      <c s="5" r="B13" t="n">
        <v>170</v>
      </c>
      <c s="5" r="C13" t="n">
        <v>63</v>
      </c>
    </row>
    <row spans="1:5" r="14">
      <c s="4" r="A14" t="s">
        <v>40</v>
      </c>
      <c s="5" r="B14" t="n">
        <v>239</v>
      </c>
      <c s="5" r="C14" t="n">
        <v>205</v>
      </c>
    </row>
    <row spans="1:5" r="15">
      <c s="4" r="A15" t="s">
        <v>41</v>
      </c>
      <c s="5" r="B15" t="n">
        <v>72</v>
      </c>
      <c s="5" r="C15" t="n">
        <v>30</v>
      </c>
    </row>
    <row spans="1:5" r="16">
      <c s="4" r="A16" t="s">
        <v>42</v>
      </c>
      <c s="5" r="B16" t="n">
        <v>0</v>
      </c>
      <c s="5" r="C16" t="n">
        <v>2</v>
      </c>
    </row>
    <row spans="1:5" r="17">
      <c s="4" r="A17" t="s">
        <v>43</v>
      </c>
      <c s="5" r="B17" t="n">
        <v>481</v>
      </c>
      <c s="5" r="C17" t="n">
        <v>300</v>
      </c>
    </row>
    <row spans="1:5" r="18">
      <c s="4" r="A18" t="s">
        <v>44</v>
      </c>
      <c s="5" r="B18" t="n">
        <v>2838</v>
      </c>
      <c s="5" r="C18" t="n">
        <v>1297</v>
      </c>
    </row>
    <row spans="1:5" r="19">
      <c s="4" r="A19" t="s">
        <v>45</v>
      </c>
      <c s="5" r="B19" t="n">
        <v>560</v>
      </c>
      <c s="5" r="C19" t="n">
        <v>65</v>
      </c>
    </row>
    <row spans="1:5" r="20">
      <c s="4" r="A20" t="s">
        <v>56</v>
      </c>
      <c s="5" r="B20" t="n">
        <v>2901</v>
      </c>
      <c s="5" r="C20" t="n">
        <v>878</v>
      </c>
    </row>
    <row spans="1:5" r="21">
      <c s="4" r="A21" t="s">
        <v>24</v>
      </c>
    </row>
    <row spans="1:5" r="22">
      <c s="3" r="A22" t="s">
        <v>643</v>
      </c>
    </row>
    <row spans="1:5" r="23">
      <c s="4" r="A23" t="s">
        <v>29</v>
      </c>
      <c s="5" r="B23" t="n">
        <v>10</v>
      </c>
      <c s="5" r="C23" t="n">
        <v>6</v>
      </c>
      <c s="5" r="D23" t="n">
        <v>12</v>
      </c>
      <c s="5" r="E23" t="n">
        <v>11</v>
      </c>
    </row>
    <row spans="1:5" r="24">
      <c s="4" r="A24" t="s">
        <v>30</v>
      </c>
      <c s="5" r="B24" t="n">
        <v>257</v>
      </c>
      <c s="5" r="C24" t="n">
        <v>88</v>
      </c>
    </row>
    <row spans="1:5" r="25">
      <c s="4" r="A25" t="s">
        <v>645</v>
      </c>
      <c s="5" r="B25" t="n">
        <v>0</v>
      </c>
    </row>
    <row spans="1:5" r="26">
      <c s="4" r="A26" t="s">
        <v>31</v>
      </c>
      <c s="5" r="B26" t="n">
        <v>540</v>
      </c>
      <c s="5" r="C26" t="n">
        <v>110</v>
      </c>
    </row>
    <row spans="1:5" r="27">
      <c s="4" r="A27" t="s">
        <v>32</v>
      </c>
      <c s="5" r="B27" t="n">
        <v>0</v>
      </c>
      <c s="5" r="C27" t="n">
        <v>61</v>
      </c>
    </row>
    <row spans="1:5" r="28">
      <c s="4" r="A28" t="s">
        <v>33</v>
      </c>
      <c s="5" r="B28" t="n">
        <v>34</v>
      </c>
      <c s="5" r="C28" t="n">
        <v>11</v>
      </c>
    </row>
    <row spans="1:5" r="29">
      <c s="4" r="A29" t="s">
        <v>34</v>
      </c>
      <c s="5" r="B29" t="n">
        <v>841</v>
      </c>
      <c s="5" r="C29" t="n">
        <v>276</v>
      </c>
    </row>
    <row spans="1:5" r="30">
      <c s="4" r="A30" t="s">
        <v>35</v>
      </c>
      <c s="5" r="B30" t="n">
        <v>1931</v>
      </c>
      <c s="5" r="C30" t="n">
        <v>531</v>
      </c>
    </row>
    <row spans="1:5" r="31">
      <c s="4" r="A31" t="s">
        <v>36</v>
      </c>
      <c s="5" r="B31" t="n">
        <v>145</v>
      </c>
      <c s="5" r="C31" t="n">
        <v>94</v>
      </c>
    </row>
    <row spans="1:5" r="32">
      <c s="4" r="A32" t="s">
        <v>37</v>
      </c>
      <c s="5" r="B32" t="n">
        <v>2917</v>
      </c>
      <c s="5" r="C32" t="n">
        <v>901</v>
      </c>
    </row>
    <row spans="1:5" r="33">
      <c s="3" r="A33" t="s">
        <v>644</v>
      </c>
    </row>
    <row spans="1:5" r="34">
      <c s="4" r="A34" t="s">
        <v>39</v>
      </c>
      <c s="5" r="B34" t="n">
        <v>170</v>
      </c>
      <c s="5" r="C34" t="n">
        <v>63</v>
      </c>
    </row>
    <row spans="1:5" r="35">
      <c s="4" r="A35" t="s">
        <v>646</v>
      </c>
      <c s="5" r="B35" t="n">
        <v>0</v>
      </c>
    </row>
    <row spans="1:5" r="36">
      <c s="4" r="A36" t="s">
        <v>40</v>
      </c>
      <c s="5" r="B36" t="n">
        <v>232</v>
      </c>
      <c s="5" r="C36" t="n">
        <v>206</v>
      </c>
    </row>
    <row spans="1:5" r="37">
      <c s="4" r="A37" t="s">
        <v>41</v>
      </c>
      <c s="5" r="B37" t="n">
        <v>72</v>
      </c>
      <c s="5" r="C37" t="n">
        <v>30</v>
      </c>
    </row>
    <row spans="1:5" r="38">
      <c s="4" r="A38" t="s">
        <v>42</v>
      </c>
      <c s="5" r="B38" t="n">
        <v>0</v>
      </c>
      <c s="5" r="C38" t="n">
        <v>2</v>
      </c>
    </row>
    <row spans="1:5" r="39">
      <c s="4" r="A39" t="s">
        <v>43</v>
      </c>
      <c s="5" r="B39" t="n">
        <v>474</v>
      </c>
      <c s="5" r="C39" t="n">
        <v>301</v>
      </c>
    </row>
    <row spans="1:5" r="40">
      <c s="4" r="A40" t="s">
        <v>44</v>
      </c>
      <c s="5" r="B40" t="n">
        <v>2861</v>
      </c>
      <c s="5" r="C40" t="n">
        <v>1320</v>
      </c>
    </row>
    <row spans="1:5" r="41">
      <c s="4" r="A41" t="s">
        <v>45</v>
      </c>
      <c s="5" r="B41" t="n">
        <v>556</v>
      </c>
      <c s="5" r="C41" t="n">
        <v>60</v>
      </c>
    </row>
    <row spans="1:5" r="42">
      <c s="4" r="A42" t="s">
        <v>647</v>
      </c>
      <c s="5" r="B42" t="n">
        <v>-974</v>
      </c>
      <c s="5" r="C42" t="n">
        <v>-780</v>
      </c>
      <c s="5" r="D42" t="n">
        <v>-578</v>
      </c>
      <c s="5" r="E42" t="n">
        <v>-411</v>
      </c>
    </row>
    <row spans="1:5" r="43">
      <c s="4" r="A43" t="s">
        <v>56</v>
      </c>
      <c s="5" r="B43" t="n">
        <v>2917</v>
      </c>
      <c s="5" r="C43" t="n">
        <v>901</v>
      </c>
    </row>
    <row spans="1:5" r="44">
      <c s="4" r="A44" t="s">
        <v>648</v>
      </c>
    </row>
    <row spans="1:5" r="45">
      <c s="3" r="A45" t="s">
        <v>643</v>
      </c>
    </row>
    <row spans="1:5" r="46">
      <c s="4" r="A46" t="s">
        <v>29</v>
      </c>
      <c s="5" r="B46" t="n">
        <v>0</v>
      </c>
    </row>
    <row spans="1:5" r="47">
      <c s="4" r="A47" t="s">
        <v>30</v>
      </c>
      <c s="5" r="B47" t="n">
        <v>0</v>
      </c>
    </row>
    <row spans="1:5" r="48">
      <c s="4" r="A48" t="s">
        <v>645</v>
      </c>
      <c s="5" r="B48" t="n">
        <v>0</v>
      </c>
    </row>
    <row spans="1:5" r="49">
      <c s="4" r="A49" t="s">
        <v>31</v>
      </c>
      <c s="5" r="B49" t="n">
        <v>0</v>
      </c>
    </row>
    <row spans="1:5" r="50">
      <c s="4" r="A50" t="s">
        <v>32</v>
      </c>
      <c s="5" r="C50" t="n">
        <v>0</v>
      </c>
    </row>
    <row spans="1:5" r="51">
      <c s="4" r="A51" t="s">
        <v>33</v>
      </c>
      <c s="5" r="B51" t="n">
        <v>0</v>
      </c>
    </row>
    <row spans="1:5" r="52">
      <c s="4" r="A52" t="s">
        <v>34</v>
      </c>
      <c s="5" r="B52" t="n">
        <v>0</v>
      </c>
    </row>
    <row spans="1:5" r="53">
      <c s="4" r="A53" t="s">
        <v>35</v>
      </c>
      <c s="5" r="B53" t="n">
        <v>0</v>
      </c>
    </row>
    <row spans="1:5" r="54">
      <c s="4" r="A54" t="s">
        <v>649</v>
      </c>
      <c s="5" r="B54" t="n">
        <v>1390</v>
      </c>
      <c s="5" r="C54" t="n">
        <v>1397</v>
      </c>
    </row>
    <row spans="1:5" r="55">
      <c s="4" r="A55" t="s">
        <v>36</v>
      </c>
      <c s="5" r="B55" t="n">
        <v>0</v>
      </c>
    </row>
    <row spans="1:5" r="56">
      <c s="4" r="A56" t="s">
        <v>37</v>
      </c>
      <c s="5" r="B56" t="n">
        <v>1390</v>
      </c>
      <c s="5" r="C56" t="n">
        <v>1397</v>
      </c>
    </row>
    <row spans="1:5" r="57">
      <c s="3" r="A57" t="s">
        <v>644</v>
      </c>
    </row>
    <row spans="1:5" r="58">
      <c s="4" r="A58" t="s">
        <v>646</v>
      </c>
      <c s="5" r="B58" t="n">
        <v>0</v>
      </c>
    </row>
    <row spans="1:5" r="59">
      <c s="4" r="A59" t="s">
        <v>40</v>
      </c>
      <c s="5" r="B59" t="n">
        <v>42</v>
      </c>
      <c s="5" r="C59" t="n">
        <v>77</v>
      </c>
    </row>
    <row spans="1:5" r="60">
      <c s="4" r="A60" t="s">
        <v>41</v>
      </c>
      <c s="5" r="B60" t="n">
        <v>41</v>
      </c>
    </row>
    <row spans="1:5" r="61">
      <c s="4" r="A61" t="s">
        <v>42</v>
      </c>
      <c s="5" r="C61" t="n">
        <v>0</v>
      </c>
    </row>
    <row spans="1:5" r="62">
      <c s="4" r="A62" t="s">
        <v>43</v>
      </c>
      <c s="5" r="B62" t="n">
        <v>83</v>
      </c>
      <c s="5" r="C62" t="n">
        <v>77</v>
      </c>
    </row>
    <row spans="1:5" r="63">
      <c s="4" r="A63" t="s">
        <v>650</v>
      </c>
      <c s="5" r="C63" t="n">
        <v>0</v>
      </c>
    </row>
    <row spans="1:5" r="64">
      <c s="4" r="A64" t="s">
        <v>651</v>
      </c>
      <c s="5" r="B64" t="n">
        <v>352</v>
      </c>
      <c s="5" r="C64" t="n">
        <v>803</v>
      </c>
    </row>
    <row spans="1:5" r="65">
      <c s="4" r="A65" t="s">
        <v>44</v>
      </c>
      <c s="5" r="B65" t="n">
        <v>1929</v>
      </c>
      <c s="5" r="C65" t="n">
        <v>1297</v>
      </c>
    </row>
    <row spans="1:5" r="66">
      <c s="4" r="A66" t="s">
        <v>45</v>
      </c>
      <c s="5" r="B66" t="n">
        <v>0</v>
      </c>
      <c s="5" r="C66" t="n">
        <v>0</v>
      </c>
    </row>
    <row spans="1:5" r="67">
      <c s="4" r="A67" t="s">
        <v>647</v>
      </c>
      <c s="5" r="B67" t="n">
        <v>-974</v>
      </c>
      <c s="5" r="C67" t="n">
        <v>-780</v>
      </c>
    </row>
    <row spans="1:5" r="68">
      <c s="4" r="A68" t="s">
        <v>56</v>
      </c>
      <c s="5" r="B68" t="n">
        <v>1390</v>
      </c>
      <c s="5" r="C68" t="n">
        <v>1397</v>
      </c>
    </row>
    <row spans="1:5" r="69">
      <c s="4" r="A69" t="s">
        <v>652</v>
      </c>
    </row>
    <row spans="1:5" r="70">
      <c s="3" r="A70" t="s">
        <v>643</v>
      </c>
    </row>
    <row spans="1:5" r="71">
      <c s="4" r="A71" t="s">
        <v>29</v>
      </c>
      <c s="5" r="B71" t="n">
        <v>0</v>
      </c>
      <c s="5" r="C71" t="n">
        <v>0</v>
      </c>
      <c s="5" r="D71" t="n">
        <v>0</v>
      </c>
      <c s="5" r="E71" t="n">
        <v>0</v>
      </c>
    </row>
    <row spans="1:5" r="72">
      <c s="4" r="A72" t="s">
        <v>30</v>
      </c>
      <c s="5" r="B72" t="n">
        <v>0</v>
      </c>
      <c s="5" r="C72" t="n">
        <v>0</v>
      </c>
    </row>
    <row spans="1:5" r="73">
      <c s="4" r="A73" t="s">
        <v>645</v>
      </c>
      <c s="5" r="B73" t="n">
        <v>0</v>
      </c>
    </row>
    <row spans="1:5" r="74">
      <c s="4" r="A74" t="s">
        <v>31</v>
      </c>
      <c s="5" r="B74" t="n">
        <v>0</v>
      </c>
      <c s="5" r="C74" t="n">
        <v>0</v>
      </c>
    </row>
    <row spans="1:5" r="75">
      <c s="4" r="A75" t="s">
        <v>32</v>
      </c>
      <c s="5" r="C75" t="n">
        <v>0</v>
      </c>
    </row>
    <row spans="1:5" r="76">
      <c s="4" r="A76" t="s">
        <v>33</v>
      </c>
      <c s="5" r="B76" t="n">
        <v>0</v>
      </c>
      <c s="5" r="C76" t="n">
        <v>0</v>
      </c>
    </row>
    <row spans="1:5" r="77">
      <c s="4" r="A77" t="s">
        <v>34</v>
      </c>
      <c s="5" r="B77" t="n">
        <v>0</v>
      </c>
      <c s="5" r="C77" t="n">
        <v>0</v>
      </c>
    </row>
    <row spans="1:5" r="78">
      <c s="4" r="A78" t="s">
        <v>35</v>
      </c>
      <c s="5" r="B78" t="n">
        <v>0</v>
      </c>
      <c s="5" r="C78" t="n">
        <v>0</v>
      </c>
    </row>
    <row spans="1:5" r="79">
      <c s="4" r="A79" t="s">
        <v>649</v>
      </c>
      <c s="5" r="B79" t="n">
        <v>0</v>
      </c>
      <c s="5" r="C79" t="n">
        <v>0</v>
      </c>
    </row>
    <row spans="1:5" r="80">
      <c s="4" r="A80" t="s">
        <v>36</v>
      </c>
      <c s="5" r="B80" t="n">
        <v>0</v>
      </c>
      <c s="5" r="C80" t="n">
        <v>0</v>
      </c>
    </row>
    <row spans="1:5" r="81">
      <c s="4" r="A81" t="s">
        <v>37</v>
      </c>
      <c s="5" r="B81" t="n">
        <v>0</v>
      </c>
      <c s="5" r="C81" t="n">
        <v>0</v>
      </c>
    </row>
    <row spans="1:5" r="82">
      <c s="3" r="A82" t="s">
        <v>644</v>
      </c>
    </row>
    <row spans="1:5" r="83">
      <c s="4" r="A83" t="s">
        <v>39</v>
      </c>
      <c s="5" r="B83" t="n">
        <v>0</v>
      </c>
    </row>
    <row spans="1:5" r="84">
      <c s="4" r="A84" t="s">
        <v>646</v>
      </c>
      <c s="5" r="B84" t="n">
        <v>0</v>
      </c>
    </row>
    <row spans="1:5" r="85">
      <c s="4" r="A85" t="s">
        <v>40</v>
      </c>
      <c s="5" r="B85" t="n">
        <v>0</v>
      </c>
    </row>
    <row spans="1:5" r="86">
      <c s="4" r="A86" t="s">
        <v>41</v>
      </c>
      <c s="5" r="B86" t="n">
        <v>0</v>
      </c>
    </row>
    <row spans="1:5" r="87">
      <c s="4" r="A87" t="s">
        <v>42</v>
      </c>
      <c s="5" r="C87" t="n">
        <v>0</v>
      </c>
    </row>
    <row spans="1:5" r="88">
      <c s="4" r="A88" t="s">
        <v>43</v>
      </c>
      <c s="5" r="B88" t="n">
        <v>0</v>
      </c>
    </row>
    <row spans="1:5" r="89">
      <c s="4" r="A89" t="s">
        <v>650</v>
      </c>
      <c s="5" r="B89" t="n">
        <v>0</v>
      </c>
    </row>
    <row spans="1:5" r="90">
      <c s="4" r="A90" t="s">
        <v>651</v>
      </c>
      <c s="5" r="B90" t="n">
        <v>0</v>
      </c>
    </row>
    <row spans="1:5" r="91">
      <c s="4" r="A91" t="s">
        <v>44</v>
      </c>
      <c s="5" r="B91" t="n">
        <v>0</v>
      </c>
      <c s="5" r="C91" t="n">
        <v>0</v>
      </c>
    </row>
    <row spans="1:5" r="92">
      <c s="4" r="A92" t="s">
        <v>45</v>
      </c>
      <c s="5" r="B92" t="n">
        <v>0</v>
      </c>
    </row>
    <row spans="1:5" r="93">
      <c s="4" r="A93" t="s">
        <v>647</v>
      </c>
      <c s="5" r="B93" t="n">
        <v>0</v>
      </c>
    </row>
    <row spans="1:5" r="94">
      <c s="4" r="A94" t="s">
        <v>56</v>
      </c>
      <c s="5" r="B94" t="n">
        <v>0</v>
      </c>
    </row>
    <row spans="1:5" r="95">
      <c s="4" r="A95" t="s">
        <v>653</v>
      </c>
    </row>
    <row spans="1:5" r="96">
      <c s="3" r="A96" t="s">
        <v>643</v>
      </c>
    </row>
    <row spans="1:5" r="97">
      <c s="4" r="A97" t="s">
        <v>29</v>
      </c>
      <c s="5" r="B97" t="n">
        <v>3</v>
      </c>
      <c s="5" r="C97" t="n">
        <v>6</v>
      </c>
      <c s="5" r="D97" t="n">
        <v>12</v>
      </c>
      <c s="5" r="E97" t="n">
        <v>11</v>
      </c>
    </row>
    <row spans="1:5" r="98">
      <c s="4" r="A98" t="s">
        <v>30</v>
      </c>
      <c s="5" r="B98" t="n">
        <v>74</v>
      </c>
      <c s="5" r="C98" t="n">
        <v>88</v>
      </c>
    </row>
    <row spans="1:5" r="99">
      <c s="4" r="A99" t="s">
        <v>645</v>
      </c>
      <c s="5" r="B99" t="n">
        <v>10</v>
      </c>
    </row>
    <row spans="1:5" r="100">
      <c s="4" r="A100" t="s">
        <v>31</v>
      </c>
      <c s="5" r="B100" t="n">
        <v>115</v>
      </c>
      <c s="5" r="C100" t="n">
        <v>110</v>
      </c>
    </row>
    <row spans="1:5" r="101">
      <c s="4" r="A101" t="s">
        <v>32</v>
      </c>
      <c s="5" r="C101" t="n">
        <v>60</v>
      </c>
    </row>
    <row spans="1:5" r="102">
      <c s="4" r="A102" t="s">
        <v>33</v>
      </c>
      <c s="5" r="B102" t="n">
        <v>5</v>
      </c>
      <c s="5" r="C102" t="n">
        <v>9</v>
      </c>
    </row>
    <row spans="1:5" r="103">
      <c s="4" r="A103" t="s">
        <v>34</v>
      </c>
      <c s="5" r="B103" t="n">
        <v>207</v>
      </c>
      <c s="5" r="C103" t="n">
        <v>273</v>
      </c>
    </row>
    <row spans="1:5" r="104">
      <c s="4" r="A104" t="s">
        <v>35</v>
      </c>
      <c s="5" r="B104" t="n">
        <v>436</v>
      </c>
      <c s="5" r="C104" t="n">
        <v>508</v>
      </c>
    </row>
    <row spans="1:5" r="105">
      <c s="4" r="A105" t="s">
        <v>649</v>
      </c>
      <c s="5" r="B105" t="n">
        <v>2</v>
      </c>
      <c s="5" r="C105" t="n">
        <v>2</v>
      </c>
    </row>
    <row spans="1:5" r="106">
      <c s="4" r="A106" t="s">
        <v>36</v>
      </c>
      <c s="5" r="B106" t="n">
        <v>81</v>
      </c>
      <c s="5" r="C106" t="n">
        <v>93</v>
      </c>
    </row>
    <row spans="1:5" r="107">
      <c s="4" r="A107" t="s">
        <v>37</v>
      </c>
      <c s="5" r="B107" t="n">
        <v>726</v>
      </c>
      <c s="5" r="C107" t="n">
        <v>876</v>
      </c>
    </row>
    <row spans="1:5" r="108">
      <c s="3" r="A108" t="s">
        <v>644</v>
      </c>
    </row>
    <row spans="1:5" r="109">
      <c s="4" r="A109" t="s">
        <v>39</v>
      </c>
      <c s="5" r="B109" t="n">
        <v>45</v>
      </c>
      <c s="5" r="C109" t="n">
        <v>63</v>
      </c>
    </row>
    <row spans="1:5" r="110">
      <c s="4" r="A110" t="s">
        <v>646</v>
      </c>
      <c s="5" r="B110" t="n">
        <v>16</v>
      </c>
    </row>
    <row spans="1:5" r="111">
      <c s="4" r="A111" t="s">
        <v>40</v>
      </c>
      <c s="5" r="B111" t="n">
        <v>60</v>
      </c>
      <c s="5" r="C111" t="n">
        <v>128</v>
      </c>
    </row>
    <row spans="1:5" r="112">
      <c s="4" r="A112" t="s">
        <v>41</v>
      </c>
      <c s="5" r="B112" t="n">
        <v>0</v>
      </c>
    </row>
    <row spans="1:5" r="113">
      <c s="4" r="A113" t="s">
        <v>42</v>
      </c>
      <c s="5" r="C113" t="n">
        <v>2</v>
      </c>
    </row>
    <row spans="1:5" r="114">
      <c s="4" r="A114" t="s">
        <v>43</v>
      </c>
      <c s="5" r="B114" t="n">
        <v>121</v>
      </c>
      <c s="5" r="C114" t="n">
        <v>193</v>
      </c>
    </row>
    <row spans="1:5" r="115">
      <c s="4" r="A115" t="s">
        <v>650</v>
      </c>
      <c s="5" r="B115" t="n">
        <v>1390</v>
      </c>
      <c s="5" r="C115" t="n">
        <v>1423</v>
      </c>
    </row>
    <row spans="1:5" r="116">
      <c s="4" r="A116" t="s">
        <v>651</v>
      </c>
      <c s="5" r="B116" t="n">
        <v>14</v>
      </c>
      <c s="5" r="C116" t="n">
        <v>13</v>
      </c>
    </row>
    <row spans="1:5" r="117">
      <c s="4" r="A117" t="s">
        <v>44</v>
      </c>
      <c s="5" r="C117" t="n">
        <v>0</v>
      </c>
    </row>
    <row spans="1:5" r="118">
      <c s="4" r="A118" t="s">
        <v>45</v>
      </c>
      <c s="5" r="B118" t="n">
        <v>52</v>
      </c>
      <c s="5" r="C118" t="n">
        <v>52</v>
      </c>
    </row>
    <row spans="1:5" r="119">
      <c s="4" r="A119" t="s">
        <v>647</v>
      </c>
      <c s="5" r="B119" t="n">
        <v>-851</v>
      </c>
      <c s="5" r="C119" t="n">
        <v>-805</v>
      </c>
    </row>
    <row spans="1:5" r="120">
      <c s="4" r="A120" t="s">
        <v>56</v>
      </c>
      <c s="5" r="B120" t="n">
        <v>726</v>
      </c>
      <c s="5" r="C120" t="n">
        <v>876</v>
      </c>
    </row>
    <row spans="1:5" r="121">
      <c s="4" r="A121" t="s">
        <v>654</v>
      </c>
    </row>
    <row spans="1:5" r="122">
      <c s="3" r="A122" t="s">
        <v>643</v>
      </c>
    </row>
    <row spans="1:5" r="123">
      <c s="4" r="A123" t="s">
        <v>29</v>
      </c>
      <c s="5" r="B123" t="n">
        <v>7</v>
      </c>
    </row>
    <row spans="1:5" r="124">
      <c s="4" r="A124" t="s">
        <v>30</v>
      </c>
      <c s="5" r="B124" t="n">
        <v>183</v>
      </c>
    </row>
    <row spans="1:5" r="125">
      <c s="4" r="A125" t="s">
        <v>645</v>
      </c>
      <c s="5" r="B125" t="n">
        <v>16</v>
      </c>
    </row>
    <row spans="1:5" r="126">
      <c s="4" r="A126" t="s">
        <v>31</v>
      </c>
      <c s="5" r="B126" t="n">
        <v>425</v>
      </c>
    </row>
    <row spans="1:5" r="127">
      <c s="4" r="A127" t="s">
        <v>32</v>
      </c>
      <c s="5" r="C127" t="n">
        <v>0</v>
      </c>
    </row>
    <row spans="1:5" r="128">
      <c s="4" r="A128" t="s">
        <v>33</v>
      </c>
      <c s="5" r="B128" t="n">
        <v>29</v>
      </c>
    </row>
    <row spans="1:5" r="129">
      <c s="4" r="A129" t="s">
        <v>34</v>
      </c>
      <c s="5" r="B129" t="n">
        <v>660</v>
      </c>
      <c s="5" r="C129" t="n">
        <v>0</v>
      </c>
    </row>
    <row spans="1:5" r="130">
      <c s="4" r="A130" t="s">
        <v>35</v>
      </c>
      <c s="5" r="B130" t="n">
        <v>1473</v>
      </c>
    </row>
    <row spans="1:5" r="131">
      <c s="4" r="A131" t="s">
        <v>649</v>
      </c>
      <c s="5" r="B131" t="n">
        <v>0</v>
      </c>
    </row>
    <row spans="1:5" r="132">
      <c s="4" r="A132" t="s">
        <v>36</v>
      </c>
      <c s="5" r="B132" t="n">
        <v>68</v>
      </c>
    </row>
    <row spans="1:5" r="133">
      <c s="4" r="A133" t="s">
        <v>37</v>
      </c>
      <c s="5" r="B133" t="n">
        <v>2201</v>
      </c>
    </row>
    <row spans="1:5" r="134">
      <c s="3" r="A134" t="s">
        <v>644</v>
      </c>
    </row>
    <row spans="1:5" r="135">
      <c s="4" r="A135" t="s">
        <v>39</v>
      </c>
      <c s="5" r="B135" t="n">
        <v>125</v>
      </c>
    </row>
    <row spans="1:5" r="136">
      <c s="4" r="A136" t="s">
        <v>646</v>
      </c>
      <c s="5" r="B136" t="n">
        <v>10</v>
      </c>
    </row>
    <row spans="1:5" r="137">
      <c s="4" r="A137" t="s">
        <v>40</v>
      </c>
      <c s="5" r="B137" t="n">
        <v>130</v>
      </c>
      <c s="5" r="C137" t="n">
        <v>0</v>
      </c>
    </row>
    <row spans="1:5" r="138">
      <c s="4" r="A138" t="s">
        <v>41</v>
      </c>
      <c s="5" r="B138" t="n">
        <v>31</v>
      </c>
    </row>
    <row spans="1:5" r="139">
      <c s="4" r="A139" t="s">
        <v>42</v>
      </c>
      <c s="5" r="C139" t="n">
        <v>0</v>
      </c>
    </row>
    <row spans="1:5" r="140">
      <c s="4" r="A140" t="s">
        <v>43</v>
      </c>
      <c s="5" r="B140" t="n">
        <v>296</v>
      </c>
    </row>
    <row spans="1:5" r="141">
      <c s="4" r="A141" t="s">
        <v>651</v>
      </c>
      <c s="5" r="B141" t="n">
        <v>0</v>
      </c>
    </row>
    <row spans="1:5" r="142">
      <c s="4" r="A142" t="s">
        <v>44</v>
      </c>
      <c s="5" r="B142" t="n">
        <v>914</v>
      </c>
      <c s="5" r="C142" t="n">
        <v>0</v>
      </c>
    </row>
    <row spans="1:5" r="143">
      <c s="4" r="A143" t="s">
        <v>45</v>
      </c>
      <c s="5" r="B143" t="n">
        <v>496</v>
      </c>
      <c s="5" r="C143" t="n">
        <v>0</v>
      </c>
    </row>
    <row spans="1:5" r="144">
      <c s="4" r="A144" t="s">
        <v>647</v>
      </c>
      <c s="5" r="B144" t="n">
        <v>495</v>
      </c>
    </row>
    <row spans="1:5" r="145">
      <c s="4" r="A145" t="s">
        <v>56</v>
      </c>
      <c s="5" r="B145" t="n">
        <v>2201</v>
      </c>
    </row>
    <row spans="1:5" r="146">
      <c s="4" r="A146" t="s">
        <v>655</v>
      </c>
    </row>
    <row spans="1:5" r="147">
      <c s="3" r="A147" t="s">
        <v>643</v>
      </c>
    </row>
    <row spans="1:5" r="148">
      <c s="4" r="A148" t="s">
        <v>29</v>
      </c>
      <c s="5" r="B148" t="n">
        <v>0</v>
      </c>
      <c s="5" r="C148" t="n">
        <v>0</v>
      </c>
      <c s="5" r="E148" t="n">
        <v>0</v>
      </c>
    </row>
    <row spans="1:5" r="149">
      <c s="4" r="A149" t="s">
        <v>30</v>
      </c>
      <c s="5" r="B149" t="n">
        <v>0</v>
      </c>
      <c s="5" r="C149" t="n">
        <v>0</v>
      </c>
    </row>
    <row spans="1:5" r="150">
      <c s="4" r="A150" t="s">
        <v>645</v>
      </c>
      <c s="5" r="B150" t="n">
        <v>0</v>
      </c>
    </row>
    <row spans="1:5" r="151">
      <c s="4" r="A151" t="s">
        <v>31</v>
      </c>
      <c s="5" r="B151" t="n">
        <v>0</v>
      </c>
      <c s="5" r="C151" t="n">
        <v>0</v>
      </c>
    </row>
    <row spans="1:5" r="152">
      <c s="4" r="A152" t="s">
        <v>32</v>
      </c>
      <c s="5" r="C152" t="n">
        <v>1</v>
      </c>
    </row>
    <row spans="1:5" r="153">
      <c s="4" r="A153" t="s">
        <v>33</v>
      </c>
      <c s="5" r="B153" t="n">
        <v>0</v>
      </c>
      <c s="5" r="C153" t="n">
        <v>2</v>
      </c>
    </row>
    <row spans="1:5" r="154">
      <c s="4" r="A154" t="s">
        <v>34</v>
      </c>
      <c s="5" r="C154" t="n">
        <v>3</v>
      </c>
    </row>
    <row spans="1:5" r="155">
      <c s="4" r="A155" t="s">
        <v>35</v>
      </c>
      <c s="5" r="B155" t="n">
        <v>22</v>
      </c>
      <c s="5" r="C155" t="n">
        <v>23</v>
      </c>
    </row>
    <row spans="1:5" r="156">
      <c s="4" r="A156" t="s">
        <v>649</v>
      </c>
      <c s="5" r="B156" t="n">
        <v>30</v>
      </c>
      <c s="5" r="C156" t="n">
        <v>58</v>
      </c>
    </row>
    <row spans="1:5" r="157">
      <c s="4" r="A157" t="s">
        <v>36</v>
      </c>
      <c s="5" r="B157" t="n">
        <v>1</v>
      </c>
      <c s="5" r="C157" t="n">
        <v>1</v>
      </c>
    </row>
    <row spans="1:5" r="158">
      <c s="4" r="A158" t="s">
        <v>37</v>
      </c>
      <c s="5" r="B158" t="n">
        <v>53</v>
      </c>
      <c s="5" r="C158" t="n">
        <v>85</v>
      </c>
    </row>
    <row spans="1:5" r="159">
      <c s="3" r="A159" t="s">
        <v>644</v>
      </c>
    </row>
    <row spans="1:5" r="160">
      <c s="4" r="A160" t="s">
        <v>39</v>
      </c>
      <c s="5" r="B160" t="n">
        <v>0</v>
      </c>
      <c s="5" r="C160" t="n">
        <v>0</v>
      </c>
    </row>
    <row spans="1:5" r="161">
      <c s="4" r="A161" t="s">
        <v>646</v>
      </c>
      <c s="5" r="B161" t="n">
        <v>0</v>
      </c>
    </row>
    <row spans="1:5" r="162">
      <c s="4" r="A162" t="s">
        <v>40</v>
      </c>
      <c s="5" r="B162" t="n">
        <v>0</v>
      </c>
      <c s="5" r="C162" t="n">
        <v>1</v>
      </c>
    </row>
    <row spans="1:5" r="163">
      <c s="4" r="A163" t="s">
        <v>41</v>
      </c>
      <c s="5" r="B163" t="n">
        <v>0</v>
      </c>
      <c s="5" r="C163" t="n">
        <v>30</v>
      </c>
    </row>
    <row spans="1:5" r="164">
      <c s="4" r="A164" t="s">
        <v>42</v>
      </c>
      <c s="5" r="C164" t="n">
        <v>0</v>
      </c>
    </row>
    <row spans="1:5" r="165">
      <c s="4" r="A165" t="s">
        <v>43</v>
      </c>
      <c s="5" r="C165" t="n">
        <v>31</v>
      </c>
    </row>
    <row spans="1:5" r="166">
      <c s="4" r="A166" t="s">
        <v>650</v>
      </c>
      <c s="5" r="B166" t="n">
        <v>32</v>
      </c>
      <c s="5" r="C166" t="n">
        <v>34</v>
      </c>
    </row>
    <row spans="1:5" r="167">
      <c s="4" r="A167" t="s">
        <v>651</v>
      </c>
      <c s="5" r="B167" t="n">
        <v>0</v>
      </c>
    </row>
    <row spans="1:5" r="168">
      <c s="4" r="A168" t="s">
        <v>44</v>
      </c>
      <c s="5" r="B168" t="n">
        <v>23</v>
      </c>
      <c s="5" r="C168" t="n">
        <v>23</v>
      </c>
    </row>
    <row spans="1:5" r="169">
      <c s="4" r="A169" t="s">
        <v>45</v>
      </c>
      <c s="5" r="B169" t="n">
        <v>8</v>
      </c>
      <c s="5" r="C169" t="n">
        <v>8</v>
      </c>
    </row>
    <row spans="1:5" r="170">
      <c s="4" r="A170" t="s">
        <v>647</v>
      </c>
      <c s="5" r="B170" t="n">
        <v>-10</v>
      </c>
      <c s="5" r="C170" t="n">
        <v>-11</v>
      </c>
    </row>
    <row spans="1:5" r="171">
      <c s="4" r="A171" t="s">
        <v>56</v>
      </c>
      <c s="5" r="B171" t="n">
        <v>53</v>
      </c>
      <c s="5" r="C171" t="n">
        <v>85</v>
      </c>
    </row>
    <row spans="1:5" r="172">
      <c s="4" r="A172" t="s">
        <v>656</v>
      </c>
    </row>
    <row spans="1:5" r="173">
      <c s="3" r="A173" t="s">
        <v>643</v>
      </c>
    </row>
    <row spans="1:5" r="174">
      <c s="4" r="A174" t="s">
        <v>29</v>
      </c>
      <c s="5" r="B174" t="n">
        <v>0</v>
      </c>
      <c s="5" r="C174" t="n">
        <v>0</v>
      </c>
      <c s="7" r="D174" t="n">
        <v>0</v>
      </c>
      <c s="7" r="E174" t="n">
        <v>0</v>
      </c>
    </row>
    <row spans="1:5" r="175">
      <c s="4" r="A175" t="s">
        <v>30</v>
      </c>
      <c s="5" r="B175" t="n">
        <v>0</v>
      </c>
      <c s="5" r="C175" t="n">
        <v>0</v>
      </c>
    </row>
    <row spans="1:5" r="176">
      <c s="4" r="A176" t="s">
        <v>645</v>
      </c>
      <c s="5" r="B176" t="n">
        <v>-26</v>
      </c>
    </row>
    <row spans="1:5" r="177">
      <c s="4" r="A177" t="s">
        <v>31</v>
      </c>
      <c s="5" r="B177" t="n">
        <v>0</v>
      </c>
      <c s="5" r="C177" t="n">
        <v>0</v>
      </c>
    </row>
    <row spans="1:5" r="178">
      <c s="4" r="A178" t="s">
        <v>32</v>
      </c>
      <c s="5" r="C178" t="n">
        <v>0</v>
      </c>
    </row>
    <row spans="1:5" r="179">
      <c s="4" r="A179" t="s">
        <v>33</v>
      </c>
      <c s="5" r="B179" t="n">
        <v>0</v>
      </c>
      <c s="5" r="C179" t="n">
        <v>0</v>
      </c>
    </row>
    <row spans="1:5" r="180">
      <c s="4" r="A180" t="s">
        <v>34</v>
      </c>
      <c s="5" r="B180" t="n">
        <v>-26</v>
      </c>
      <c s="5" r="C180" t="n">
        <v>0</v>
      </c>
    </row>
    <row spans="1:5" r="181">
      <c s="4" r="A181" t="s">
        <v>35</v>
      </c>
      <c s="5" r="B181" t="n">
        <v>0</v>
      </c>
      <c s="5" r="C181" t="n">
        <v>0</v>
      </c>
    </row>
    <row spans="1:5" r="182">
      <c s="4" r="A182" t="s">
        <v>649</v>
      </c>
      <c s="5" r="B182" t="n">
        <v>-1422</v>
      </c>
      <c s="5" r="C182" t="n">
        <v>-1457</v>
      </c>
    </row>
    <row spans="1:5" r="183">
      <c s="4" r="A183" t="s">
        <v>36</v>
      </c>
      <c s="5" r="B183" t="n">
        <v>-5</v>
      </c>
      <c s="5" r="C183" t="n">
        <v>0</v>
      </c>
    </row>
    <row spans="1:5" r="184">
      <c s="4" r="A184" t="s">
        <v>37</v>
      </c>
      <c s="5" r="B184" t="n">
        <v>-1453</v>
      </c>
      <c s="5" r="C184" t="n">
        <v>-1457</v>
      </c>
    </row>
    <row spans="1:5" r="185">
      <c s="3" r="A185" t="s">
        <v>644</v>
      </c>
    </row>
    <row spans="1:5" r="186">
      <c s="4" r="A186" t="s">
        <v>646</v>
      </c>
      <c s="5" r="B186" t="n">
        <v>-26</v>
      </c>
    </row>
    <row spans="1:5" r="187">
      <c s="4" r="A187" t="s">
        <v>40</v>
      </c>
      <c s="5" r="B187" t="n">
        <v>0</v>
      </c>
      <c s="5" r="C187" t="n">
        <v>0</v>
      </c>
    </row>
    <row spans="1:5" r="188">
      <c s="4" r="A188" t="s">
        <v>41</v>
      </c>
      <c s="5" r="B188" t="n">
        <v>0</v>
      </c>
    </row>
    <row spans="1:5" r="189">
      <c s="4" r="A189" t="s">
        <v>42</v>
      </c>
      <c s="5" r="C189" t="n">
        <v>0</v>
      </c>
    </row>
    <row spans="1:5" r="190">
      <c s="4" r="A190" t="s">
        <v>43</v>
      </c>
      <c s="5" r="B190" t="n">
        <v>-26</v>
      </c>
    </row>
    <row spans="1:5" r="191">
      <c s="4" r="A191" t="s">
        <v>650</v>
      </c>
      <c s="5" r="B191" t="n">
        <v>-1422</v>
      </c>
      <c s="5" r="C191" t="n">
        <v>-1457</v>
      </c>
    </row>
    <row spans="1:5" r="192">
      <c s="4" r="A192" t="s">
        <v>651</v>
      </c>
      <c s="5" r="B192" t="n">
        <v>-366</v>
      </c>
      <c s="5" r="C192" t="n">
        <v>-816</v>
      </c>
    </row>
    <row spans="1:5" r="193">
      <c s="4" r="A193" t="s">
        <v>44</v>
      </c>
      <c s="5" r="B193" t="n">
        <v>-5</v>
      </c>
      <c s="5" r="C193" t="n">
        <v>0</v>
      </c>
    </row>
    <row spans="1:5" r="194">
      <c s="4" r="A194" t="s">
        <v>45</v>
      </c>
      <c s="5" r="B194" t="n">
        <v>0</v>
      </c>
      <c s="5" r="C194" t="n">
        <v>0</v>
      </c>
    </row>
    <row spans="1:5" r="195">
      <c s="4" r="A195" t="s">
        <v>647</v>
      </c>
      <c s="5" r="B195" t="n">
        <v>366</v>
      </c>
      <c s="5" r="C195" t="n">
        <v>816</v>
      </c>
    </row>
    <row spans="1:5" r="196">
      <c s="4" r="A196" t="s">
        <v>56</v>
      </c>
      <c s="7" r="B196" t="n">
        <v>-1453</v>
      </c>
      <c s="7" r="C196" t="n">
        <v>-14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27</v>
      </c>
    </row>
    <row spans="1:3" r="2">
      <c s="3" r="A2" t="s">
        <v>637</v>
      </c>
    </row>
    <row spans="1:3" r="3">
      <c s="4" r="A3" t="s">
        <v>658</v>
      </c>
      <c s="7" r="B3" t="n">
        <v>0</v>
      </c>
      <c s="7" r="C3" t="n">
        <v>0</v>
      </c>
    </row>
    <row spans="1:3" r="4">
      <c s="4" r="A4" t="s">
        <v>24</v>
      </c>
    </row>
    <row spans="1:3" r="5">
      <c s="3" r="A5" t="s">
        <v>637</v>
      </c>
    </row>
    <row spans="1:3" r="6">
      <c s="4" r="A6" t="s">
        <v>658</v>
      </c>
      <c s="5" r="B6" t="n">
        <v>23</v>
      </c>
      <c s="7" r="C6" t="n">
        <v>23</v>
      </c>
    </row>
    <row spans="1:3" r="7">
      <c s="4" r="A7" t="s">
        <v>659</v>
      </c>
    </row>
    <row spans="1:3" r="8">
      <c s="3" r="A8" t="s">
        <v>637</v>
      </c>
    </row>
    <row spans="1:3" r="9">
      <c s="4" r="A9" t="s">
        <v>658</v>
      </c>
      <c s="7" r="B9" t="n">
        <v>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0</v>
      </c>
      <c s="2" r="B1" t="s">
        <v>67</v>
      </c>
      <c s="2" r="D1" t="s">
        <v>1</v>
      </c>
    </row>
    <row spans="1:5" r="2">
      <c s="2" r="B2" t="s">
        <v>2</v>
      </c>
      <c s="2" r="C2" t="s">
        <v>68</v>
      </c>
      <c s="2" r="D2" t="s">
        <v>2</v>
      </c>
      <c s="2" r="E2" t="s">
        <v>68</v>
      </c>
    </row>
    <row spans="1:5" r="3">
      <c s="3" r="A3" t="s">
        <v>637</v>
      </c>
    </row>
    <row spans="1:5" r="4">
      <c s="4" r="A4" t="s">
        <v>69</v>
      </c>
      <c s="7" r="B4" t="n">
        <v>782</v>
      </c>
      <c s="7" r="C4" t="n">
        <v>350</v>
      </c>
      <c s="7" r="D4" t="n">
        <v>2366</v>
      </c>
      <c s="7" r="E4" t="n">
        <v>970</v>
      </c>
    </row>
    <row spans="1:5" r="5">
      <c s="4" r="A5" t="s">
        <v>661</v>
      </c>
      <c s="5" r="B5" t="n">
        <v>677</v>
      </c>
      <c s="5" r="C5" t="n">
        <v>295</v>
      </c>
      <c s="5" r="D5" t="n">
        <v>2062</v>
      </c>
      <c s="5" r="E5" t="n">
        <v>873</v>
      </c>
    </row>
    <row spans="1:5" r="6">
      <c s="4" r="A6" t="s">
        <v>630</v>
      </c>
      <c s="5" r="B6" t="n">
        <v>60</v>
      </c>
      <c s="5" r="C6" t="n">
        <v>23</v>
      </c>
      <c s="5" r="D6" t="n">
        <v>181</v>
      </c>
      <c s="5" r="E6" t="n">
        <v>74</v>
      </c>
    </row>
    <row spans="1:5" r="7">
      <c s="4" r="A7" t="s">
        <v>73</v>
      </c>
      <c s="5" r="B7" t="n">
        <v>33</v>
      </c>
      <c s="5" r="C7" t="n">
        <v>18</v>
      </c>
      <c s="5" r="D7" t="n">
        <v>134</v>
      </c>
      <c s="5" r="E7" t="n">
        <v>53</v>
      </c>
    </row>
    <row spans="1:5" r="8">
      <c s="4" r="A8" t="s">
        <v>74</v>
      </c>
      <c s="5" r="B8" t="n">
        <v>55</v>
      </c>
      <c s="5" r="D8" t="n">
        <v>83</v>
      </c>
      <c s="5" r="E8" t="n">
        <v>0</v>
      </c>
    </row>
    <row spans="1:5" r="9">
      <c s="4" r="A9" t="s">
        <v>77</v>
      </c>
      <c s="5" r="B9" t="n">
        <v>68</v>
      </c>
      <c s="5" r="C9" t="n">
        <v>37</v>
      </c>
      <c s="5" r="D9" t="n">
        <v>201</v>
      </c>
      <c s="5" r="E9" t="n">
        <v>107</v>
      </c>
    </row>
    <row spans="1:5" r="10">
      <c s="4" r="A10" t="s">
        <v>78</v>
      </c>
      <c s="5" r="B10" t="n">
        <v>0</v>
      </c>
      <c s="5" r="C10" t="n">
        <v>14</v>
      </c>
      <c s="5" r="D10" t="n">
        <v>0</v>
      </c>
      <c s="5" r="E10" t="n">
        <v>33</v>
      </c>
    </row>
    <row spans="1:5" r="11">
      <c s="4" r="A11" t="s">
        <v>79</v>
      </c>
      <c s="5" r="B11" t="n">
        <v>-111</v>
      </c>
      <c s="5" r="C11" t="n">
        <v>-37</v>
      </c>
      <c s="5" r="D11" t="n">
        <v>-295</v>
      </c>
      <c s="5" r="E11" t="n">
        <v>-170</v>
      </c>
    </row>
    <row spans="1:5" r="12">
      <c s="4" r="A12" t="s">
        <v>80</v>
      </c>
      <c s="5" r="B12" t="n">
        <v>0</v>
      </c>
      <c s="5" r="C12" t="n">
        <v>-1</v>
      </c>
      <c s="5" r="D12" t="n">
        <v>-2</v>
      </c>
      <c s="5" r="E12" t="n">
        <v>-1</v>
      </c>
    </row>
    <row spans="1:5" r="13">
      <c s="4" r="A13" t="s">
        <v>81</v>
      </c>
      <c s="5" r="B13" t="n">
        <v>-111</v>
      </c>
      <c s="5" r="C13" t="n">
        <v>-36</v>
      </c>
      <c s="5" r="D13" t="n">
        <v>-293</v>
      </c>
      <c s="5" r="E13" t="n">
        <v>-169</v>
      </c>
    </row>
    <row spans="1:5" r="14">
      <c s="4" r="A14" t="s">
        <v>92</v>
      </c>
      <c s="5" r="B14" t="n">
        <v>1</v>
      </c>
      <c s="5" r="C14" t="n">
        <v>1</v>
      </c>
      <c s="5" r="D14" t="n">
        <v>2</v>
      </c>
      <c s="5" r="E14" t="n">
        <v>1</v>
      </c>
    </row>
    <row spans="1:5" r="15">
      <c s="4" r="A15" t="s">
        <v>93</v>
      </c>
      <c s="5" r="B15" t="n">
        <v>-110</v>
      </c>
      <c s="5" r="C15" t="n">
        <v>-35</v>
      </c>
      <c s="5" r="D15" t="n">
        <v>-291</v>
      </c>
      <c s="5" r="E15" t="n">
        <v>-168</v>
      </c>
    </row>
    <row spans="1:5" r="16">
      <c s="4" r="A16" t="s">
        <v>24</v>
      </c>
    </row>
    <row spans="1:5" r="17">
      <c s="3" r="A17" t="s">
        <v>637</v>
      </c>
    </row>
    <row spans="1:5" r="18">
      <c s="4" r="A18" t="s">
        <v>69</v>
      </c>
      <c s="5" r="B18" t="n">
        <v>782</v>
      </c>
      <c s="5" r="C18" t="n">
        <v>350</v>
      </c>
      <c s="5" r="D18" t="n">
        <v>2366</v>
      </c>
      <c s="5" r="E18" t="n">
        <v>970</v>
      </c>
    </row>
    <row spans="1:5" r="19">
      <c s="4" r="A19" t="s">
        <v>661</v>
      </c>
      <c s="5" r="B19" t="n">
        <v>677</v>
      </c>
      <c s="5" r="C19" t="n">
        <v>295</v>
      </c>
      <c s="5" r="D19" t="n">
        <v>2062</v>
      </c>
      <c s="5" r="E19" t="n">
        <v>873</v>
      </c>
    </row>
    <row spans="1:5" r="20">
      <c s="4" r="A20" t="s">
        <v>630</v>
      </c>
      <c s="5" r="B20" t="n">
        <v>60</v>
      </c>
      <c s="5" r="C20" t="n">
        <v>23</v>
      </c>
      <c s="5" r="D20" t="n">
        <v>181</v>
      </c>
      <c s="5" r="E20" t="n">
        <v>74</v>
      </c>
    </row>
    <row spans="1:5" r="21">
      <c s="4" r="A21" t="s">
        <v>73</v>
      </c>
      <c s="5" r="B21" t="n">
        <v>33</v>
      </c>
      <c s="5" r="C21" t="n">
        <v>18</v>
      </c>
      <c s="5" r="D21" t="n">
        <v>134</v>
      </c>
      <c s="5" r="E21" t="n">
        <v>53</v>
      </c>
    </row>
    <row spans="1:5" r="22">
      <c s="4" r="A22" t="s">
        <v>74</v>
      </c>
      <c s="5" r="B22" t="n">
        <v>55</v>
      </c>
      <c s="5" r="D22" t="n">
        <v>83</v>
      </c>
    </row>
    <row spans="1:5" r="23">
      <c s="4" r="A23" t="s">
        <v>662</v>
      </c>
      <c s="5" r="B23" t="n">
        <v>0</v>
      </c>
      <c s="5" r="D23" t="n">
        <v>0</v>
      </c>
    </row>
    <row spans="1:5" r="24">
      <c s="4" r="A24" t="s">
        <v>88</v>
      </c>
      <c s="5" r="B24" t="n">
        <v>0</v>
      </c>
      <c s="5" r="C24" t="n">
        <v>0</v>
      </c>
      <c s="5" r="D24" t="n">
        <v>-1</v>
      </c>
      <c s="5" r="E24" t="n">
        <v>-1</v>
      </c>
    </row>
    <row spans="1:5" r="25">
      <c s="4" r="A25" t="s">
        <v>77</v>
      </c>
      <c s="5" r="B25" t="n">
        <v>68</v>
      </c>
      <c s="5" r="C25" t="n">
        <v>37</v>
      </c>
      <c s="5" r="D25" t="n">
        <v>202</v>
      </c>
      <c s="5" r="E25" t="n">
        <v>108</v>
      </c>
    </row>
    <row spans="1:5" r="26">
      <c s="4" r="A26" t="s">
        <v>78</v>
      </c>
      <c s="5" r="B26" t="n">
        <v>0</v>
      </c>
      <c s="5" r="C26" t="n">
        <v>14</v>
      </c>
      <c s="5" r="D26" t="n">
        <v>0</v>
      </c>
      <c s="5" r="E26" t="n">
        <v>33</v>
      </c>
    </row>
    <row spans="1:5" r="27">
      <c s="4" r="A27" t="s">
        <v>663</v>
      </c>
      <c s="5" r="B27" t="n">
        <v>0</v>
      </c>
      <c s="5" r="C27" t="n">
        <v>0</v>
      </c>
      <c s="5" r="D27" t="n">
        <v>0</v>
      </c>
      <c s="5" r="E27" t="n">
        <v>0</v>
      </c>
    </row>
    <row spans="1:5" r="28">
      <c s="4" r="A28" t="s">
        <v>79</v>
      </c>
      <c s="5" r="B28" t="n">
        <v>-111</v>
      </c>
      <c s="5" r="C28" t="n">
        <v>-37</v>
      </c>
      <c s="5" r="D28" t="n">
        <v>-295</v>
      </c>
      <c s="5" r="E28" t="n">
        <v>-170</v>
      </c>
    </row>
    <row spans="1:5" r="29">
      <c s="4" r="A29" t="s">
        <v>80</v>
      </c>
      <c s="5" r="B29" t="n">
        <v>0</v>
      </c>
      <c s="5" r="C29" t="n">
        <v>0</v>
      </c>
      <c s="5" r="D29" t="n">
        <v>-2</v>
      </c>
      <c s="5" r="E29" t="n">
        <v>0</v>
      </c>
    </row>
    <row spans="1:5" r="30">
      <c s="4" r="A30" t="s">
        <v>81</v>
      </c>
      <c s="5" r="B30" t="n">
        <v>-111</v>
      </c>
      <c s="5" r="C30" t="n">
        <v>-37</v>
      </c>
      <c s="5" r="D30" t="n">
        <v>-293</v>
      </c>
      <c s="5" r="E30" t="n">
        <v>-170</v>
      </c>
    </row>
    <row spans="1:5" r="31">
      <c s="4" r="A31" t="s">
        <v>92</v>
      </c>
      <c s="5" r="B31" t="n">
        <v>1</v>
      </c>
      <c s="5" r="C31" t="n">
        <v>1</v>
      </c>
      <c s="5" r="D31" t="n">
        <v>2</v>
      </c>
      <c s="5" r="E31" t="n">
        <v>1</v>
      </c>
    </row>
    <row spans="1:5" r="32">
      <c s="4" r="A32" t="s">
        <v>93</v>
      </c>
      <c s="5" r="B32" t="n">
        <v>-110</v>
      </c>
      <c s="5" r="C32" t="n">
        <v>-36</v>
      </c>
      <c s="5" r="D32" t="n">
        <v>-291</v>
      </c>
      <c s="5" r="E32" t="n">
        <v>-169</v>
      </c>
    </row>
    <row spans="1:5" r="33">
      <c s="4" r="A33" t="s">
        <v>664</v>
      </c>
    </row>
    <row spans="1:5" r="34">
      <c s="3" r="A34" t="s">
        <v>637</v>
      </c>
    </row>
    <row spans="1:5" r="35">
      <c s="4" r="A35" t="s">
        <v>69</v>
      </c>
      <c s="5" r="C35" t="n">
        <v>0</v>
      </c>
      <c s="5" r="E35" t="n">
        <v>0</v>
      </c>
    </row>
    <row spans="1:5" r="36">
      <c s="4" r="A36" t="s">
        <v>661</v>
      </c>
      <c s="5" r="C36" t="n">
        <v>0</v>
      </c>
      <c s="5" r="E36" t="n">
        <v>0</v>
      </c>
    </row>
    <row spans="1:5" r="37">
      <c s="4" r="A37" t="s">
        <v>630</v>
      </c>
      <c s="5" r="C37" t="n">
        <v>0</v>
      </c>
      <c s="5" r="E37" t="n">
        <v>0</v>
      </c>
    </row>
    <row spans="1:5" r="38">
      <c s="4" r="A38" t="s">
        <v>73</v>
      </c>
      <c s="5" r="C38" t="n">
        <v>0</v>
      </c>
      <c s="5" r="E38" t="n">
        <v>0</v>
      </c>
    </row>
    <row spans="1:5" r="39">
      <c s="4" r="A39" t="s">
        <v>88</v>
      </c>
      <c s="5" r="B39" t="n">
        <v>-47</v>
      </c>
      <c s="5" r="C39" t="n">
        <v>-36</v>
      </c>
      <c s="5" r="D39" t="n">
        <v>-142</v>
      </c>
      <c s="5" r="E39" t="n">
        <v>-106</v>
      </c>
    </row>
    <row spans="1:5" r="40">
      <c s="4" r="A40" t="s">
        <v>77</v>
      </c>
      <c s="5" r="B40" t="n">
        <v>47</v>
      </c>
      <c s="5" r="C40" t="n">
        <v>36</v>
      </c>
      <c s="5" r="D40" t="n">
        <v>142</v>
      </c>
      <c s="5" r="E40" t="n">
        <v>106</v>
      </c>
    </row>
    <row spans="1:5" r="41">
      <c s="4" r="A41" t="s">
        <v>663</v>
      </c>
      <c s="5" r="B41" t="n">
        <v>-111</v>
      </c>
      <c s="5" r="C41" t="n">
        <v>-37</v>
      </c>
      <c s="5" r="D41" t="n">
        <v>-293</v>
      </c>
      <c s="5" r="E41" t="n">
        <v>-170</v>
      </c>
    </row>
    <row spans="1:5" r="42">
      <c s="4" r="A42" t="s">
        <v>79</v>
      </c>
      <c s="5" r="B42" t="n">
        <v>-111</v>
      </c>
      <c s="5" r="D42" t="n">
        <v>-293</v>
      </c>
    </row>
    <row spans="1:5" r="43">
      <c s="4" r="A43" t="s">
        <v>80</v>
      </c>
      <c s="5" r="B43" t="n">
        <v>0</v>
      </c>
      <c s="5" r="D43" t="n">
        <v>0</v>
      </c>
    </row>
    <row spans="1:5" r="44">
      <c s="4" r="A44" t="s">
        <v>81</v>
      </c>
      <c s="5" r="B44" t="n">
        <v>-111</v>
      </c>
      <c s="5" r="C44" t="n">
        <v>-37</v>
      </c>
      <c s="5" r="D44" t="n">
        <v>-293</v>
      </c>
      <c s="5" r="E44" t="n">
        <v>-170</v>
      </c>
    </row>
    <row spans="1:5" r="45">
      <c s="4" r="A45" t="s">
        <v>92</v>
      </c>
      <c s="5" r="B45" t="n">
        <v>1</v>
      </c>
      <c s="5" r="C45" t="n">
        <v>1</v>
      </c>
      <c s="5" r="D45" t="n">
        <v>2</v>
      </c>
      <c s="5" r="E45" t="n">
        <v>1</v>
      </c>
    </row>
    <row spans="1:5" r="46">
      <c s="4" r="A46" t="s">
        <v>93</v>
      </c>
      <c s="5" r="B46" t="n">
        <v>-110</v>
      </c>
      <c s="5" r="C46" t="n">
        <v>-36</v>
      </c>
      <c s="5" r="D46" t="n">
        <v>-291</v>
      </c>
      <c s="5" r="E46" t="n">
        <v>-169</v>
      </c>
    </row>
    <row spans="1:5" r="47">
      <c s="4" r="A47" t="s">
        <v>665</v>
      </c>
    </row>
    <row spans="1:5" r="48">
      <c s="3" r="A48" t="s">
        <v>637</v>
      </c>
    </row>
    <row spans="1:5" r="49">
      <c s="4" r="A49" t="s">
        <v>69</v>
      </c>
      <c s="5" r="B49" t="n">
        <v>0</v>
      </c>
      <c s="5" r="C49" t="n">
        <v>0</v>
      </c>
      <c s="5" r="D49" t="n">
        <v>0</v>
      </c>
      <c s="5" r="E49" t="n">
        <v>0</v>
      </c>
    </row>
    <row spans="1:5" r="50">
      <c s="4" r="A50" t="s">
        <v>661</v>
      </c>
      <c s="5" r="B50" t="n">
        <v>0</v>
      </c>
      <c s="5" r="C50" t="n">
        <v>0</v>
      </c>
      <c s="5" r="D50" t="n">
        <v>0</v>
      </c>
      <c s="5" r="E50" t="n">
        <v>0</v>
      </c>
    </row>
    <row spans="1:5" r="51">
      <c s="4" r="A51" t="s">
        <v>630</v>
      </c>
      <c s="5" r="B51" t="n">
        <v>0</v>
      </c>
      <c s="5" r="C51" t="n">
        <v>0</v>
      </c>
      <c s="5" r="D51" t="n">
        <v>0</v>
      </c>
      <c s="5" r="E51" t="n">
        <v>0</v>
      </c>
    </row>
    <row spans="1:5" r="52">
      <c s="4" r="A52" t="s">
        <v>73</v>
      </c>
      <c s="5" r="B52" t="n">
        <v>0</v>
      </c>
      <c s="5" r="C52" t="n">
        <v>0</v>
      </c>
      <c s="5" r="D52" t="n">
        <v>0</v>
      </c>
      <c s="5" r="E52" t="n">
        <v>0</v>
      </c>
    </row>
    <row spans="1:5" r="53">
      <c s="4" r="A53" t="s">
        <v>74</v>
      </c>
      <c s="5" r="B53" t="n">
        <v>0</v>
      </c>
      <c s="5" r="D53" t="n">
        <v>0</v>
      </c>
    </row>
    <row spans="1:5" r="54">
      <c s="4" r="A54" t="s">
        <v>662</v>
      </c>
      <c s="5" r="B54" t="n">
        <v>0</v>
      </c>
      <c s="5" r="D54" t="n">
        <v>0</v>
      </c>
    </row>
    <row spans="1:5" r="55">
      <c s="4" r="A55" t="s">
        <v>88</v>
      </c>
      <c s="5" r="B55" t="n">
        <v>0</v>
      </c>
      <c s="5" r="C55" t="n">
        <v>0</v>
      </c>
      <c s="5" r="D55" t="n">
        <v>0</v>
      </c>
      <c s="5" r="E55" t="n">
        <v>0</v>
      </c>
    </row>
    <row spans="1:5" r="56">
      <c s="4" r="A56" t="s">
        <v>77</v>
      </c>
      <c s="5" r="B56" t="n">
        <v>0</v>
      </c>
      <c s="5" r="C56" t="n">
        <v>0</v>
      </c>
      <c s="5" r="D56" t="n">
        <v>0</v>
      </c>
      <c s="5" r="E56" t="n">
        <v>0</v>
      </c>
    </row>
    <row spans="1:5" r="57">
      <c s="4" r="A57" t="s">
        <v>78</v>
      </c>
      <c s="5" r="C57" t="n">
        <v>0</v>
      </c>
      <c s="5" r="E57" t="n">
        <v>0</v>
      </c>
    </row>
    <row spans="1:5" r="58">
      <c s="4" r="A58" t="s">
        <v>663</v>
      </c>
      <c s="5" r="B58" t="n">
        <v>0</v>
      </c>
      <c s="5" r="C58" t="n">
        <v>0</v>
      </c>
      <c s="5" r="D58" t="n">
        <v>0</v>
      </c>
      <c s="5" r="E58" t="n">
        <v>0</v>
      </c>
    </row>
    <row spans="1:5" r="59">
      <c s="4" r="A59" t="s">
        <v>79</v>
      </c>
      <c s="5" r="B59" t="n">
        <v>0</v>
      </c>
      <c s="5" r="D59" t="n">
        <v>0</v>
      </c>
    </row>
    <row spans="1:5" r="60">
      <c s="4" r="A60" t="s">
        <v>80</v>
      </c>
      <c s="5" r="B60" t="n">
        <v>0</v>
      </c>
      <c s="5" r="D60" t="n">
        <v>0</v>
      </c>
    </row>
    <row spans="1:5" r="61">
      <c s="4" r="A61" t="s">
        <v>81</v>
      </c>
      <c s="5" r="B61" t="n">
        <v>0</v>
      </c>
      <c s="5" r="C61" t="n">
        <v>0</v>
      </c>
      <c s="5" r="D61" t="n">
        <v>0</v>
      </c>
      <c s="5" r="E61" t="n">
        <v>0</v>
      </c>
    </row>
    <row spans="1:5" r="62">
      <c s="4" r="A62" t="s">
        <v>92</v>
      </c>
      <c s="5" r="B62" t="n">
        <v>0</v>
      </c>
      <c s="5" r="C62" t="n">
        <v>0</v>
      </c>
      <c s="5" r="D62" t="n">
        <v>0</v>
      </c>
      <c s="5" r="E62" t="n">
        <v>0</v>
      </c>
    </row>
    <row spans="1:5" r="63">
      <c s="4" r="A63" t="s">
        <v>93</v>
      </c>
      <c s="5" r="B63" t="n">
        <v>0</v>
      </c>
      <c s="5" r="C63" t="n">
        <v>0</v>
      </c>
      <c s="5" r="D63" t="n">
        <v>0</v>
      </c>
      <c s="5" r="E63" t="n">
        <v>0</v>
      </c>
    </row>
    <row spans="1:5" r="64">
      <c s="4" r="A64" t="s">
        <v>659</v>
      </c>
    </row>
    <row spans="1:5" r="65">
      <c s="3" r="A65" t="s">
        <v>637</v>
      </c>
    </row>
    <row spans="1:5" r="66">
      <c s="4" r="A66" t="s">
        <v>69</v>
      </c>
      <c s="5" r="B66" t="n">
        <v>264</v>
      </c>
      <c s="5" r="C66" t="n">
        <v>350</v>
      </c>
      <c s="5" r="D66" t="n">
        <v>767</v>
      </c>
      <c s="5" r="E66" t="n">
        <v>970</v>
      </c>
    </row>
    <row spans="1:5" r="67">
      <c s="4" r="A67" t="s">
        <v>661</v>
      </c>
      <c s="5" r="B67" t="n">
        <v>219</v>
      </c>
      <c s="5" r="C67" t="n">
        <v>295</v>
      </c>
      <c s="5" r="D67" t="n">
        <v>665</v>
      </c>
      <c s="5" r="E67" t="n">
        <v>874</v>
      </c>
    </row>
    <row spans="1:5" r="68">
      <c s="4" r="A68" t="s">
        <v>630</v>
      </c>
      <c s="5" r="B68" t="n">
        <v>15</v>
      </c>
      <c s="5" r="C68" t="n">
        <v>23</v>
      </c>
      <c s="5" r="D68" t="n">
        <v>48</v>
      </c>
      <c s="5" r="E68" t="n">
        <v>73</v>
      </c>
    </row>
    <row spans="1:5" r="69">
      <c s="4" r="A69" t="s">
        <v>73</v>
      </c>
      <c s="5" r="B69" t="n">
        <v>17</v>
      </c>
      <c s="5" r="C69" t="n">
        <v>18</v>
      </c>
      <c s="5" r="D69" t="n">
        <v>68</v>
      </c>
      <c s="5" r="E69" t="n">
        <v>54</v>
      </c>
    </row>
    <row spans="1:5" r="70">
      <c s="4" r="A70" t="s">
        <v>74</v>
      </c>
      <c s="5" r="B70" t="n">
        <v>53</v>
      </c>
      <c s="5" r="D70" t="n">
        <v>70</v>
      </c>
    </row>
    <row spans="1:5" r="71">
      <c s="4" r="A71" t="s">
        <v>662</v>
      </c>
      <c s="5" r="B71" t="n">
        <v>-37</v>
      </c>
      <c s="5" r="D71" t="n">
        <v>-73</v>
      </c>
    </row>
    <row spans="1:5" r="72">
      <c s="4" r="A72" t="s">
        <v>88</v>
      </c>
      <c s="5" r="B72" t="n">
        <v>0</v>
      </c>
      <c s="5" r="C72" t="n">
        <v>0</v>
      </c>
      <c s="5" r="D72" t="n">
        <v>-1</v>
      </c>
      <c s="5" r="E72" t="n">
        <v>-1</v>
      </c>
    </row>
    <row spans="1:5" r="73">
      <c s="4" r="A73" t="s">
        <v>77</v>
      </c>
      <c s="5" r="B73" t="n">
        <v>48</v>
      </c>
      <c s="5" r="C73" t="n">
        <v>35</v>
      </c>
      <c s="5" r="D73" t="n">
        <v>142</v>
      </c>
      <c s="5" r="E73" t="n">
        <v>104</v>
      </c>
    </row>
    <row spans="1:5" r="74">
      <c s="4" r="A74" t="s">
        <v>78</v>
      </c>
      <c s="5" r="C74" t="n">
        <v>14</v>
      </c>
      <c s="5" r="E74" t="n">
        <v>33</v>
      </c>
    </row>
    <row spans="1:5" r="75">
      <c s="4" r="A75" t="s">
        <v>663</v>
      </c>
      <c s="5" r="C75" t="n">
        <v>0</v>
      </c>
      <c s="5" r="E75" t="n">
        <v>0</v>
      </c>
    </row>
    <row spans="1:5" r="76">
      <c s="4" r="A76" t="s">
        <v>79</v>
      </c>
      <c s="5" r="B76" t="n">
        <v>-51</v>
      </c>
      <c s="5" r="D76" t="n">
        <v>-152</v>
      </c>
    </row>
    <row spans="1:5" r="77">
      <c s="4" r="A77" t="s">
        <v>80</v>
      </c>
      <c s="5" r="B77" t="n">
        <v>0</v>
      </c>
      <c s="5" r="D77" t="n">
        <v>0</v>
      </c>
    </row>
    <row spans="1:5" r="78">
      <c s="4" r="A78" t="s">
        <v>81</v>
      </c>
      <c s="5" r="B78" t="n">
        <v>-51</v>
      </c>
      <c s="5" r="C78" t="n">
        <v>-35</v>
      </c>
      <c s="5" r="D78" t="n">
        <v>-152</v>
      </c>
      <c s="5" r="E78" t="n">
        <v>-167</v>
      </c>
    </row>
    <row spans="1:5" r="79">
      <c s="4" r="A79" t="s">
        <v>92</v>
      </c>
      <c s="5" r="B79" t="n">
        <v>1</v>
      </c>
      <c s="5" r="C79" t="n">
        <v>1</v>
      </c>
      <c s="5" r="D79" t="n">
        <v>2</v>
      </c>
      <c s="5" r="E79" t="n">
        <v>1</v>
      </c>
    </row>
    <row spans="1:5" r="80">
      <c s="4" r="A80" t="s">
        <v>93</v>
      </c>
      <c s="5" r="B80" t="n">
        <v>-50</v>
      </c>
      <c s="5" r="C80" t="n">
        <v>-34</v>
      </c>
      <c s="5" r="D80" t="n">
        <v>-150</v>
      </c>
      <c s="5" r="E80" t="n">
        <v>-166</v>
      </c>
    </row>
    <row spans="1:5" r="81">
      <c s="4" r="A81" t="s">
        <v>666</v>
      </c>
    </row>
    <row spans="1:5" r="82">
      <c s="3" r="A82" t="s">
        <v>637</v>
      </c>
    </row>
    <row spans="1:5" r="83">
      <c s="4" r="A83" t="s">
        <v>69</v>
      </c>
      <c s="5" r="B83" t="n">
        <v>537</v>
      </c>
      <c s="5" r="C83" t="n">
        <v>0</v>
      </c>
      <c s="5" r="D83" t="n">
        <v>1640</v>
      </c>
      <c s="5" r="E83" t="n">
        <v>0</v>
      </c>
    </row>
    <row spans="1:5" r="84">
      <c s="4" r="A84" t="s">
        <v>661</v>
      </c>
      <c s="5" r="B84" t="n">
        <v>477</v>
      </c>
      <c s="5" r="C84" t="n">
        <v>0</v>
      </c>
      <c s="5" r="D84" t="n">
        <v>1439</v>
      </c>
      <c s="5" r="E84" t="n">
        <v>0</v>
      </c>
    </row>
    <row spans="1:5" r="85">
      <c s="4" r="A85" t="s">
        <v>630</v>
      </c>
      <c s="5" r="B85" t="n">
        <v>45</v>
      </c>
      <c s="5" r="D85" t="n">
        <v>132</v>
      </c>
    </row>
    <row spans="1:5" r="86">
      <c s="4" r="A86" t="s">
        <v>73</v>
      </c>
      <c s="5" r="B86" t="n">
        <v>16</v>
      </c>
      <c s="5" r="D86" t="n">
        <v>67</v>
      </c>
    </row>
    <row spans="1:5" r="87">
      <c s="4" r="A87" t="s">
        <v>74</v>
      </c>
      <c s="5" r="B87" t="n">
        <v>2</v>
      </c>
      <c s="5" r="D87" t="n">
        <v>13</v>
      </c>
    </row>
    <row spans="1:5" r="88">
      <c s="4" r="A88" t="s">
        <v>662</v>
      </c>
      <c s="7" r="B88" t="n">
        <v>37</v>
      </c>
      <c s="7" r="D88" t="n">
        <v>73</v>
      </c>
    </row>
    <row spans="1:5" r="89">
      <c s="4" r="A89" t="s">
        <v>88</v>
      </c>
      <c s="4" r="B89" t="s">
        <v>667</v>
      </c>
      <c s="5" r="C89" t="n">
        <v>0</v>
      </c>
      <c s="4" r="D89" t="s">
        <v>667</v>
      </c>
      <c s="5" r="E89" t="n">
        <v>0</v>
      </c>
    </row>
    <row spans="1:5" r="90">
      <c s="4" r="A90" t="s">
        <v>77</v>
      </c>
      <c s="7" r="B90" t="n">
        <v>20</v>
      </c>
      <c s="7" r="D90" t="n">
        <v>59</v>
      </c>
    </row>
    <row spans="1:5" r="91">
      <c s="4" r="A91" t="s">
        <v>78</v>
      </c>
      <c s="5" r="C91" t="n">
        <v>0</v>
      </c>
      <c s="5" r="E91" t="n">
        <v>0</v>
      </c>
    </row>
    <row spans="1:5" r="92">
      <c s="4" r="A92" t="s">
        <v>663</v>
      </c>
      <c s="5" r="C92" t="n">
        <v>0</v>
      </c>
      <c s="5" r="E92" t="n">
        <v>0</v>
      </c>
    </row>
    <row spans="1:5" r="93">
      <c s="4" r="A93" t="s">
        <v>79</v>
      </c>
      <c s="5" r="B93" t="n">
        <v>-60</v>
      </c>
      <c s="5" r="D93" t="n">
        <v>-143</v>
      </c>
    </row>
    <row spans="1:5" r="94">
      <c s="4" r="A94" t="s">
        <v>80</v>
      </c>
      <c s="5" r="B94" t="n">
        <v>0</v>
      </c>
      <c s="5" r="D94" t="n">
        <v>-2</v>
      </c>
    </row>
    <row spans="1:5" r="95">
      <c s="4" r="A95" t="s">
        <v>81</v>
      </c>
      <c s="5" r="B95" t="n">
        <v>-60</v>
      </c>
      <c s="5" r="C95" t="n">
        <v>0</v>
      </c>
      <c s="5" r="D95" t="n">
        <v>-141</v>
      </c>
      <c s="5" r="E95" t="n">
        <v>0</v>
      </c>
    </row>
    <row spans="1:5" r="96">
      <c s="4" r="A96" t="s">
        <v>93</v>
      </c>
      <c s="5" r="B96" t="n">
        <v>-60</v>
      </c>
      <c s="5" r="C96" t="n">
        <v>0</v>
      </c>
      <c s="5" r="D96" t="n">
        <v>-141</v>
      </c>
      <c s="5" r="E96" t="n">
        <v>0</v>
      </c>
    </row>
    <row spans="1:5" r="97">
      <c s="4" r="A97" t="s">
        <v>668</v>
      </c>
    </row>
    <row spans="1:5" r="98">
      <c s="3" r="A98" t="s">
        <v>637</v>
      </c>
    </row>
    <row spans="1:5" r="99">
      <c s="4" r="A99" t="s">
        <v>69</v>
      </c>
      <c s="5" r="C99" t="n">
        <v>1</v>
      </c>
      <c s="5" r="D99" t="n">
        <v>1</v>
      </c>
      <c s="5" r="E99" t="n">
        <v>2</v>
      </c>
    </row>
    <row spans="1:5" r="100">
      <c s="4" r="A100" t="s">
        <v>661</v>
      </c>
      <c s="5" r="C100" t="n">
        <v>1</v>
      </c>
      <c s="5" r="D100" t="n">
        <v>0</v>
      </c>
      <c s="5" r="E100" t="n">
        <v>1</v>
      </c>
    </row>
    <row spans="1:5" r="101">
      <c s="4" r="A101" t="s">
        <v>630</v>
      </c>
      <c s="5" r="B101" t="n">
        <v>0</v>
      </c>
      <c s="5" r="C101" t="n">
        <v>0</v>
      </c>
      <c s="5" r="D101" t="n">
        <v>1</v>
      </c>
      <c s="5" r="E101" t="n">
        <v>1</v>
      </c>
    </row>
    <row spans="1:5" r="102">
      <c s="4" r="A102" t="s">
        <v>73</v>
      </c>
      <c s="5" r="B102" t="n">
        <v>0</v>
      </c>
      <c s="5" r="C102" t="n">
        <v>0</v>
      </c>
      <c s="5" r="D102" t="n">
        <v>-1</v>
      </c>
      <c s="5" r="E102" t="n">
        <v>-1</v>
      </c>
    </row>
    <row spans="1:5" r="103">
      <c s="4" r="A103" t="s">
        <v>88</v>
      </c>
      <c s="5" r="B103" t="n">
        <v>-1</v>
      </c>
      <c s="5" r="C103" t="n">
        <v>0</v>
      </c>
      <c s="5" r="D103" t="n">
        <v>-1</v>
      </c>
      <c s="5" r="E103" t="n">
        <v>-1</v>
      </c>
    </row>
    <row spans="1:5" r="104">
      <c s="4" r="A104" t="s">
        <v>77</v>
      </c>
      <c s="5" r="B104" t="n">
        <v>1</v>
      </c>
      <c s="5" r="C104" t="n">
        <v>2</v>
      </c>
      <c s="5" r="D104" t="n">
        <v>2</v>
      </c>
      <c s="5" r="E104" t="n">
        <v>5</v>
      </c>
    </row>
    <row spans="1:5" r="105">
      <c s="4" r="A105" t="s">
        <v>78</v>
      </c>
      <c s="5" r="C105" t="n">
        <v>0</v>
      </c>
      <c s="5" r="E105" t="n">
        <v>0</v>
      </c>
    </row>
    <row spans="1:5" r="106">
      <c s="4" r="A106" t="s">
        <v>663</v>
      </c>
      <c s="5" r="C106" t="n">
        <v>0</v>
      </c>
      <c s="5" r="E106" t="n">
        <v>0</v>
      </c>
    </row>
    <row spans="1:5" r="107">
      <c s="4" r="A107" t="s">
        <v>79</v>
      </c>
      <c s="5" r="B107" t="n">
        <v>0</v>
      </c>
      <c s="5" r="D107" t="n">
        <v>0</v>
      </c>
    </row>
    <row spans="1:5" r="108">
      <c s="4" r="A108" t="s">
        <v>80</v>
      </c>
      <c s="5" r="B108" t="n">
        <v>0</v>
      </c>
      <c s="5" r="D108" t="n">
        <v>0</v>
      </c>
    </row>
    <row spans="1:5" r="109">
      <c s="4" r="A109" t="s">
        <v>81</v>
      </c>
      <c s="5" r="B109" t="n">
        <v>0</v>
      </c>
      <c s="5" r="C109" t="n">
        <v>-2</v>
      </c>
      <c s="5" r="D109" t="n">
        <v>0</v>
      </c>
      <c s="5" r="E109" t="n">
        <v>-3</v>
      </c>
    </row>
    <row spans="1:5" r="110">
      <c s="4" r="A110" t="s">
        <v>93</v>
      </c>
      <c s="5" r="B110" t="n">
        <v>0</v>
      </c>
      <c s="5" r="C110" t="n">
        <v>-2</v>
      </c>
      <c s="5" r="D110" t="n">
        <v>0</v>
      </c>
      <c s="5" r="E110" t="n">
        <v>-3</v>
      </c>
    </row>
    <row spans="1:5" r="111">
      <c s="4" r="A111" t="s">
        <v>669</v>
      </c>
    </row>
    <row spans="1:5" r="112">
      <c s="3" r="A112" t="s">
        <v>637</v>
      </c>
    </row>
    <row spans="1:5" r="113">
      <c s="4" r="A113" t="s">
        <v>69</v>
      </c>
      <c s="5" r="B113" t="n">
        <v>-19</v>
      </c>
      <c s="5" r="C113" t="n">
        <v>-1</v>
      </c>
      <c s="5" r="D113" t="n">
        <v>-42</v>
      </c>
      <c s="5" r="E113" t="n">
        <v>-2</v>
      </c>
    </row>
    <row spans="1:5" r="114">
      <c s="4" r="A114" t="s">
        <v>661</v>
      </c>
      <c s="5" r="B114" t="n">
        <v>-19</v>
      </c>
      <c s="5" r="C114" t="n">
        <v>-1</v>
      </c>
      <c s="5" r="D114" t="n">
        <v>-42</v>
      </c>
      <c s="5" r="E114" t="n">
        <v>-2</v>
      </c>
    </row>
    <row spans="1:5" r="115">
      <c s="4" r="A115" t="s">
        <v>630</v>
      </c>
      <c s="5" r="B115" t="n">
        <v>0</v>
      </c>
      <c s="5" r="C115" t="n">
        <v>0</v>
      </c>
      <c s="5" r="D115" t="n">
        <v>0</v>
      </c>
      <c s="5" r="E115" t="n">
        <v>0</v>
      </c>
    </row>
    <row spans="1:5" r="116">
      <c s="4" r="A116" t="s">
        <v>73</v>
      </c>
      <c s="5" r="C116" t="n">
        <v>0</v>
      </c>
      <c s="5" r="E116" t="n">
        <v>0</v>
      </c>
    </row>
    <row spans="1:5" r="117">
      <c s="4" r="A117" t="s">
        <v>88</v>
      </c>
      <c s="5" r="B117" t="n">
        <v>48</v>
      </c>
      <c s="5" r="C117" t="n">
        <v>36</v>
      </c>
      <c s="5" r="D117" t="n">
        <v>143</v>
      </c>
      <c s="5" r="E117" t="n">
        <v>107</v>
      </c>
    </row>
    <row spans="1:5" r="118">
      <c s="4" r="A118" t="s">
        <v>77</v>
      </c>
      <c s="5" r="B118" t="n">
        <v>-48</v>
      </c>
      <c s="5" r="C118" t="n">
        <v>-36</v>
      </c>
      <c s="5" r="D118" t="n">
        <v>-143</v>
      </c>
      <c s="5" r="E118" t="n">
        <v>-107</v>
      </c>
    </row>
    <row spans="1:5" r="119">
      <c s="4" r="A119" t="s">
        <v>78</v>
      </c>
      <c s="5" r="C119" t="n">
        <v>0</v>
      </c>
      <c s="5" r="E119" t="n">
        <v>0</v>
      </c>
    </row>
    <row spans="1:5" r="120">
      <c s="4" r="A120" t="s">
        <v>663</v>
      </c>
      <c s="5" r="B120" t="n">
        <v>111</v>
      </c>
      <c s="5" r="C120" t="n">
        <v>37</v>
      </c>
      <c s="5" r="D120" t="n">
        <v>293</v>
      </c>
      <c s="5" r="E120" t="n">
        <v>170</v>
      </c>
    </row>
    <row spans="1:5" r="121">
      <c s="4" r="A121" t="s">
        <v>79</v>
      </c>
      <c s="5" r="B121" t="n">
        <v>111</v>
      </c>
      <c s="5" r="D121" t="n">
        <v>293</v>
      </c>
    </row>
    <row spans="1:5" r="122">
      <c s="4" r="A122" t="s">
        <v>80</v>
      </c>
      <c s="5" r="B122" t="n">
        <v>0</v>
      </c>
      <c s="5" r="D122" t="n">
        <v>0</v>
      </c>
    </row>
    <row spans="1:5" r="123">
      <c s="4" r="A123" t="s">
        <v>81</v>
      </c>
      <c s="5" r="B123" t="n">
        <v>111</v>
      </c>
      <c s="5" r="C123" t="n">
        <v>37</v>
      </c>
      <c s="5" r="D123" t="n">
        <v>293</v>
      </c>
      <c s="5" r="E123" t="n">
        <v>170</v>
      </c>
    </row>
    <row spans="1:5" r="124">
      <c s="4" r="A124" t="s">
        <v>92</v>
      </c>
      <c s="5" r="B124" t="n">
        <v>-1</v>
      </c>
      <c s="5" r="C124" t="n">
        <v>-1</v>
      </c>
      <c s="5" r="D124" t="n">
        <v>-2</v>
      </c>
      <c s="5" r="E124" t="n">
        <v>-1</v>
      </c>
    </row>
    <row spans="1:5" r="125">
      <c s="4" r="A125" t="s">
        <v>93</v>
      </c>
      <c s="7" r="B125" t="n">
        <v>110</v>
      </c>
      <c s="7" r="C125" t="n">
        <v>36</v>
      </c>
      <c s="7" r="D125" t="n">
        <v>291</v>
      </c>
      <c s="7" r="E125" t="n">
        <v>1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0</v>
      </c>
      <c s="2" r="B1" t="s">
        <v>1</v>
      </c>
    </row>
    <row spans="1:3" r="2">
      <c s="2" r="B2" t="s">
        <v>2</v>
      </c>
      <c s="2" r="C2" t="s">
        <v>68</v>
      </c>
    </row>
    <row spans="1:3" r="3">
      <c s="3" r="A3" t="s">
        <v>637</v>
      </c>
    </row>
    <row spans="1:3" r="4">
      <c s="4" r="A4" t="s">
        <v>134</v>
      </c>
      <c s="7" r="B4" t="n">
        <v>-284000</v>
      </c>
      <c s="7" r="C4" t="n">
        <v>-68000</v>
      </c>
    </row>
    <row spans="1:3" r="5">
      <c s="3" r="A5" t="s">
        <v>135</v>
      </c>
    </row>
    <row spans="1:3" r="6">
      <c s="4" r="A6" t="s">
        <v>136</v>
      </c>
      <c s="5" r="B6" t="n">
        <v>51000</v>
      </c>
      <c s="5" r="C6" t="n">
        <v>0</v>
      </c>
    </row>
    <row spans="1:3" r="7">
      <c s="4" r="A7" t="s">
        <v>671</v>
      </c>
      <c s="5" r="B7" t="n">
        <v>1000</v>
      </c>
      <c s="5" r="C7" t="n">
        <v>1000</v>
      </c>
    </row>
    <row spans="1:3" r="8">
      <c s="4" r="A8" t="s">
        <v>138</v>
      </c>
      <c s="5" r="B8" t="n">
        <v>-48000</v>
      </c>
      <c s="5" r="C8" t="n">
        <v>-34000</v>
      </c>
    </row>
    <row spans="1:3" r="9">
      <c s="4" r="A9" t="s">
        <v>141</v>
      </c>
      <c s="5" r="B9" t="n">
        <v>0</v>
      </c>
      <c s="5" r="C9" t="n">
        <v>5000</v>
      </c>
    </row>
    <row spans="1:3" r="10">
      <c s="4" r="A10" t="s">
        <v>139</v>
      </c>
      <c s="5" r="B10" t="n">
        <v>128000</v>
      </c>
      <c s="5" r="C10" t="n">
        <v>0</v>
      </c>
    </row>
    <row spans="1:3" r="11">
      <c s="4" r="A11" t="s">
        <v>140</v>
      </c>
      <c s="5" r="B11" t="n">
        <v>-5000</v>
      </c>
      <c s="5" r="C11" t="n">
        <v>0</v>
      </c>
    </row>
    <row spans="1:3" r="12">
      <c s="4" r="A12" t="s">
        <v>142</v>
      </c>
      <c s="5" r="B12" t="n">
        <v>127000</v>
      </c>
      <c s="5" r="C12" t="n">
        <v>-28000</v>
      </c>
    </row>
    <row spans="1:3" r="13">
      <c s="3" r="A13" t="s">
        <v>143</v>
      </c>
    </row>
    <row spans="1:3" r="14">
      <c s="4" r="A14" t="s">
        <v>144</v>
      </c>
      <c s="5" r="B14" t="n">
        <v>673000</v>
      </c>
      <c s="5" r="C14" t="n">
        <v>340000</v>
      </c>
    </row>
    <row spans="1:3" r="15">
      <c s="4" r="A15" t="s">
        <v>145</v>
      </c>
      <c s="5" r="B15" t="n">
        <v>-512000</v>
      </c>
      <c s="5" r="C15" t="n">
        <v>-228000</v>
      </c>
    </row>
    <row spans="1:3" r="16">
      <c s="4" r="A16" t="s">
        <v>147</v>
      </c>
      <c s="5" r="B16" t="n">
        <v>0</v>
      </c>
      <c s="5" r="C16" t="n">
        <v>-13000</v>
      </c>
    </row>
    <row spans="1:3" r="17">
      <c s="4" r="A17" t="s">
        <v>146</v>
      </c>
      <c s="5" r="B17" t="n">
        <v>0</v>
      </c>
      <c s="5" r="C17" t="n">
        <v>-2000</v>
      </c>
    </row>
    <row spans="1:3" r="18">
      <c s="4" r="A18" t="s">
        <v>148</v>
      </c>
      <c s="5" r="B18" t="n">
        <v>0</v>
      </c>
      <c s="5" r="C18" t="n">
        <v>0</v>
      </c>
    </row>
    <row spans="1:3" r="19">
      <c s="4" r="A19" t="s">
        <v>672</v>
      </c>
      <c s="5" r="B19" t="n">
        <v>0</v>
      </c>
    </row>
    <row spans="1:3" r="20">
      <c s="4" r="A20" t="s">
        <v>149</v>
      </c>
      <c s="5" r="B20" t="n">
        <v>161000</v>
      </c>
      <c s="5" r="C20" t="n">
        <v>97000</v>
      </c>
    </row>
    <row spans="1:3" r="21">
      <c s="4" r="A21" t="s">
        <v>150</v>
      </c>
      <c s="5" r="B21" t="n">
        <v>4000</v>
      </c>
      <c s="5" r="C21" t="n">
        <v>1000</v>
      </c>
    </row>
    <row spans="1:3" r="22">
      <c s="4" r="A22" t="s">
        <v>151</v>
      </c>
      <c s="5" r="B22" t="n">
        <v>6000</v>
      </c>
      <c s="5" r="C22" t="n">
        <v>11000</v>
      </c>
    </row>
    <row spans="1:3" r="23">
      <c s="4" r="A23" t="s">
        <v>152</v>
      </c>
      <c s="5" r="B23" t="n">
        <v>10000</v>
      </c>
      <c s="5" r="C23" t="n">
        <v>12000</v>
      </c>
    </row>
    <row spans="1:3" r="24">
      <c s="4" r="A24" t="s">
        <v>24</v>
      </c>
    </row>
    <row spans="1:3" r="25">
      <c s="3" r="A25" t="s">
        <v>637</v>
      </c>
    </row>
    <row spans="1:3" r="26">
      <c s="4" r="A26" t="s">
        <v>134</v>
      </c>
      <c s="5" r="B26" t="n">
        <v>-284000</v>
      </c>
      <c s="5" r="C26" t="n">
        <v>-69000</v>
      </c>
    </row>
    <row spans="1:3" r="27">
      <c s="3" r="A27" t="s">
        <v>135</v>
      </c>
    </row>
    <row spans="1:3" r="28">
      <c s="4" r="A28" t="s">
        <v>136</v>
      </c>
      <c s="5" r="B28" t="n">
        <v>51000</v>
      </c>
      <c s="5" r="C28" t="n">
        <v>0</v>
      </c>
    </row>
    <row spans="1:3" r="29">
      <c s="4" r="A29" t="s">
        <v>671</v>
      </c>
      <c s="5" r="B29" t="n">
        <v>1000</v>
      </c>
      <c s="5" r="C29" t="n">
        <v>1000</v>
      </c>
    </row>
    <row spans="1:3" r="30">
      <c s="4" r="A30" t="s">
        <v>138</v>
      </c>
      <c s="5" r="B30" t="n">
        <v>-48000</v>
      </c>
      <c s="5" r="C30" t="n">
        <v>-34000</v>
      </c>
    </row>
    <row spans="1:3" r="31">
      <c s="4" r="A31" t="s">
        <v>141</v>
      </c>
      <c s="5" r="B31" t="n">
        <v>0</v>
      </c>
      <c s="5" r="C31" t="n">
        <v>5000</v>
      </c>
    </row>
    <row spans="1:3" r="32">
      <c s="4" r="A32" t="s">
        <v>139</v>
      </c>
      <c s="5" r="B32" t="n">
        <v>128000</v>
      </c>
      <c s="5" r="C32" t="n">
        <v>0</v>
      </c>
    </row>
    <row spans="1:3" r="33">
      <c s="4" r="A33" t="s">
        <v>140</v>
      </c>
      <c s="5" r="B33" t="n">
        <v>-5000</v>
      </c>
      <c s="5" r="C33" t="n">
        <v>0</v>
      </c>
    </row>
    <row spans="1:3" r="34">
      <c s="4" r="A34" t="s">
        <v>673</v>
      </c>
      <c s="5" r="B34" t="n">
        <v>0</v>
      </c>
    </row>
    <row spans="1:3" r="35">
      <c s="4" r="A35" t="s">
        <v>674</v>
      </c>
      <c s="5" r="B35" t="n">
        <v>0</v>
      </c>
      <c s="5" r="C35" t="n">
        <v>0</v>
      </c>
    </row>
    <row spans="1:3" r="36">
      <c s="4" r="A36" t="s">
        <v>142</v>
      </c>
      <c s="5" r="B36" t="n">
        <v>127000</v>
      </c>
      <c s="5" r="C36" t="n">
        <v>-28000</v>
      </c>
    </row>
    <row spans="1:3" r="37">
      <c s="3" r="A37" t="s">
        <v>143</v>
      </c>
    </row>
    <row spans="1:3" r="38">
      <c s="4" r="A38" t="s">
        <v>144</v>
      </c>
      <c s="5" r="B38" t="n">
        <v>673000</v>
      </c>
      <c s="5" r="C38" t="n">
        <v>340000</v>
      </c>
    </row>
    <row spans="1:3" r="39">
      <c s="4" r="A39" t="s">
        <v>145</v>
      </c>
      <c s="5" r="B39" t="n">
        <v>-512000</v>
      </c>
      <c s="5" r="C39" t="n">
        <v>-228000</v>
      </c>
    </row>
    <row spans="1:3" r="40">
      <c s="4" r="A40" t="s">
        <v>147</v>
      </c>
      <c s="5" r="B40" t="n">
        <v>0</v>
      </c>
      <c s="5" r="C40" t="n">
        <v>-13000</v>
      </c>
    </row>
    <row spans="1:3" r="41">
      <c s="4" r="A41" t="s">
        <v>673</v>
      </c>
      <c s="5" r="B41" t="n">
        <v>0</v>
      </c>
      <c s="5" r="C41" t="n">
        <v>0</v>
      </c>
    </row>
    <row spans="1:3" r="42">
      <c s="4" r="A42" t="s">
        <v>146</v>
      </c>
      <c s="5" r="B42" t="n">
        <v>0</v>
      </c>
      <c s="5" r="C42" t="n">
        <v>-2000</v>
      </c>
    </row>
    <row spans="1:3" r="43">
      <c s="4" r="A43" t="s">
        <v>148</v>
      </c>
      <c s="5" r="B43" t="n">
        <v>0</v>
      </c>
      <c s="5" r="C43" t="n">
        <v>1000</v>
      </c>
    </row>
    <row spans="1:3" r="44">
      <c s="4" r="A44" t="s">
        <v>672</v>
      </c>
      <c s="5" r="B44" t="n">
        <v>0</v>
      </c>
      <c s="5" r="C44" t="n">
        <v>0</v>
      </c>
    </row>
    <row spans="1:3" r="45">
      <c s="4" r="A45" t="s">
        <v>149</v>
      </c>
      <c s="5" r="B45" t="n">
        <v>161000</v>
      </c>
      <c s="5" r="C45" t="n">
        <v>98000</v>
      </c>
    </row>
    <row spans="1:3" r="46">
      <c s="4" r="A46" t="s">
        <v>150</v>
      </c>
      <c s="5" r="B46" t="n">
        <v>4000</v>
      </c>
      <c s="5" r="C46" t="n">
        <v>1000</v>
      </c>
    </row>
    <row spans="1:3" r="47">
      <c s="4" r="A47" t="s">
        <v>151</v>
      </c>
      <c s="5" r="B47" t="n">
        <v>6000</v>
      </c>
      <c s="5" r="C47" t="n">
        <v>11000</v>
      </c>
    </row>
    <row spans="1:3" r="48">
      <c s="4" r="A48" t="s">
        <v>152</v>
      </c>
      <c s="5" r="B48" t="n">
        <v>10000</v>
      </c>
      <c s="5" r="C48" t="n">
        <v>12000</v>
      </c>
    </row>
    <row spans="1:3" r="49">
      <c s="4" r="A49" t="s">
        <v>664</v>
      </c>
    </row>
    <row spans="1:3" r="50">
      <c s="3" r="A50" t="s">
        <v>135</v>
      </c>
    </row>
    <row spans="1:3" r="51">
      <c s="4" r="A51" t="s">
        <v>141</v>
      </c>
      <c s="5" r="C51" t="n">
        <v>0</v>
      </c>
    </row>
    <row spans="1:3" r="52">
      <c s="4" r="A52" t="s">
        <v>139</v>
      </c>
      <c s="5" r="B52" t="n">
        <v>0</v>
      </c>
    </row>
    <row spans="1:3" r="53">
      <c s="4" r="A53" t="s">
        <v>140</v>
      </c>
      <c s="5" r="B53" t="n">
        <v>0</v>
      </c>
    </row>
    <row spans="1:3" r="54">
      <c s="4" r="A54" t="s">
        <v>673</v>
      </c>
      <c s="5" r="B54" t="n">
        <v>73000</v>
      </c>
    </row>
    <row spans="1:3" r="55">
      <c s="4" r="A55" t="s">
        <v>675</v>
      </c>
      <c s="5" r="B55" t="n">
        <v>-375000</v>
      </c>
      <c s="5" r="C55" t="n">
        <v>-278000</v>
      </c>
    </row>
    <row spans="1:3" r="56">
      <c s="4" r="A56" t="s">
        <v>674</v>
      </c>
      <c s="5" r="B56" t="n">
        <v>250000</v>
      </c>
      <c s="5" r="C56" t="n">
        <v>218000</v>
      </c>
    </row>
    <row spans="1:3" r="57">
      <c s="4" r="A57" t="s">
        <v>142</v>
      </c>
      <c s="5" r="B57" t="n">
        <v>-52000</v>
      </c>
      <c s="5" r="C57" t="n">
        <v>-60000</v>
      </c>
    </row>
    <row spans="1:3" r="58">
      <c s="3" r="A58" t="s">
        <v>143</v>
      </c>
    </row>
    <row spans="1:3" r="59">
      <c s="4" r="A59" t="s">
        <v>144</v>
      </c>
      <c s="5" r="B59" t="n">
        <v>169000</v>
      </c>
      <c s="5" r="C59" t="n">
        <v>240000</v>
      </c>
    </row>
    <row spans="1:3" r="60">
      <c s="4" r="A60" t="s">
        <v>145</v>
      </c>
      <c s="5" r="B60" t="n">
        <v>-117000</v>
      </c>
      <c s="5" r="C60" t="n">
        <v>-168000</v>
      </c>
    </row>
    <row spans="1:3" r="61">
      <c s="4" r="A61" t="s">
        <v>147</v>
      </c>
      <c s="5" r="C61" t="n">
        <v>-13000</v>
      </c>
    </row>
    <row spans="1:3" r="62">
      <c s="4" r="A62" t="s">
        <v>673</v>
      </c>
      <c s="5" r="B62" t="n">
        <v>0</v>
      </c>
      <c s="5" r="C62" t="n">
        <v>0</v>
      </c>
    </row>
    <row spans="1:3" r="63">
      <c s="4" r="A63" t="s">
        <v>148</v>
      </c>
      <c s="5" r="C63" t="n">
        <v>1000</v>
      </c>
    </row>
    <row spans="1:3" r="64">
      <c s="4" r="A64" t="s">
        <v>672</v>
      </c>
      <c s="5" r="B64" t="n">
        <v>0</v>
      </c>
      <c s="5" r="C64" t="n">
        <v>0</v>
      </c>
    </row>
    <row spans="1:3" r="65">
      <c s="4" r="A65" t="s">
        <v>149</v>
      </c>
      <c s="5" r="B65" t="n">
        <v>52000</v>
      </c>
      <c s="5" r="C65" t="n">
        <v>60000</v>
      </c>
    </row>
    <row spans="1:3" r="66">
      <c s="4" r="A66" t="s">
        <v>152</v>
      </c>
      <c s="5" r="B66" t="n">
        <v>0</v>
      </c>
    </row>
    <row spans="1:3" r="67">
      <c s="4" r="A67" t="s">
        <v>665</v>
      </c>
    </row>
    <row spans="1:3" r="68">
      <c s="3" r="A68" t="s">
        <v>637</v>
      </c>
    </row>
    <row spans="1:3" r="69">
      <c s="4" r="A69" t="s">
        <v>134</v>
      </c>
      <c s="5" r="B69" t="n">
        <v>0</v>
      </c>
      <c s="5" r="C69" t="n">
        <v>0</v>
      </c>
    </row>
    <row spans="1:3" r="70">
      <c s="3" r="A70" t="s">
        <v>135</v>
      </c>
    </row>
    <row spans="1:3" r="71">
      <c s="4" r="A71" t="s">
        <v>136</v>
      </c>
      <c s="5" r="B71" t="n">
        <v>0</v>
      </c>
    </row>
    <row spans="1:3" r="72">
      <c s="4" r="A72" t="s">
        <v>671</v>
      </c>
      <c s="5" r="B72" t="n">
        <v>0</v>
      </c>
      <c s="5" r="C72" t="n">
        <v>0</v>
      </c>
    </row>
    <row spans="1:3" r="73">
      <c s="4" r="A73" t="s">
        <v>138</v>
      </c>
      <c s="5" r="B73" t="n">
        <v>0</v>
      </c>
      <c s="5" r="C73" t="n">
        <v>0</v>
      </c>
    </row>
    <row spans="1:3" r="74">
      <c s="4" r="A74" t="s">
        <v>141</v>
      </c>
      <c s="5" r="C74" t="n">
        <v>0</v>
      </c>
    </row>
    <row spans="1:3" r="75">
      <c s="4" r="A75" t="s">
        <v>139</v>
      </c>
      <c s="5" r="B75" t="n">
        <v>0</v>
      </c>
    </row>
    <row spans="1:3" r="76">
      <c s="4" r="A76" t="s">
        <v>140</v>
      </c>
      <c s="5" r="B76" t="n">
        <v>0</v>
      </c>
    </row>
    <row spans="1:3" r="77">
      <c s="4" r="A77" t="s">
        <v>675</v>
      </c>
      <c s="5" r="B77" t="n">
        <v>0</v>
      </c>
      <c s="5" r="C77" t="n">
        <v>0</v>
      </c>
    </row>
    <row spans="1:3" r="78">
      <c s="4" r="A78" t="s">
        <v>674</v>
      </c>
      <c s="5" r="B78" t="n">
        <v>0</v>
      </c>
      <c s="5" r="C78" t="n">
        <v>0</v>
      </c>
    </row>
    <row spans="1:3" r="79">
      <c s="4" r="A79" t="s">
        <v>142</v>
      </c>
      <c s="5" r="B79" t="n">
        <v>0</v>
      </c>
      <c s="5" r="C79" t="n">
        <v>0</v>
      </c>
    </row>
    <row spans="1:3" r="80">
      <c s="3" r="A80" t="s">
        <v>143</v>
      </c>
    </row>
    <row spans="1:3" r="81">
      <c s="4" r="A81" t="s">
        <v>144</v>
      </c>
      <c s="5" r="B81" t="n">
        <v>0</v>
      </c>
      <c s="5" r="C81" t="n">
        <v>0</v>
      </c>
    </row>
    <row spans="1:3" r="82">
      <c s="4" r="A82" t="s">
        <v>145</v>
      </c>
      <c s="5" r="B82" t="n">
        <v>0</v>
      </c>
      <c s="5" r="C82" t="n">
        <v>0</v>
      </c>
    </row>
    <row spans="1:3" r="83">
      <c s="4" r="A83" t="s">
        <v>147</v>
      </c>
      <c s="5" r="C83" t="n">
        <v>0</v>
      </c>
    </row>
    <row spans="1:3" r="84">
      <c s="4" r="A84" t="s">
        <v>673</v>
      </c>
      <c s="5" r="B84" t="n">
        <v>0</v>
      </c>
      <c s="5" r="C84" t="n">
        <v>0</v>
      </c>
    </row>
    <row spans="1:3" r="85">
      <c s="4" r="A85" t="s">
        <v>146</v>
      </c>
      <c s="5" r="C85" t="n">
        <v>0</v>
      </c>
    </row>
    <row spans="1:3" r="86">
      <c s="4" r="A86" t="s">
        <v>148</v>
      </c>
      <c s="5" r="C86" t="n">
        <v>0</v>
      </c>
    </row>
    <row spans="1:3" r="87">
      <c s="4" r="A87" t="s">
        <v>676</v>
      </c>
      <c s="5" r="B87" t="n">
        <v>0</v>
      </c>
      <c s="5" r="C87" t="n">
        <v>0</v>
      </c>
    </row>
    <row spans="1:3" r="88">
      <c s="4" r="A88" t="s">
        <v>672</v>
      </c>
      <c s="5" r="C88" t="n">
        <v>0</v>
      </c>
    </row>
    <row spans="1:3" r="89">
      <c s="4" r="A89" t="s">
        <v>149</v>
      </c>
      <c s="5" r="B89" t="n">
        <v>0</v>
      </c>
      <c s="5" r="C89" t="n">
        <v>0</v>
      </c>
    </row>
    <row spans="1:3" r="90">
      <c s="4" r="A90" t="s">
        <v>150</v>
      </c>
      <c s="5" r="B90" t="n">
        <v>0</v>
      </c>
      <c s="5" r="C90" t="n">
        <v>0</v>
      </c>
    </row>
    <row spans="1:3" r="91">
      <c s="4" r="A91" t="s">
        <v>151</v>
      </c>
      <c s="5" r="B91" t="n">
        <v>0</v>
      </c>
      <c s="5" r="C91" t="n">
        <v>0</v>
      </c>
    </row>
    <row spans="1:3" r="92">
      <c s="4" r="A92" t="s">
        <v>152</v>
      </c>
      <c s="5" r="B92" t="n">
        <v>0</v>
      </c>
      <c s="5" r="C92" t="n">
        <v>0</v>
      </c>
    </row>
    <row spans="1:3" r="93">
      <c s="4" r="A93" t="s">
        <v>659</v>
      </c>
    </row>
    <row spans="1:3" r="94">
      <c s="3" r="A94" t="s">
        <v>637</v>
      </c>
    </row>
    <row spans="1:3" r="95">
      <c s="4" r="A95" t="s">
        <v>134</v>
      </c>
      <c s="5" r="B95" t="n">
        <v>-136000</v>
      </c>
      <c s="5" r="C95" t="n">
        <v>-69000</v>
      </c>
    </row>
    <row spans="1:3" r="96">
      <c s="3" r="A96" t="s">
        <v>135</v>
      </c>
    </row>
    <row spans="1:3" r="97">
      <c s="4" r="A97" t="s">
        <v>136</v>
      </c>
      <c s="5" r="B97" t="n">
        <v>50000</v>
      </c>
    </row>
    <row spans="1:3" r="98">
      <c s="4" r="A98" t="s">
        <v>671</v>
      </c>
      <c s="5" r="B98" t="n">
        <v>0</v>
      </c>
      <c s="5" r="C98" t="n">
        <v>2000</v>
      </c>
    </row>
    <row spans="1:3" r="99">
      <c s="4" r="A99" t="s">
        <v>138</v>
      </c>
      <c s="5" r="B99" t="n">
        <v>-13000</v>
      </c>
      <c s="5" r="C99" t="n">
        <v>-34000</v>
      </c>
    </row>
    <row spans="1:3" r="100">
      <c s="4" r="A100" t="s">
        <v>141</v>
      </c>
      <c s="5" r="C100" t="n">
        <v>5000</v>
      </c>
    </row>
    <row spans="1:3" r="101">
      <c s="4" r="A101" t="s">
        <v>139</v>
      </c>
      <c s="5" r="B101" t="n">
        <v>0</v>
      </c>
    </row>
    <row spans="1:3" r="102">
      <c s="4" r="A102" t="s">
        <v>140</v>
      </c>
      <c s="5" r="B102" t="n">
        <v>0</v>
      </c>
    </row>
    <row spans="1:3" r="103">
      <c s="4" r="A103" t="s">
        <v>675</v>
      </c>
      <c s="5" r="C103" t="n">
        <v>0</v>
      </c>
    </row>
    <row spans="1:3" r="104">
      <c s="4" r="A104" t="s">
        <v>674</v>
      </c>
      <c s="5" r="B104" t="n">
        <v>0</v>
      </c>
      <c s="5" r="C104" t="n">
        <v>0</v>
      </c>
    </row>
    <row spans="1:3" r="105">
      <c s="4" r="A105" t="s">
        <v>142</v>
      </c>
      <c s="5" r="B105" t="n">
        <v>37000</v>
      </c>
      <c s="5" r="C105" t="n">
        <v>-27000</v>
      </c>
    </row>
    <row spans="1:3" r="106">
      <c s="3" r="A106" t="s">
        <v>143</v>
      </c>
    </row>
    <row spans="1:3" r="107">
      <c s="4" r="A107" t="s">
        <v>144</v>
      </c>
      <c s="5" r="C107" t="n">
        <v>0</v>
      </c>
    </row>
    <row spans="1:3" r="108">
      <c s="4" r="A108" t="s">
        <v>145</v>
      </c>
      <c s="5" r="C108" t="n">
        <v>0</v>
      </c>
    </row>
    <row spans="1:3" r="109">
      <c s="4" r="A109" t="s">
        <v>147</v>
      </c>
      <c s="5" r="C109" t="n">
        <v>0</v>
      </c>
    </row>
    <row spans="1:3" r="110">
      <c s="4" r="A110" t="s">
        <v>673</v>
      </c>
      <c s="5" r="B110" t="n">
        <v>0</v>
      </c>
    </row>
    <row spans="1:3" r="111">
      <c s="4" r="A111" t="s">
        <v>146</v>
      </c>
      <c s="5" r="C111" t="n">
        <v>0</v>
      </c>
    </row>
    <row spans="1:3" r="112">
      <c s="4" r="A112" t="s">
        <v>148</v>
      </c>
      <c s="5" r="C112" t="n">
        <v>0</v>
      </c>
    </row>
    <row spans="1:3" r="113">
      <c s="4" r="A113" t="s">
        <v>676</v>
      </c>
      <c s="5" r="B113" t="n">
        <v>294000</v>
      </c>
      <c s="5" r="C113" t="n">
        <v>278000</v>
      </c>
    </row>
    <row spans="1:3" r="114">
      <c s="4" r="A114" t="s">
        <v>672</v>
      </c>
      <c s="5" r="B114" t="n">
        <v>-198000</v>
      </c>
      <c s="5" r="C114" t="n">
        <v>-181000</v>
      </c>
    </row>
    <row spans="1:3" r="115">
      <c s="4" r="A115" t="s">
        <v>149</v>
      </c>
      <c s="5" r="B115" t="n">
        <v>96000</v>
      </c>
      <c s="5" r="C115" t="n">
        <v>97000</v>
      </c>
    </row>
    <row spans="1:3" r="116">
      <c s="4" r="A116" t="s">
        <v>150</v>
      </c>
      <c s="5" r="B116" t="n">
        <v>-3000</v>
      </c>
      <c s="5" r="C116" t="n">
        <v>1000</v>
      </c>
    </row>
    <row spans="1:3" r="117">
      <c s="4" r="A117" t="s">
        <v>151</v>
      </c>
      <c s="5" r="B117" t="n">
        <v>6000</v>
      </c>
      <c s="5" r="C117" t="n">
        <v>11000</v>
      </c>
    </row>
    <row spans="1:3" r="118">
      <c s="4" r="A118" t="s">
        <v>152</v>
      </c>
      <c s="5" r="B118" t="n">
        <v>3000</v>
      </c>
      <c s="5" r="C118" t="n">
        <v>12000</v>
      </c>
    </row>
    <row spans="1:3" r="119">
      <c s="4" r="A119" t="s">
        <v>666</v>
      </c>
    </row>
    <row spans="1:3" r="120">
      <c s="3" r="A120" t="s">
        <v>637</v>
      </c>
    </row>
    <row spans="1:3" r="121">
      <c s="4" r="A121" t="s">
        <v>134</v>
      </c>
      <c s="5" r="B121" t="n">
        <v>-148000</v>
      </c>
    </row>
    <row spans="1:3" r="122">
      <c s="3" r="A122" t="s">
        <v>135</v>
      </c>
    </row>
    <row spans="1:3" r="123">
      <c s="4" r="A123" t="s">
        <v>136</v>
      </c>
      <c s="5" r="B123" t="n">
        <v>1000</v>
      </c>
    </row>
    <row spans="1:3" r="124">
      <c s="4" r="A124" t="s">
        <v>671</v>
      </c>
      <c s="5" r="B124" t="n">
        <v>0</v>
      </c>
    </row>
    <row spans="1:3" r="125">
      <c s="4" r="A125" t="s">
        <v>138</v>
      </c>
      <c s="5" r="B125" t="n">
        <v>-35000</v>
      </c>
    </row>
    <row spans="1:3" r="126">
      <c s="4" r="A126" t="s">
        <v>141</v>
      </c>
      <c s="5" r="C126" t="n">
        <v>0</v>
      </c>
    </row>
    <row spans="1:3" r="127">
      <c s="4" r="A127" t="s">
        <v>139</v>
      </c>
      <c s="5" r="B127" t="n">
        <v>128000</v>
      </c>
    </row>
    <row spans="1:3" r="128">
      <c s="4" r="A128" t="s">
        <v>140</v>
      </c>
      <c s="5" r="B128" t="n">
        <v>-5000</v>
      </c>
    </row>
    <row spans="1:3" r="129">
      <c s="4" r="A129" t="s">
        <v>675</v>
      </c>
      <c s="5" r="B129" t="n">
        <v>-51000</v>
      </c>
      <c s="5" r="C129" t="n">
        <v>0</v>
      </c>
    </row>
    <row spans="1:3" r="130">
      <c s="4" r="A130" t="s">
        <v>674</v>
      </c>
      <c s="5" r="B130" t="n">
        <v>51000</v>
      </c>
      <c s="5" r="C130" t="n">
        <v>0</v>
      </c>
    </row>
    <row spans="1:3" r="131">
      <c s="4" r="A131" t="s">
        <v>142</v>
      </c>
      <c s="5" r="B131" t="n">
        <v>89000</v>
      </c>
    </row>
    <row spans="1:3" r="132">
      <c s="3" r="A132" t="s">
        <v>143</v>
      </c>
    </row>
    <row spans="1:3" r="133">
      <c s="4" r="A133" t="s">
        <v>144</v>
      </c>
      <c s="5" r="B133" t="n">
        <v>504000</v>
      </c>
      <c s="5" r="C133" t="n">
        <v>0</v>
      </c>
    </row>
    <row spans="1:3" r="134">
      <c s="4" r="A134" t="s">
        <v>145</v>
      </c>
      <c s="5" r="B134" t="n">
        <v>-365000</v>
      </c>
      <c s="5" r="C134" t="n">
        <v>0</v>
      </c>
    </row>
    <row spans="1:3" r="135">
      <c s="4" r="A135" t="s">
        <v>147</v>
      </c>
      <c s="5" r="C135" t="n">
        <v>0</v>
      </c>
    </row>
    <row spans="1:3" r="136">
      <c s="4" r="A136" t="s">
        <v>673</v>
      </c>
      <c s="5" r="B136" t="n">
        <v>-73000</v>
      </c>
      <c s="5" r="C136" t="n">
        <v>0</v>
      </c>
    </row>
    <row spans="1:3" r="137">
      <c s="4" r="A137" t="s">
        <v>146</v>
      </c>
      <c s="5" r="C137" t="n">
        <v>0</v>
      </c>
    </row>
    <row spans="1:3" r="138">
      <c s="4" r="A138" t="s">
        <v>148</v>
      </c>
      <c s="5" r="C138" t="n">
        <v>0</v>
      </c>
    </row>
    <row spans="1:3" r="139">
      <c s="4" r="A139" t="s">
        <v>676</v>
      </c>
      <c s="5" r="C139" t="n">
        <v>0</v>
      </c>
    </row>
    <row spans="1:3" r="140">
      <c s="4" r="A140" t="s">
        <v>672</v>
      </c>
      <c s="5" r="B140" t="n">
        <v>0</v>
      </c>
      <c s="7" r="C140" t="n">
        <v>0</v>
      </c>
    </row>
    <row spans="1:3" r="141">
      <c s="4" r="A141" t="s">
        <v>149</v>
      </c>
      <c s="5" r="B141" t="n">
        <v>66000</v>
      </c>
    </row>
    <row spans="1:3" r="142">
      <c s="4" r="A142" t="s">
        <v>150</v>
      </c>
      <c s="5" r="B142" t="n">
        <v>7000</v>
      </c>
    </row>
    <row spans="1:3" r="143">
      <c s="4" r="A143" t="s">
        <v>152</v>
      </c>
      <c s="5" r="B143" t="n">
        <v>7000</v>
      </c>
    </row>
    <row spans="1:3" r="144">
      <c s="4" r="A144" t="s">
        <v>668</v>
      </c>
    </row>
    <row spans="1:3" r="145">
      <c s="3" r="A145" t="s">
        <v>637</v>
      </c>
    </row>
    <row spans="1:3" r="146">
      <c s="4" r="A146" t="s">
        <v>134</v>
      </c>
      <c s="4" r="C146" t="s">
        <v>667</v>
      </c>
    </row>
    <row spans="1:3" r="147">
      <c s="3" r="A147" t="s">
        <v>135</v>
      </c>
    </row>
    <row spans="1:3" r="148">
      <c s="4" r="A148" t="s">
        <v>671</v>
      </c>
      <c s="5" r="B148" t="n">
        <v>1000</v>
      </c>
      <c s="7" r="C148" t="n">
        <v>-1000</v>
      </c>
    </row>
    <row spans="1:3" r="149">
      <c s="4" r="A149" t="s">
        <v>141</v>
      </c>
      <c s="5" r="C149" t="n">
        <v>0</v>
      </c>
    </row>
    <row spans="1:3" r="150">
      <c s="4" r="A150" t="s">
        <v>139</v>
      </c>
      <c s="5" r="B150" t="n">
        <v>0</v>
      </c>
    </row>
    <row spans="1:3" r="151">
      <c s="4" r="A151" t="s">
        <v>140</v>
      </c>
      <c s="5" r="B151" t="n">
        <v>0</v>
      </c>
    </row>
    <row spans="1:3" r="152">
      <c s="4" r="A152" t="s">
        <v>675</v>
      </c>
      <c s="5" r="C152" t="n">
        <v>0</v>
      </c>
    </row>
    <row spans="1:3" r="153">
      <c s="4" r="A153" t="s">
        <v>674</v>
      </c>
      <c s="5" r="B153" t="n">
        <v>0</v>
      </c>
      <c s="5" r="C153" t="n">
        <v>0</v>
      </c>
    </row>
    <row spans="1:3" r="154">
      <c s="4" r="A154" t="s">
        <v>142</v>
      </c>
      <c s="5" r="B154" t="n">
        <v>1000</v>
      </c>
      <c s="5" r="C154" t="n">
        <v>-1000</v>
      </c>
    </row>
    <row spans="1:3" r="155">
      <c s="3" r="A155" t="s">
        <v>143</v>
      </c>
    </row>
    <row spans="1:3" r="156">
      <c s="4" r="A156" t="s">
        <v>144</v>
      </c>
      <c s="5" r="B156" t="n">
        <v>51000</v>
      </c>
      <c s="5" r="C156" t="n">
        <v>100000</v>
      </c>
    </row>
    <row spans="1:3" r="157">
      <c s="4" r="A157" t="s">
        <v>145</v>
      </c>
      <c s="5" r="B157" t="n">
        <v>-81000</v>
      </c>
      <c s="5" r="C157" t="n">
        <v>-60000</v>
      </c>
    </row>
    <row spans="1:3" r="158">
      <c s="4" r="A158" t="s">
        <v>147</v>
      </c>
      <c s="5" r="C158" t="n">
        <v>0</v>
      </c>
    </row>
    <row spans="1:3" r="159">
      <c s="4" r="A159" t="s">
        <v>673</v>
      </c>
      <c s="5" r="B159" t="n">
        <v>0</v>
      </c>
      <c s="5" r="C159" t="n">
        <v>-1000</v>
      </c>
    </row>
    <row spans="1:3" r="160">
      <c s="4" r="A160" t="s">
        <v>146</v>
      </c>
      <c s="5" r="C160" t="n">
        <v>-2000</v>
      </c>
    </row>
    <row spans="1:3" r="161">
      <c s="4" r="A161" t="s">
        <v>148</v>
      </c>
      <c s="5" r="C161" t="n">
        <v>0</v>
      </c>
    </row>
    <row spans="1:3" r="162">
      <c s="4" r="A162" t="s">
        <v>676</v>
      </c>
      <c s="5" r="B162" t="n">
        <v>81000</v>
      </c>
      <c s="5" r="C162" t="n">
        <v>0</v>
      </c>
    </row>
    <row spans="1:3" r="163">
      <c s="4" r="A163" t="s">
        <v>672</v>
      </c>
      <c s="5" r="B163" t="n">
        <v>-52000</v>
      </c>
      <c s="5" r="C163" t="n">
        <v>-36000</v>
      </c>
    </row>
    <row spans="1:3" r="164">
      <c s="4" r="A164" t="s">
        <v>149</v>
      </c>
      <c s="5" r="B164" t="n">
        <v>-1000</v>
      </c>
      <c s="5" r="C164" t="n">
        <v>1000</v>
      </c>
    </row>
    <row spans="1:3" r="165">
      <c s="4" r="A165" t="s">
        <v>150</v>
      </c>
      <c s="5" r="C165" t="n">
        <v>0</v>
      </c>
    </row>
    <row spans="1:3" r="166">
      <c s="4" r="A166" t="s">
        <v>151</v>
      </c>
      <c s="5" r="B166" t="n">
        <v>0</v>
      </c>
      <c s="5" r="C166" t="n">
        <v>0</v>
      </c>
    </row>
    <row spans="1:3" r="167">
      <c s="4" r="A167" t="s">
        <v>152</v>
      </c>
      <c s="5" r="B167" t="n">
        <v>0</v>
      </c>
    </row>
    <row spans="1:3" r="168">
      <c s="4" r="A168" t="s">
        <v>669</v>
      </c>
    </row>
    <row spans="1:3" r="169">
      <c s="3" r="A169" t="s">
        <v>637</v>
      </c>
    </row>
    <row spans="1:3" r="170">
      <c s="4" r="A170" t="s">
        <v>134</v>
      </c>
      <c s="5" r="B170" t="n">
        <v>0</v>
      </c>
      <c s="5" r="C170" t="n">
        <v>0</v>
      </c>
    </row>
    <row spans="1:3" r="171">
      <c s="3" r="A171" t="s">
        <v>135</v>
      </c>
    </row>
    <row spans="1:3" r="172">
      <c s="4" r="A172" t="s">
        <v>136</v>
      </c>
      <c s="5" r="B172" t="n">
        <v>0</v>
      </c>
    </row>
    <row spans="1:3" r="173">
      <c s="4" r="A173" t="s">
        <v>671</v>
      </c>
      <c s="5" r="B173" t="n">
        <v>0</v>
      </c>
      <c s="5" r="C173" t="n">
        <v>0</v>
      </c>
    </row>
    <row spans="1:3" r="174">
      <c s="4" r="A174" t="s">
        <v>138</v>
      </c>
      <c s="5" r="B174" t="n">
        <v>0</v>
      </c>
      <c s="5" r="C174" t="n">
        <v>0</v>
      </c>
    </row>
    <row spans="1:3" r="175">
      <c s="4" r="A175" t="s">
        <v>141</v>
      </c>
      <c s="5" r="C175" t="n">
        <v>0</v>
      </c>
    </row>
    <row spans="1:3" r="176">
      <c s="4" r="A176" t="s">
        <v>139</v>
      </c>
      <c s="5" r="B176" t="n">
        <v>0</v>
      </c>
    </row>
    <row spans="1:3" r="177">
      <c s="4" r="A177" t="s">
        <v>140</v>
      </c>
      <c s="5" r="B177" t="n">
        <v>0</v>
      </c>
    </row>
    <row spans="1:3" r="178">
      <c s="4" r="A178" t="s">
        <v>673</v>
      </c>
      <c s="5" r="B178" t="n">
        <v>-73000</v>
      </c>
    </row>
    <row spans="1:3" r="179">
      <c s="4" r="A179" t="s">
        <v>675</v>
      </c>
      <c s="5" r="B179" t="n">
        <v>426000</v>
      </c>
      <c s="5" r="C179" t="n">
        <v>278000</v>
      </c>
    </row>
    <row spans="1:3" r="180">
      <c s="4" r="A180" t="s">
        <v>674</v>
      </c>
      <c s="5" r="B180" t="n">
        <v>-301000</v>
      </c>
      <c s="5" r="C180" t="n">
        <v>-218000</v>
      </c>
    </row>
    <row spans="1:3" r="181">
      <c s="4" r="A181" t="s">
        <v>142</v>
      </c>
      <c s="5" r="B181" t="n">
        <v>52000</v>
      </c>
      <c s="5" r="C181" t="n">
        <v>60000</v>
      </c>
    </row>
    <row spans="1:3" r="182">
      <c s="3" r="A182" t="s">
        <v>143</v>
      </c>
    </row>
    <row spans="1:3" r="183">
      <c s="4" r="A183" t="s">
        <v>144</v>
      </c>
      <c s="5" r="B183" t="n">
        <v>-51000</v>
      </c>
      <c s="5" r="C183" t="n">
        <v>0</v>
      </c>
    </row>
    <row spans="1:3" r="184">
      <c s="4" r="A184" t="s">
        <v>145</v>
      </c>
      <c s="5" r="B184" t="n">
        <v>51000</v>
      </c>
      <c s="5" r="C184" t="n">
        <v>0</v>
      </c>
    </row>
    <row spans="1:3" r="185">
      <c s="4" r="A185" t="s">
        <v>147</v>
      </c>
      <c s="5" r="C185" t="n">
        <v>0</v>
      </c>
    </row>
    <row spans="1:3" r="186">
      <c s="4" r="A186" t="s">
        <v>673</v>
      </c>
      <c s="5" r="B186" t="n">
        <v>73000</v>
      </c>
      <c s="5" r="C186" t="n">
        <v>1000</v>
      </c>
    </row>
    <row spans="1:3" r="187">
      <c s="4" r="A187" t="s">
        <v>146</v>
      </c>
      <c s="5" r="C187" t="n">
        <v>0</v>
      </c>
    </row>
    <row spans="1:3" r="188">
      <c s="4" r="A188" t="s">
        <v>148</v>
      </c>
      <c s="5" r="C188" t="n">
        <v>0</v>
      </c>
    </row>
    <row spans="1:3" r="189">
      <c s="4" r="A189" t="s">
        <v>676</v>
      </c>
      <c s="5" r="B189" t="n">
        <v>-375000</v>
      </c>
      <c s="5" r="C189" t="n">
        <v>-278000</v>
      </c>
    </row>
    <row spans="1:3" r="190">
      <c s="4" r="A190" t="s">
        <v>672</v>
      </c>
      <c s="5" r="B190" t="n">
        <v>250000</v>
      </c>
      <c s="5" r="C190" t="n">
        <v>217000</v>
      </c>
    </row>
    <row spans="1:3" r="191">
      <c s="4" r="A191" t="s">
        <v>149</v>
      </c>
      <c s="5" r="B191" t="n">
        <v>-52000</v>
      </c>
      <c s="5" r="C191" t="n">
        <v>-60000</v>
      </c>
    </row>
    <row spans="1:3" r="192">
      <c s="4" r="A192" t="s">
        <v>150</v>
      </c>
      <c s="5" r="B192" t="n">
        <v>0</v>
      </c>
      <c s="5" r="C192" t="n">
        <v>0</v>
      </c>
    </row>
    <row spans="1:3" r="193">
      <c s="4" r="A193" t="s">
        <v>151</v>
      </c>
      <c s="5" r="B193" t="n">
        <v>0</v>
      </c>
      <c s="5" r="C193" t="n">
        <v>0</v>
      </c>
    </row>
    <row spans="1:3" r="194">
      <c s="4" r="A194" t="s">
        <v>152</v>
      </c>
      <c s="7" r="B194" t="n">
        <v>0</v>
      </c>
      <c s="7" r="C19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68</v>
      </c>
    </row>
    <row spans="1:3" r="3">
      <c s="4" r="A3" t="s">
        <v>134</v>
      </c>
      <c s="7" r="B3" t="n">
        <v>-284</v>
      </c>
      <c s="7" r="C3" t="n">
        <v>-68</v>
      </c>
    </row>
    <row spans="1:3" r="4">
      <c s="3" r="A4" t="s">
        <v>135</v>
      </c>
    </row>
    <row spans="1:3" r="5">
      <c s="4" r="A5" t="s">
        <v>136</v>
      </c>
      <c s="5" r="B5" t="n">
        <v>51</v>
      </c>
      <c s="5" r="C5" t="n">
        <v>0</v>
      </c>
    </row>
    <row spans="1:3" r="6">
      <c s="4" r="A6" t="s">
        <v>137</v>
      </c>
      <c s="5" r="B6" t="n">
        <v>1</v>
      </c>
      <c s="5" r="C6" t="n">
        <v>1</v>
      </c>
    </row>
    <row spans="1:3" r="7">
      <c s="4" r="A7" t="s">
        <v>138</v>
      </c>
      <c s="5" r="B7" t="n">
        <v>-48</v>
      </c>
      <c s="5" r="C7" t="n">
        <v>-34</v>
      </c>
    </row>
    <row spans="1:3" r="8">
      <c s="4" r="A8" t="s">
        <v>139</v>
      </c>
      <c s="5" r="B8" t="n">
        <v>128</v>
      </c>
      <c s="5" r="C8" t="n">
        <v>0</v>
      </c>
    </row>
    <row spans="1:3" r="9">
      <c s="4" r="A9" t="s">
        <v>140</v>
      </c>
      <c s="5" r="B9" t="n">
        <v>-5</v>
      </c>
      <c s="5" r="C9" t="n">
        <v>0</v>
      </c>
    </row>
    <row spans="1:3" r="10">
      <c s="4" r="A10" t="s">
        <v>141</v>
      </c>
      <c s="5" r="B10" t="n">
        <v>0</v>
      </c>
      <c s="5" r="C10" t="n">
        <v>5</v>
      </c>
    </row>
    <row spans="1:3" r="11">
      <c s="4" r="A11" t="s">
        <v>142</v>
      </c>
      <c s="5" r="B11" t="n">
        <v>127</v>
      </c>
      <c s="5" r="C11" t="n">
        <v>-28</v>
      </c>
    </row>
    <row spans="1:3" r="12">
      <c s="3" r="A12" t="s">
        <v>143</v>
      </c>
    </row>
    <row spans="1:3" r="13">
      <c s="4" r="A13" t="s">
        <v>144</v>
      </c>
      <c s="5" r="B13" t="n">
        <v>673</v>
      </c>
      <c s="5" r="C13" t="n">
        <v>340</v>
      </c>
    </row>
    <row spans="1:3" r="14">
      <c s="4" r="A14" t="s">
        <v>145</v>
      </c>
      <c s="5" r="B14" t="n">
        <v>-512</v>
      </c>
      <c s="5" r="C14" t="n">
        <v>-228</v>
      </c>
    </row>
    <row spans="1:3" r="15">
      <c s="4" r="A15" t="s">
        <v>146</v>
      </c>
      <c s="5" r="B15" t="n">
        <v>0</v>
      </c>
      <c s="5" r="C15" t="n">
        <v>-2</v>
      </c>
    </row>
    <row spans="1:3" r="16">
      <c s="4" r="A16" t="s">
        <v>147</v>
      </c>
      <c s="5" r="B16" t="n">
        <v>0</v>
      </c>
      <c s="5" r="C16" t="n">
        <v>-13</v>
      </c>
    </row>
    <row spans="1:3" r="17">
      <c s="4" r="A17" t="s">
        <v>148</v>
      </c>
      <c s="5" r="B17" t="n">
        <v>0</v>
      </c>
      <c s="5" r="C17" t="n">
        <v>0</v>
      </c>
    </row>
    <row spans="1:3" r="18">
      <c s="4" r="A18" t="s">
        <v>149</v>
      </c>
      <c s="5" r="B18" t="n">
        <v>161</v>
      </c>
      <c s="5" r="C18" t="n">
        <v>97</v>
      </c>
    </row>
    <row spans="1:3" r="19">
      <c s="4" r="A19" t="s">
        <v>150</v>
      </c>
      <c s="5" r="B19" t="n">
        <v>4</v>
      </c>
      <c s="5" r="C19" t="n">
        <v>1</v>
      </c>
    </row>
    <row spans="1:3" r="20">
      <c s="4" r="A20" t="s">
        <v>151</v>
      </c>
      <c s="5" r="B20" t="n">
        <v>6</v>
      </c>
      <c s="5" r="C20" t="n">
        <v>11</v>
      </c>
    </row>
    <row spans="1:3" r="21">
      <c s="4" r="A21" t="s">
        <v>152</v>
      </c>
      <c s="5" r="B21" t="n">
        <v>10</v>
      </c>
      <c s="5" r="C21" t="n">
        <v>12</v>
      </c>
    </row>
    <row spans="1:3" r="22">
      <c s="3" r="A22" t="s">
        <v>153</v>
      </c>
    </row>
    <row spans="1:3" r="23">
      <c s="4" r="A23" t="s">
        <v>154</v>
      </c>
      <c s="5" r="B23" t="n">
        <v>663</v>
      </c>
      <c s="5" r="C23" t="n">
        <v>0</v>
      </c>
    </row>
    <row spans="1:3" r="24">
      <c s="4" r="A24" t="s">
        <v>116</v>
      </c>
      <c s="5" r="B24" t="n">
        <v>46</v>
      </c>
      <c s="5" r="C24" t="n">
        <v>0</v>
      </c>
    </row>
    <row spans="1:3" r="25">
      <c s="4" r="A25" t="s">
        <v>117</v>
      </c>
      <c s="5" r="B25" t="n">
        <v>50</v>
      </c>
      <c s="5" r="C25" t="n">
        <v>0</v>
      </c>
    </row>
    <row spans="1:3" r="26">
      <c s="4" r="A26" t="s">
        <v>155</v>
      </c>
      <c s="5" r="B26" t="n">
        <v>19</v>
      </c>
      <c s="5" r="C26" t="n">
        <v>0</v>
      </c>
    </row>
    <row spans="1:3" r="27">
      <c s="4" r="A27" t="s">
        <v>156</v>
      </c>
      <c s="5" r="B27" t="n">
        <v>-15</v>
      </c>
      <c s="5" r="C27" t="n">
        <v>-1</v>
      </c>
    </row>
    <row spans="1:3" r="28">
      <c s="4" r="A28" t="s">
        <v>157</v>
      </c>
      <c s="5" r="B28" t="n">
        <v>5</v>
      </c>
      <c s="5" r="C28" t="n">
        <v>0</v>
      </c>
    </row>
    <row spans="1:3" r="29">
      <c s="4" r="A29" t="s">
        <v>24</v>
      </c>
    </row>
    <row spans="1:3" r="30">
      <c s="4" r="A30" t="s">
        <v>134</v>
      </c>
      <c s="5" r="B30" t="n">
        <v>-284</v>
      </c>
      <c s="5" r="C30" t="n">
        <v>-69</v>
      </c>
    </row>
    <row spans="1:3" r="31">
      <c s="3" r="A31" t="s">
        <v>135</v>
      </c>
    </row>
    <row spans="1:3" r="32">
      <c s="4" r="A32" t="s">
        <v>136</v>
      </c>
      <c s="5" r="B32" t="n">
        <v>51</v>
      </c>
      <c s="5" r="C32" t="n">
        <v>0</v>
      </c>
    </row>
    <row spans="1:3" r="33">
      <c s="4" r="A33" t="s">
        <v>137</v>
      </c>
      <c s="5" r="B33" t="n">
        <v>1</v>
      </c>
      <c s="5" r="C33" t="n">
        <v>1</v>
      </c>
    </row>
    <row spans="1:3" r="34">
      <c s="4" r="A34" t="s">
        <v>138</v>
      </c>
      <c s="5" r="B34" t="n">
        <v>-48</v>
      </c>
      <c s="5" r="C34" t="n">
        <v>-34</v>
      </c>
    </row>
    <row spans="1:3" r="35">
      <c s="4" r="A35" t="s">
        <v>139</v>
      </c>
      <c s="5" r="B35" t="n">
        <v>128</v>
      </c>
      <c s="5" r="C35" t="n">
        <v>0</v>
      </c>
    </row>
    <row spans="1:3" r="36">
      <c s="4" r="A36" t="s">
        <v>140</v>
      </c>
      <c s="5" r="B36" t="n">
        <v>-5</v>
      </c>
      <c s="5" r="C36" t="n">
        <v>0</v>
      </c>
    </row>
    <row spans="1:3" r="37">
      <c s="4" r="A37" t="s">
        <v>141</v>
      </c>
      <c s="5" r="B37" t="n">
        <v>0</v>
      </c>
      <c s="5" r="C37" t="n">
        <v>5</v>
      </c>
    </row>
    <row spans="1:3" r="38">
      <c s="4" r="A38" t="s">
        <v>142</v>
      </c>
      <c s="5" r="B38" t="n">
        <v>127</v>
      </c>
      <c s="5" r="C38" t="n">
        <v>-28</v>
      </c>
    </row>
    <row spans="1:3" r="39">
      <c s="3" r="A39" t="s">
        <v>143</v>
      </c>
    </row>
    <row spans="1:3" r="40">
      <c s="4" r="A40" t="s">
        <v>144</v>
      </c>
      <c s="5" r="B40" t="n">
        <v>673</v>
      </c>
      <c s="5" r="C40" t="n">
        <v>340</v>
      </c>
    </row>
    <row spans="1:3" r="41">
      <c s="4" r="A41" t="s">
        <v>145</v>
      </c>
      <c s="5" r="B41" t="n">
        <v>-512</v>
      </c>
      <c s="5" r="C41" t="n">
        <v>-228</v>
      </c>
    </row>
    <row spans="1:3" r="42">
      <c s="4" r="A42" t="s">
        <v>146</v>
      </c>
      <c s="5" r="B42" t="n">
        <v>0</v>
      </c>
      <c s="5" r="C42" t="n">
        <v>-2</v>
      </c>
    </row>
    <row spans="1:3" r="43">
      <c s="4" r="A43" t="s">
        <v>147</v>
      </c>
      <c s="5" r="B43" t="n">
        <v>0</v>
      </c>
      <c s="5" r="C43" t="n">
        <v>-13</v>
      </c>
    </row>
    <row spans="1:3" r="44">
      <c s="4" r="A44" t="s">
        <v>148</v>
      </c>
      <c s="5" r="B44" t="n">
        <v>0</v>
      </c>
      <c s="5" r="C44" t="n">
        <v>1</v>
      </c>
    </row>
    <row spans="1:3" r="45">
      <c s="4" r="A45" t="s">
        <v>149</v>
      </c>
      <c s="5" r="B45" t="n">
        <v>161</v>
      </c>
      <c s="5" r="C45" t="n">
        <v>98</v>
      </c>
    </row>
    <row spans="1:3" r="46">
      <c s="4" r="A46" t="s">
        <v>150</v>
      </c>
      <c s="5" r="B46" t="n">
        <v>4</v>
      </c>
      <c s="5" r="C46" t="n">
        <v>1</v>
      </c>
    </row>
    <row spans="1:3" r="47">
      <c s="4" r="A47" t="s">
        <v>151</v>
      </c>
      <c s="5" r="B47" t="n">
        <v>6</v>
      </c>
      <c s="5" r="C47" t="n">
        <v>11</v>
      </c>
    </row>
    <row spans="1:3" r="48">
      <c s="4" r="A48" t="s">
        <v>152</v>
      </c>
      <c s="5" r="B48" t="n">
        <v>10</v>
      </c>
      <c s="5" r="C48" t="n">
        <v>12</v>
      </c>
    </row>
    <row spans="1:3" r="49">
      <c s="3" r="A49" t="s">
        <v>153</v>
      </c>
    </row>
    <row spans="1:3" r="50">
      <c s="4" r="A50" t="s">
        <v>154</v>
      </c>
      <c s="5" r="B50" t="n">
        <v>663</v>
      </c>
      <c s="5" r="C50" t="n">
        <v>0</v>
      </c>
    </row>
    <row spans="1:3" r="51">
      <c s="4" r="A51" t="s">
        <v>116</v>
      </c>
      <c s="5" r="B51" t="n">
        <v>46</v>
      </c>
      <c s="5" r="C51" t="n">
        <v>0</v>
      </c>
    </row>
    <row spans="1:3" r="52">
      <c s="4" r="A52" t="s">
        <v>117</v>
      </c>
      <c s="5" r="B52" t="n">
        <v>50</v>
      </c>
      <c s="5" r="C52" t="n">
        <v>0</v>
      </c>
    </row>
    <row spans="1:3" r="53">
      <c s="4" r="A53" t="s">
        <v>155</v>
      </c>
      <c s="5" r="B53" t="n">
        <v>19</v>
      </c>
      <c s="5" r="C53" t="n">
        <v>0</v>
      </c>
    </row>
    <row spans="1:3" r="54">
      <c s="4" r="A54" t="s">
        <v>156</v>
      </c>
      <c s="5" r="B54" t="n">
        <v>-15</v>
      </c>
      <c s="5" r="C54" t="n">
        <v>-1</v>
      </c>
    </row>
    <row spans="1:3" r="55">
      <c s="4" r="A55" t="s">
        <v>157</v>
      </c>
      <c s="7" r="B55" t="n">
        <v>5</v>
      </c>
      <c s="7" r="C5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CKGROUND AND BASIS OF PRESENT</vt:lpstr>
      <vt:lpstr>RECENT ACCOUNTING DEVELOPMENTS</vt:lpstr>
      <vt:lpstr>SUPPLEMENTAL FINANCIAL STATEMEN</vt:lpstr>
      <vt:lpstr>ACQUISITIONS AND DISPOSITIONS</vt:lpstr>
      <vt:lpstr>INTANGIBLES AND OTHER ASSETS</vt:lpstr>
      <vt:lpstr>DEBT</vt:lpstr>
      <vt:lpstr>RETIREMENT AND OTHER POSTRETIRE</vt:lpstr>
      <vt:lpstr>DERIVATIVE INSTRUMENTS AND HEDG</vt:lpstr>
      <vt:lpstr>FAIR VALUE OF FINANCIAL INSTRUM</vt:lpstr>
      <vt:lpstr>RELATED PARTY TRANSACTIONS</vt:lpstr>
      <vt:lpstr>RESTRUCTURING CHARGES</vt:lpstr>
      <vt:lpstr>NEW MARKET TAX CREDIT ENTITIES</vt:lpstr>
      <vt:lpstr>COMMITMENTS AND CONTINGENCIES</vt:lpstr>
      <vt:lpstr>INFORMATION BY INDUSTRY SEGMENT</vt:lpstr>
      <vt:lpstr>CONDENSED CONSOLIDATING FINANCI</vt:lpstr>
      <vt:lpstr>SUPPLEMENTAL FINANCIAL STATEM23</vt:lpstr>
      <vt:lpstr>ACQUISITIONS AND DISPOSITIONS  </vt:lpstr>
      <vt:lpstr>INTANGIBLES AND OTHER ASSETS (T</vt:lpstr>
      <vt:lpstr>DEBT (Tables)</vt:lpstr>
      <vt:lpstr>RETIREMENT AND OTHER POSTRETI27</vt:lpstr>
      <vt:lpstr>DERIVATIVE INSTRUMENTS AND HE28</vt:lpstr>
      <vt:lpstr>FAIR VALUE OF FINANCIAL INSTR29</vt:lpstr>
      <vt:lpstr>RESTRUCTURING CHARGES (Tables)</vt:lpstr>
      <vt:lpstr>NEW MARKET TAX CREDIT ENTITIES </vt:lpstr>
      <vt:lpstr>INFORMATION BY INDUSTRY SEGME32</vt:lpstr>
      <vt:lpstr>CONDENSED CONSOLIDATING FINAN33</vt:lpstr>
      <vt:lpstr>Background and Basis of Prese34</vt:lpstr>
      <vt:lpstr>SUPPLEMENTAL FINANCIAL STATEM35</vt:lpstr>
      <vt:lpstr>SUPPLEMENTAL FINANCIAL STATEM36</vt:lpstr>
      <vt:lpstr>SUPPLEMENTAL FINANCIAL STATEM37</vt:lpstr>
      <vt:lpstr>SUPPLEMENTAL FINANCIAL STATEM38</vt:lpstr>
      <vt:lpstr>ACQUISITIONS AND DISPOSITIONS A</vt:lpstr>
      <vt:lpstr>ACQUISITIONS AND DISPOSITIONS (</vt:lpstr>
      <vt:lpstr>ACQUISITIONS AND DISPOSITIONS41</vt:lpstr>
      <vt:lpstr>INTANGIBLES AND OTHER ASSETS  -</vt:lpstr>
      <vt:lpstr>INTANGIBLES AND OTHER ASSETS 43</vt:lpstr>
      <vt:lpstr>INTANGIBLES AND OTHER ASSETS 44</vt:lpstr>
      <vt:lpstr>INTANGIBLES AND OTHER ASSETS 45</vt:lpstr>
      <vt:lpstr>DEBT  - Summary of Debt (Detail</vt:lpstr>
      <vt:lpstr>DEBT  - Summary of Long Term De</vt:lpstr>
      <vt:lpstr>DEBT  - Interest Expense Relate</vt:lpstr>
      <vt:lpstr>DEBT  - Additional Information </vt:lpstr>
      <vt:lpstr>DEBT (New Page Debt) (Details)</vt:lpstr>
      <vt:lpstr>RETIREMENT AND OTHER POSTRETI51</vt:lpstr>
      <vt:lpstr>RETIREMENT AND OTHER POSTRETI52</vt:lpstr>
      <vt:lpstr>DERIVATIVE INSTRUMENTS AND HE53</vt:lpstr>
      <vt:lpstr>DERIVATIVE INSTRUMENTS AND HE54</vt:lpstr>
      <vt:lpstr>FAIR VALUE OF FINANCIAL INSTR55</vt:lpstr>
      <vt:lpstr>RELATED PARTY TRANSACTIONS  - A</vt:lpstr>
      <vt:lpstr>RESTRUCTURING CHARGES (Addition</vt:lpstr>
      <vt:lpstr>RESTRUCTURING CHARGES  (Charges</vt:lpstr>
      <vt:lpstr>RESTRUCTURING CHARGES (Restruct</vt:lpstr>
      <vt:lpstr>NEW MARKET TAX CREDIT ENTITIE60</vt:lpstr>
      <vt:lpstr>NEW MARKET TAX CREDIT ENTITIE61</vt:lpstr>
      <vt:lpstr>COMMITMENTS AND CONTINGENCIES  </vt:lpstr>
      <vt:lpstr>- Additional Information (Detai</vt:lpstr>
      <vt:lpstr>INFORMATION BY INDUSTRY SEGME64</vt:lpstr>
      <vt:lpstr>CONDENSED CONSOLIDATING FINAN65</vt:lpstr>
      <vt:lpstr>CONDENSED CONSOLIDATING FINAN66</vt:lpstr>
      <vt:lpstr>CONDENSED CONSOLIDATING FINAN67</vt:lpstr>
      <vt:lpstr>CONDENSED CONSOLIDATING FINAN68</vt:lpstr>
      <vt:lpstr>CONDENSED CONSOLIDATING FIN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14:54Z</dcterms:created>
  <dcterms:modified xmlns:dcterms="http://purl.org/dc/terms/" xmlns:xsi="http://www.w3.org/2001/XMLSchema-instance" xsi:type="dcterms:W3CDTF">2015-11-16T08:14:54Z</dcterms:modified>
  <dc:title xmlns:dc="http://purl.org/dc/elements/1.1/">Untitled</dc:title>
  <dc:description xmlns:dc="http://purl.org/dc/elements/1.1/"/>
  <dc:subject xmlns:dc="http://purl.org/dc/elements/1.1/"/>
  <cp:keywords/>
  <cp:category/>
</cp:coreProperties>
</file>